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CAS6" sheetId="6" r:id="rId6"/>
    <s:sheet name="CONSOLIDATED STATEMENTS OF CHAN" sheetId="7" r:id="rId7"/>
    <s:sheet name="DESCRIPTION OF THE BUSINESS" sheetId="8" r:id="rId8"/>
    <s:sheet name="SUMMARY OF SIGNIFICANT ACCOUNTI" sheetId="9" r:id="rId9"/>
    <s:sheet name="RECENT ACCOUNTING PRONOUNCEMENT" sheetId="10" r:id="rId10"/>
    <s:sheet name="ACQUISITIONS" sheetId="11" r:id="rId11"/>
    <s:sheet name="INVESTMENT SECURITIES" sheetId="12" r:id="rId12"/>
    <s:sheet name="GOODWILL AND INTANGIBLE ASSETS" sheetId="13" r:id="rId13"/>
    <s:sheet name="FAIR VALUE MEASUREMENTS" sheetId="14" r:id="rId14"/>
    <s:sheet name="DEBT" sheetId="15" r:id="rId15"/>
    <s:sheet name="INCOME TAXES" sheetId="16" r:id="rId16"/>
    <s:sheet name="OTHER FINANCIAL STATEMENT CAPTI" sheetId="17" r:id="rId17"/>
    <s:sheet name="NONCONTROLLING INTERESTS" sheetId="18" r:id="rId18"/>
    <s:sheet name="LONG-TERM INCENTIVE COMPENSATIO" sheetId="19" r:id="rId19"/>
    <s:sheet name="EMPLOYEE BENEFIT PLANS" sheetId="20" r:id="rId20"/>
    <s:sheet name="ACCUMULATED OTHER COMPREHENSIVE" sheetId="21" r:id="rId21"/>
    <s:sheet name="EARNINGS AND DIVIDENDS PER SHAR" sheetId="22" r:id="rId22"/>
    <s:sheet name="COMMITMENTS AND CONTINGENCIES" sheetId="23" r:id="rId23"/>
    <s:sheet name="RELATED PARTY TRANSACTIONS" sheetId="24" r:id="rId24"/>
    <s:sheet name="SHAREHOLDER RIGHTS PLAN" sheetId="25" r:id="rId25"/>
    <s:sheet name="GEOGRAPHIC INFORMATION" sheetId="26" r:id="rId26"/>
    <s:sheet name="SELECTED QUARTERLY FINANCIAL DA" sheetId="27" r:id="rId27"/>
    <s:sheet name="SUMMARY OF SIGNIFICANT ACCOUN28" sheetId="28" r:id="rId28"/>
    <s:sheet name="SUMMARY OF SIGNIFICANT ACCOUN29" sheetId="29" r:id="rId29"/>
    <s:sheet name="ACQUISITIONS (Tables)" sheetId="30" r:id="rId30"/>
    <s:sheet name="INVESTMENT SECURITIES (Tables)" sheetId="31" r:id="rId31"/>
    <s:sheet name="GOODWILL AND INTANGIBLE ASSETS " sheetId="32" r:id="rId32"/>
    <s:sheet name="FAIR VALUE MEASUREMENTS (Tables" sheetId="33" r:id="rId33"/>
    <s:sheet name="DEBT (Tables)" sheetId="34" r:id="rId34"/>
    <s:sheet name="INCOME TAXES (Tables)" sheetId="35" r:id="rId35"/>
    <s:sheet name="OTHER FINANCIAL STATEMENT CAP36" sheetId="36" r:id="rId36"/>
    <s:sheet name="NONCONTROLLING INTERESTS (Table" sheetId="37" r:id="rId37"/>
    <s:sheet name="LONG-TERM INCENTIVE COMPENSAT38" sheetId="38" r:id="rId38"/>
    <s:sheet name="ACCUMULATED OTHER COMPREHENSI39" sheetId="39" r:id="rId39"/>
    <s:sheet name="EARNINGS AND DIVIDENDS PER SH40" sheetId="40" r:id="rId40"/>
    <s:sheet name="COMMITMENTS AND CONTINGENCIES (" sheetId="41" r:id="rId41"/>
    <s:sheet name="RELATED PARTY TRANSACTIONS (Tab" sheetId="42" r:id="rId42"/>
    <s:sheet name="GEOGRAPHIC INFORMATION (Tables)" sheetId="43" r:id="rId43"/>
    <s:sheet name="SELECTED QUARTERLY FINANCIAL 44" sheetId="44" r:id="rId44"/>
    <s:sheet name="DESCRIPTION OF THE BUSINESS (De" sheetId="45" r:id="rId45"/>
    <s:sheet name="SUMMARY OF SIGNIFICANT ACCOUN46" sheetId="46" r:id="rId46"/>
    <s:sheet name="SUMMARY OF SIGNIFICANT ACCOUN47" sheetId="47" r:id="rId47"/>
    <s:sheet name="SUMMARY OF SIGNIFICANT ACCOUN48" sheetId="48" r:id="rId48"/>
    <s:sheet name="RECENT ACCOUNTING PRONOUNCEME49" sheetId="49" r:id="rId49"/>
    <s:sheet name="ACQUISITIONS (Details)" sheetId="50" r:id="rId50"/>
    <s:sheet name="INVESTMENT SECURITIES (Details)" sheetId="51" r:id="rId51"/>
    <s:sheet name="INVESTMENT SECURITIES - OFFSETT" sheetId="52" r:id="rId52"/>
    <s:sheet name="GOODWILL AND INTANGIBLE ASSET53" sheetId="53" r:id="rId53"/>
    <s:sheet name="FAIR VALUE MEASUREMENTS (Detail" sheetId="54" r:id="rId54"/>
    <s:sheet name="FAIR VALUE MEASUREMENTS - LEVEL" sheetId="55" r:id="rId55"/>
    <s:sheet name="FAIR VALUE MEASUREMENTS - TRANS" sheetId="56" r:id="rId56"/>
    <s:sheet name="DEBT (Details)" sheetId="57" r:id="rId57"/>
    <s:sheet name="INCOME TAXES (Details)" sheetId="58" r:id="rId58"/>
    <s:sheet name="INCOME TAXES - RECONCILIATION (" sheetId="59" r:id="rId59"/>
    <s:sheet name="OTHER FINANCIAL STATEMENT CAP60" sheetId="60" r:id="rId60"/>
    <s:sheet name="NONCONTROLLING INTERESTS - NONR" sheetId="61" r:id="rId61"/>
    <s:sheet name="NONCONTROLLING INTERESTS - REDE" sheetId="62" r:id="rId62"/>
    <s:sheet name="LONG-TERM INCENTIVE COMPENSAT63" sheetId="63" r:id="rId63"/>
    <s:sheet name="LONG-TERM INCENTIVE COMPENSAT64" sheetId="64" r:id="rId64"/>
    <s:sheet name="LONG-TERM INCENTIVE COMPENSAT65" sheetId="65" r:id="rId65"/>
    <s:sheet name="LONG-TERM INCENTIVE COMPENSAT66" sheetId="66" r:id="rId66"/>
    <s:sheet name="LONG-TERM INCENTIVE COMPENSAT67" sheetId="67" r:id="rId67"/>
    <s:sheet name="EMPLOYEE BENEFIT PLANS (Details" sheetId="68" r:id="rId68"/>
    <s:sheet name="ACCUMULATED OTHER COMPREHENSI69" sheetId="69" r:id="rId69"/>
    <s:sheet name="ACCUMULATED OTHER COMPREHENSI70" sheetId="70" r:id="rId70"/>
    <s:sheet name="EARNINGS AND DIVIDENDS PER SH71" sheetId="71" r:id="rId71"/>
    <s:sheet name="COMMITMENTS AND CONTINGENCIES72" sheetId="72" r:id="rId72"/>
    <s:sheet name="RELATED PARTY TRANSACTIONS (Det" sheetId="73" r:id="rId73"/>
    <s:sheet name="GEOGRAPHIC INFORMATION (Details" sheetId="74" r:id="rId74"/>
    <s:sheet name="SELECTED QUARTERLY FINANCIAL 75" sheetId="75" r:id="rId75"/>
  </s:sheets>
  <s:definedNames/>
  <s:calcPr calcId="124519" calcMode="auto" fullCalcOnLoad="1"/>
</s:workbook>
</file>

<file path=xl/sharedStrings.xml><?xml version="1.0" encoding="utf-8"?>
<sst xmlns="http://schemas.openxmlformats.org/spreadsheetml/2006/main" uniqueCount="1081">
  <si>
    <t>Document and Entity Information - USD ($)</t>
  </si>
  <si>
    <t>12 Months Ended</t>
  </si>
  <si>
    <t>Dec. 31, 2015</t>
  </si>
  <si>
    <t>Feb. 19, 2016</t>
  </si>
  <si>
    <t>Jun. 30, 2015</t>
  </si>
  <si>
    <t>Document and Entity Information</t>
  </si>
  <si>
    <t>Entity Registrant Name</t>
  </si>
  <si>
    <t>JANUS CAPITAL GROUP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4</t>
  </si>
  <si>
    <t>Current assets:</t>
  </si>
  <si>
    <t>Cash and cash equivalents</t>
  </si>
  <si>
    <t>Investment securities</t>
  </si>
  <si>
    <t>Accounts receivable</t>
  </si>
  <si>
    <t>Other current assets</t>
  </si>
  <si>
    <t>Total current assets</t>
  </si>
  <si>
    <t>Other assets:</t>
  </si>
  <si>
    <t>Property and equipment, net</t>
  </si>
  <si>
    <t>Intangible assets, net</t>
  </si>
  <si>
    <t>Goodwill</t>
  </si>
  <si>
    <t>Other non-current assets</t>
  </si>
  <si>
    <t>Total assets</t>
  </si>
  <si>
    <t>Current liabilities:</t>
  </si>
  <si>
    <t>Accounts payable</t>
  </si>
  <si>
    <t>Accrued compensation and benefits</t>
  </si>
  <si>
    <t>Current portion of long-term debt</t>
  </si>
  <si>
    <t>Other accrued liabilities</t>
  </si>
  <si>
    <t>Total current liabilities</t>
  </si>
  <si>
    <t>Other liabilities:</t>
  </si>
  <si>
    <t>Long-term debt</t>
  </si>
  <si>
    <t>Deferred income taxes, net</t>
  </si>
  <si>
    <t>Other current liabilities</t>
  </si>
  <si>
    <t>Total liabilities</t>
  </si>
  <si>
    <t>Commitments and contingencies (See Note 16)</t>
  </si>
  <si>
    <t xml:space="preserve"> </t>
  </si>
  <si>
    <t>Redeemable noncontrolling interests</t>
  </si>
  <si>
    <t>Equity:</t>
  </si>
  <si>
    <t>Preferred stock ($1.00 par, 10,000,000 shares authorized, none issued)</t>
  </si>
  <si>
    <t>Common stock ($0.01 par, 1,000,000,000 shares authorized; 183,660,673 and 185,153,490 shares outstanding, respectively)</t>
  </si>
  <si>
    <t>Retained earnings</t>
  </si>
  <si>
    <t>Accumulated other comprehensive loss, net of tax</t>
  </si>
  <si>
    <t>Total JCG stockholders' equity</t>
  </si>
  <si>
    <t>Noncontrolling interests</t>
  </si>
  <si>
    <t>Total equity</t>
  </si>
  <si>
    <t>Total liabilities, redeemable noncontrolling interests and equity</t>
  </si>
  <si>
    <t>CONSOLIDATED BALANCE SHEETS (Parenthetical) - $ / shares</t>
  </si>
  <si>
    <t>CONSOLIDATED BALANCE SHEET</t>
  </si>
  <si>
    <t>Preferred stock, par (in dollars per share)</t>
  </si>
  <si>
    <t>Preferred stock, shares authorized</t>
  </si>
  <si>
    <t>Preferred stock, shares issued</t>
  </si>
  <si>
    <t>Common stock, par (in dollars per share)</t>
  </si>
  <si>
    <t>Common stock, shares authorized</t>
  </si>
  <si>
    <t>Common stock, shares issued</t>
  </si>
  <si>
    <t>CONSOLIDATED STATEMENTS OF COMPREHENSIVE INCOME - USD ($) $ in Millions</t>
  </si>
  <si>
    <t>Dec. 31, 2013</t>
  </si>
  <si>
    <t>Revenues:</t>
  </si>
  <si>
    <t>Investment management fees</t>
  </si>
  <si>
    <t>Performance fees</t>
  </si>
  <si>
    <t>Shareowner servicing fees and other</t>
  </si>
  <si>
    <t>Total revenue</t>
  </si>
  <si>
    <t>Operating expenses:</t>
  </si>
  <si>
    <t>Employee compensation and benefits</t>
  </si>
  <si>
    <t>Long-term incentive compensation</t>
  </si>
  <si>
    <t>Marketing and advertising</t>
  </si>
  <si>
    <t>Distribution</t>
  </si>
  <si>
    <t>Depreciation and amortization</t>
  </si>
  <si>
    <t>General, administrative and occupancy</t>
  </si>
  <si>
    <t>Total operating expenses</t>
  </si>
  <si>
    <t>Operating Income</t>
  </si>
  <si>
    <t>Interest expense</t>
  </si>
  <si>
    <t>Investment gains (losses), net</t>
  </si>
  <si>
    <t>Other income (expense), net</t>
  </si>
  <si>
    <t>Loss on early extinguishment of debt</t>
  </si>
  <si>
    <t>Income before taxes</t>
  </si>
  <si>
    <t>Income tax provision</t>
  </si>
  <si>
    <t>Net income</t>
  </si>
  <si>
    <t>Net income attributable to JCG</t>
  </si>
  <si>
    <t>Earnings per share attributable to JCG common shareholders:</t>
  </si>
  <si>
    <t>Basic (in dollars per share)</t>
  </si>
  <si>
    <t>Diluted (in dollars per share)</t>
  </si>
  <si>
    <t>Other comprehensive loss, net of tax:</t>
  </si>
  <si>
    <t>Net unrealized gain (loss) on available-for-sale securities</t>
  </si>
  <si>
    <t>Foreign currency loss</t>
  </si>
  <si>
    <t>Reclassification for items included in net income</t>
  </si>
  <si>
    <t>Total other comprehensive (loss), net of tax</t>
  </si>
  <si>
    <t>Comprehensive income</t>
  </si>
  <si>
    <t>Comprehensive income attributable to noncontrolling interests</t>
  </si>
  <si>
    <t>Comprehensive income attributable to JCG</t>
  </si>
  <si>
    <t>CONSOLIDATED STATEMENTS OF CASH FLOWS - USD ($) $ in Millions</t>
  </si>
  <si>
    <t>Operating activities:</t>
  </si>
  <si>
    <t>Adjustments to reconcile net income to net cash used for operating activities:</t>
  </si>
  <si>
    <t>Deferred income taxes</t>
  </si>
  <si>
    <t>Amortization of stock-based compensation</t>
  </si>
  <si>
    <t>Investment (gains) losses, net</t>
  </si>
  <si>
    <t>Amortization of debt discounts, premiums and deferred issuance costs</t>
  </si>
  <si>
    <t>Loss on extinguishment of debt</t>
  </si>
  <si>
    <t>Payment of deferred commissions, net</t>
  </si>
  <si>
    <t>Other, net</t>
  </si>
  <si>
    <t>Changes in working capital items:</t>
  </si>
  <si>
    <t>Accounts payable and accrued compensation payable</t>
  </si>
  <si>
    <t>Other current and non-current liabilities</t>
  </si>
  <si>
    <t>Net operating activities</t>
  </si>
  <si>
    <t>Investing activities:</t>
  </si>
  <si>
    <t>Acquisitions, net of cash acquired of $7.3 million, $4.3 million and nil, respectively</t>
  </si>
  <si>
    <t>Purchase of property and equipment</t>
  </si>
  <si>
    <t>Purchases and settlements of investment securities</t>
  </si>
  <si>
    <t>Proceeds from sales, settlements and maturities of investment securities</t>
  </si>
  <si>
    <t>Purchases of securities by consolidated seeded investment products, net of sales (See Note 2)</t>
  </si>
  <si>
    <t>Net investing activities</t>
  </si>
  <si>
    <t>Financing activities:</t>
  </si>
  <si>
    <t>Repayment of long-term debt</t>
  </si>
  <si>
    <t>Proceeds from the issuance of debt</t>
  </si>
  <si>
    <t>Proceeds from the issuance of stock warrants</t>
  </si>
  <si>
    <t>Purchase of convertible note hedge</t>
  </si>
  <si>
    <t>Debt issuance costs</t>
  </si>
  <si>
    <t>Purchase of noncontrolling interests</t>
  </si>
  <si>
    <t>Distributions to noncontrolling interests</t>
  </si>
  <si>
    <t>Contingent consideration</t>
  </si>
  <si>
    <t>Third-party investments in consolidated seeded investment products, net of redemptions (See Note 2)</t>
  </si>
  <si>
    <t>Proceeds from stock option exercises and employee stock purchases</t>
  </si>
  <si>
    <t>Excess tax benefit from equity-based compensation</t>
  </si>
  <si>
    <t>Principal payments under capital lease obligations</t>
  </si>
  <si>
    <t>Repurchase of common stock</t>
  </si>
  <si>
    <t>Dividends paid to JCG shareholders</t>
  </si>
  <si>
    <t>Net financing activities</t>
  </si>
  <si>
    <t>Cash and cash equivalents:</t>
  </si>
  <si>
    <t>Effect of foreign exchange rate changes</t>
  </si>
  <si>
    <t>Net change</t>
  </si>
  <si>
    <t>At beginning of year</t>
  </si>
  <si>
    <t>At end of year</t>
  </si>
  <si>
    <t>Supplemental cash flow information:</t>
  </si>
  <si>
    <t>Cash paid for interest</t>
  </si>
  <si>
    <t>Cash paid for income taxes, net of refunds</t>
  </si>
  <si>
    <t>CONSOLIDATED STATEMENTS OF CASH FLOWS (Parenthetical) - USD ($) $ in Millions</t>
  </si>
  <si>
    <t>CONSOLIDATED STATEMENTS OF CASH FLOWS</t>
  </si>
  <si>
    <t>Cash acquired from acquisition</t>
  </si>
  <si>
    <t>CONSOLIDATED STATEMENTS OF CHANGES IN EQUITY - USD ($) shares in Millions, $ in Millions</t>
  </si>
  <si>
    <t>Common Stock</t>
  </si>
  <si>
    <t>Retained Earnings</t>
  </si>
  <si>
    <t>Accumulated Other Comprehensive Loss</t>
  </si>
  <si>
    <t>Nonredeemable Noncontrolling Interest</t>
  </si>
  <si>
    <t>Total</t>
  </si>
  <si>
    <t>Balance at Dec. 31, 2012</t>
  </si>
  <si>
    <t>Balance (in shares) at Dec. 31, 2012</t>
  </si>
  <si>
    <t>Increase (Decrease) in Stockholders' Equity</t>
  </si>
  <si>
    <t>Other comprehensive loss</t>
  </si>
  <si>
    <t>Issuance and forfeitures of restricted stock awards, net (in shares)</t>
  </si>
  <si>
    <t>Stock option exercises and employee stock purchases</t>
  </si>
  <si>
    <t>Stock option exercises and employee stock purchases (in shares)</t>
  </si>
  <si>
    <t>Convertible senior notes issuance</t>
  </si>
  <si>
    <t>Extinguishment of convertible senior notes</t>
  </si>
  <si>
    <t>Convertible senior note hedge issuance</t>
  </si>
  <si>
    <t>Stock warrants issuance</t>
  </si>
  <si>
    <t>Changes in noncontrolling interests in consolidated investment products</t>
  </si>
  <si>
    <t>Change in fair value of redeemable noncontrolling interests</t>
  </si>
  <si>
    <t>Vesting of nonredeemable noncontrolling interests</t>
  </si>
  <si>
    <t>Repurchase of common stock (in shares)</t>
  </si>
  <si>
    <t>Balance at Dec. 31, 2013</t>
  </si>
  <si>
    <t>Balance (in shares) at Dec. 31, 2013</t>
  </si>
  <si>
    <t>Balance at Dec. 31, 2014</t>
  </si>
  <si>
    <t>Balance (in shares) at Dec. 31, 2014</t>
  </si>
  <si>
    <t>Issuance and forfeitures of restricted stock awards, net</t>
  </si>
  <si>
    <t>Tax impact of stock-based compensation</t>
  </si>
  <si>
    <t>Noncontrolling interest from the acquisition of Kapstream</t>
  </si>
  <si>
    <t>Balance at Dec. 31, 2015</t>
  </si>
  <si>
    <t>Balance (in shares) at Dec. 31, 2015</t>
  </si>
  <si>
    <t>DESCRIPTION OF THE BUSINESS</t>
  </si>
  <si>
    <t>Note 1 — Description of the Business
Janus Capital Group Inc. and its subsidiaries (collectively, "JCG" or the "Company") derive revenue from providing investment management, administration, distribution and related services to financial advisors, individuals and institutional investors through mutual funds, separate accounts, other pooled investment vehicles, subadvised relationships, and exchange-traded products ("ETPs") (collectively referred to as "investment products") in both domestic and international markets. Revenues are generally based upon a percentage of the market value of assets under management and are calculated as a percentage of the daily average asset balance in accordance with contractual agreements. Certain investment products are also subject to performance fees, which vary based on a product's relative performance as compared to a benchmark index and the level of assets subject to such fees. JCG's complex-wide assets include all assets under management and ETPs. ETPs are not included in assets under management as the Company is not the named advisor or subadvisor to its branded products. Assets under management primarily consist of domestic and international equity and fixed income securities. Accordingly, fluctuations in domestic and international financial markets, relative investment performance, sales and redemptions of investment products, and changes in the composition of assets under management are all factors that have a direct effect on JCG's operating results. A significant portion of JCG's revenue is derived from contracts to manage mutual funds, which are subject to annual review and approval by each fund's Board of Trustees or its shareholders, or both.
JCG's significant subsidiaries at December 31, 2015, include:
•
Janus Capital Management LLC ("Janus") (wholly-owned subsidiary) — Janus offers growth and core equity, global and international equity as well as ETPs, balanced and fixed income investment products.
•
INTECH Investment Management LLC ("INTECH") (97.0% owned subsidiary) — INTECH offers risk-managed investment products that are based on a mathematical theorem that seeks to add value for clients by capitalizing on the volatility in stock price movements. INTECH's goal is to achieve long-term returns that outperform a specified benchmark index, while controlling risks and trading costs. INTECH manages and subadvises institutional and separate accounts and subadvises certain Janus mutual funds.
•
Perkins Investment Management LLC ("Perkins") (wholly-owned subsidiary) — Perkins offers value-disciplined investment products, including small, mid and large cap and global value investment products.</t>
  </si>
  <si>
    <t>SUMMARY OF SIGNIFICANT ACCOUNTING POLICIES</t>
  </si>
  <si>
    <t>Note 2 — Summary of Significant Accounting Policies
Basis of Presentation
The financial statements include all majority-owned subsidiaries and intercompany accounts and transactions have been eliminated in consolidation. Events subsequent to the balance sheet date have been evaluated for inclusion in the accompanying financial statements through the issuance date.
Certain prior p eriod amounts have been revised to conform to current period presentation. Third-party sales and redemptions of consolidated seeded investment products securities were incorrectly netted against the associated purchases and sales of investment securities within investing activities on JCG's Consolidated Statements of Cash Flows. Sales and redemptions of consolidated seeded investment products should be presented as a financing activity and the offsetting purchase and sales of investment securities within the consolidated seeded investment products should be presented as an investing activity. Cash flows related to consolidated seeded investment products are now presented on a gross basis, within the "Purchases of securities by consolidated seeded investment products, net of sales" and "Third-party investments in consolidated seeded investment products, net of redemptions" captions on JCG's Consolidated Statements of Cash Flows. Net investing activities were previously reported as $128.4 million and ($141.7) million for the years ended December 31, 2014 and 2013, respectively, and were adjusted by ($60.9) million and ($93.6) million for the respective years. Net financing activities were previously reported as ($238.3) million and ($123.3) million for the years ended December 31, 2014 and 2013, respectively, and were adjusted by $60.9 million and $93.6 million for the respective years. The corrections had no impact on the net change in cash and cash equivalents for the years ended December 31, 2014 or 2013.
Accounting Estimates
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the differences could be material. JCG's significant estimates relate to investment securities, goodwill and intangible assets, post-employment benefits, equity compensation and income taxes.
Segment Information
The Company's management directs JCG's operations as one business, the investment management business, and thus operates in one business segment. JCG's Chief Executive Officer reviews the Company's financial performance at an aggregate level. All of the products and services provided by the Company relate to investment management and are subject to similar regulatory frameworks. Further, JCG's investment management, sales, distribution and administrative teams are generally not aligned with specific product lines or distribution channels.
Cash and Cash Equivalents
Cash and cash equivalents consist of cash held at banks in the U.S. and outside the U.S., and short-term investments with an initial maturity of three months or less when purchased. JCG's cash equivalents consist primarily of debt securities and totaled $246.9 million and $300.2 million at December 31, 2015 and 2014, respectively. At December 31, 2015 and 2014, approximately $28 million and $24 million, respectively, of cash held outside the U.S. was not available for general corporate purposes due to capital requirements associated with foreign subsidiaries of JCG. In addition, $1.2 million and nil of cash associated with consolidated seeded investment products at December 31, 2015 and 2014, respectively, was not available for general corporate purposes.
Property and Equipment
Property and equipment is recorded at cost. Depreciation is recorded using the straight-line method over the estimated useful life of the related assets (or the lease term, if shorter). Depreciation expense totaled $11.5 million, $10.4 million and $11.2 million for the years ended December 31, 2015, 2014 and 2013, respectively. Property and equipment is summarized as follows (in millions):
December 31,
Depreciation period
2015
2014
Furniture, fixtures, computer equipment and software
3-7 years
$
$
Leasehold improvements
3-24 years
​
​
​
​
​
​
​
​
​
​
Property and equipment, gross
​
​
​
Accumulated depreciation
)
)
​
​
​
​
​
​
​
​
​
​
Property and equipment, net
​
$
$
​
​
​
​
​
​
​
​
​
​
​
​
​
​
​
​
​
​
​
​
Computer equipment includes certain leased items that have been designated as capital leases and represented $12.0 million and $6.8 million of the gross property and equipment balance on the Consolidated Balance Sheets at December 31, 2015 and 2014, respectively.
Purchased software is recorded at cost and depreciated over its estimated useful life. Internal and external costs incurred in connection with developing or obtaining software for internal use are expensed as incurred during the preliminary project stage, as are training and maintenance costs. Internal and external costs incurred for internal use software during the application development stage are capitalized until such time that the software is substantially complete and ready for its intended use. Application development stage costs are depreciated on a straight-line basis over the estimated useful life of the software.
Capitalized software costs totaled $13.0 million and $10.4 million at December 31, 2015 and 2014, respectively, and are presented within property and equipment, net on the Consolidated Balance Sheets.
JCG evaluates its long-lived assets for impairment whenever events or changes in circumstances indicate that the carrying amount of an asset may not be recoverable. The evaluation is based on an estimate of the future cash flows expected to result from the use of the asset and its eventual disposition. If expected future undiscounted cash flows are less than the carrying amount of the asset, an impairment loss is recognized in an amount equal to the excess of the carrying amount of the asset over the fair value of the asset. There were no impairments of long-lived assets for the years ended December 31, 2015, 2014 and 2013.
Deferred Commissions
Sales commissions paid to financial intermediaries on sales of certain mutual fund shares are deferred and amortized over various periods, not exceeding four years, based on the estimated recoverability of the asset through distribution fee payments and contingent deferred sales charges. Contingent deferred sales charges received from early redemptions reduce the unamortized deferred commissions balance. Amortization expense for the years ended December 31, 2015, 2014 and 2013, totaled $10.2 million, $5.6 million and $5.3 million, respectively.
Deferred commissions, which are recorded as components of other current assets and other non-current assets on the Consolidated Balance Sheets, are summarized as follows as of December 31, 2015 and 2014 (in millions):
December 31,
2015
2014
Deferred commissions — current
$
$
Deferred commissions — non-current
​
​
​
​
​
​
​
​
Total
$
$
​
​
​
​
​
​
​
​
​
​
​
​
​
​
​
​
Investment Securities
JCG classifies investment securities as trading, available-for-sale or held-to-maturity at the time of purchase and periodically re-evaluates such classifications. Trading securities are carried on JCG's Consolidated Balance Sheets at fair value and consist primarily of investments related to seeded investment products, investments in advised mutual funds and investments related to the economic hedging of deferred compensation.
Seeded Investment Products
JCG periodically adds new investment strategies to its investment product offerings by providing the initial cash investment or "seeding". The primary purpose of seeded investment products is to generate an investment performance track record in a product to attract third-party investors. JCG's initial investment in a new product represents 100% ownership in that product. Seeded investment products are initially consolidated and the individual securities within the portfolio are accounted for as trading securities. JCG consolidates such investment products as long as it holds a controlling interest in the investment product, defined as greater than 50% ownership. Noncontrolling interests in seeded investment products represent third-party ownership interests and are part of investment securities on JCG's Consolidated Balance Sheets. These assets are not available for general corporate purposes and may be redeemed by the third parties at any time.
JCG's unconsolidated seeded investments products that fall within the 20% to 50% ownership range are classified as equity method and are carried on JCG's Consolidated Balance Sheets at fair value due to the nature of the underlying investments. The change in fair value of the unconsolidated seeded investment products is recorded in investment gains (losses), net on JCG's Consolidated Statements of Comprehensive Income.
JCG may redeem invested seed capital for a variety of reasons, including when third-party investments in the relevant product are sufficient to sustain the given investment strategy. The length of time JCG holds a majority interest in a product varies based on a number of factors, including, but not limited to, market demand, market conditions and investment performance.
The Company has determined that its seeded investment products do not represent variable interest entities. Seed investments are made largely in mutual funds, but may also be made in commingled pools and separate accounts. JCG has determined mutual funds to be voting interest entities rather than variable interest entities. Commingled pools are established as limited liability companies or partnerships, and as such, the Company applies partnership accounting rules. These rules dictate that a managing member or general partner would not consolidate an entity if the members or limited partners carry substantive kick-out rights. All of the Company's commingled pools carry substantive kick-out rights. Seed investments in separate accounts strategies are generally 100% owned by JCG and are accounted for as trading securities.
Available-for-Sale Securities
Investment securities classified as available-for-sale consist of unconsolidated seeded investment products in which JCG holds a less than 20% interest and are carried on JCG's Consolidated Balance Sheets at fair value. Changes in fair value are reflected as a component of other comprehensive loss, net of tax on JCG's Consolidated Statements of Comprehensive Income until realized. Accumulated gains and losses are reclassified to earnings when the securities are sold on a first-in, first-out cost basis.
Investments in Advised Mutual Funds and Investments Related to the Economic Hedging of Deferred Compensation
JCG grants mutual fund share awards to employees that are indexed to certain funds managed by JCG. Upon vesting, participants receive the value of the mutual fund share awards adjusted for gains or losses attributable to the mutual funds to which the award was indexed, subject to tax withholding.
The Company maintains deferred compensation plans for certain highly compensated employees and members of its Board of Directors. Eligible participants may defer a portion of their compensation and have the ability to earn a return by indexing their deferrals to mutual funds managed by the Company and its subsidiaries. The Company makes no contributions to the plan. To protect against market variability of the liability, the Company creates an economic hedge by investing in mutual funds that are consistent with the deferred amounts and mutual fund elections of the participants. Such investments remain assets of JCG. Changes in market value of the liability to participants are recognized as long-term incentive compensation in JCG's Consolidated Statements of Comprehensive Income and changes in the market value of the mutual fund securities are recognized in investment gains (losses), net on JCG's Consolidated Statements of Comprehensive Income.
Impairment Evaluation
JCG periodically evaluates the carrying value of investment securities classified as available-for-sale or held-to-maturity for potential impairment. In determining if an impairment exists, JCG considers the duration, extent and circumstances of any decline in fair value.
For equity securities, JCG evaluates the securities in an unrealized loss position in the available-for-sale portfolio for other-than-temporary impairment ("OTTI") on the basis of the duration of the decline in value of the security and severity of that decline as well as JCG's intent and ability to hold these securities for a period of time sufficient to allow for any anticipated recovery in the market value. If it is determined that the impairment on an equity security is other-than-temporary, an impairment loss equal to the difference between the carrying value of the security and its fair value is recognized within investment gains (losses), net on JCG's Consolidated Statements of Comprehensive Income. There were no OTTI of investment securities for the years ended December 31, 2015, 2014 and 2013.
Derivative Instruments
The Company maintains an economic hedge program that uses derivative instruments to hedge against market volatility of certain of its seed investments. Fluctuations in equity markets, debt markets and commodity markets are hedged by using index swaps, index and commodity futures ("futures"), and credit default swaps. These derivative instruments are not classified as hedges for accounting purposes. The Company records all derivatives as either assets or liabilities on JCG's Consolidated Balance Sheets and measures those investments at fair value. Changes in the value of the index swaps, futures and credit default swaps are recognized as a component of investment gains (losses), net on JCG's Consolidated Statements of Comprehensive Income.
The Company's consolidated seeded investment products may also be party to derivative instruments from time to time. These derivative instruments are disclosed separately from the Company's derivative instruments related to its economic hedge program. Refer to Note 5 — Investment Securities.
Fair Value Measurements
Fair value of assets and liabilities is determined using observable market data based on recent trading activity. Where observable market data is unavailable due to a lack of trading activity, JCG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JCG is valuing and the selected benchmark. Depending on the type of securities owned by JCG, other valuation methodologies may be required.
Measurements of fair value are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Level 1 Fair Value Measurements
JCG's Level 1 fair value measurements consist primari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and available-for-sale seeded investment products are valued using the respective net asset value ("NAV") of each product. All seeded investment products that use the NAV to determine their fair value are classified as Level 1 and primarily represent seeded mutual funds where JCG's ownership level is under 50%.
Level 2 Fair Value Measurements
JCG's Level 2 fair value measurements consist mostly of cash equivalents, consolidated seeded investment products and JCG's long-term debt. Cash equivalents are short-term, highly liquid investments with an initial maturity of three months or less when purchased and consist primarily of commercial paper, certificates of deposits and other debt investments. The fair value of consolidated seeded investment products where JCG's ownership level is above 50% is determined by the underlying securities of the product. The fair value of JCG's long-term debt is determined using broker quotes and recent trading activity, which are considered Level 2 inputs.
Level 3 Fair Value Measurements
JCG's Level 3 recurring fair value measurements largely represent redeemable noncontrolling interests in INTECH and contingent cash consideration related to the acquisitions of VelocityShares and Kapstream.
Redeemable noncontrolling interests in INTECH are measured at fair value on a quarterly basis or more frequently if events or circumstances indicate that a material change in the fair value of INTECH has occurred. The fair value of INTECH is determined using a market approach valuation methodology that incorporates observable metrics from publicly traded peer companies as valuation comparables, and adjustments related to investment performance and changes in assets under management.
Refer to Note 4 — Acquisitions for a detailed discussion of VelocityShares and Kapstream contingent consideration.
Nonrecurring Fair Value Measurements
Nonrecurring Level 3 fair value measurements include goodwill and intangible assets. JCG measures the fair value of the reporting unit and intangible assets using a discounted cash flow analysis that requires assumptions regarding projected future earnings and discount rates. Because of the significance of the unobservable inputs in the fair value measurements of these assets and liabilities, such measurements have been classified as Level 3.
Income Taxes
Deferred income tax assets and liabilities are recorded for the temporary differences between the financial statement and income tax bases of assets and liabilities as measured by the enacted income tax rates that may be in effect when these differences reverse. The effect of changes in tax rates on deferred tax assets and liabilities is recognized in the period that includes the enactment date. Significant management judgment is required in developing JCG's provision for income taxes, including the valuation allowances that might be required against deferred tax assets and the evaluation of various income tax contingencies.
The accounting guidance for uncertainty in income taxes sets forth a specific method for the financial statement recognition and measurement of a tax position taken or expected to be taken on a tax return. The tax contingencies liability relates primarily to general state tax items and has been recorded in other accrued liabilities and other non-current liabilities on JCG's Consolidated Balance Sheets, as appropriate.
Taxing authorities generally charge interest and may assess penalties in the event that a tax position taken is subsequently reversed upon examination. JCG has accrued interest on its uncertain tax provisions based on the rates specified by the applicable taxing authorities and has recorded the interest as a component of the tax provision. Accrued interest of $0.8 million, $0.8 million and $1.3 million was included in the liability for tax contingencies at December 31, 2015, 2014 and 2013, respectively. Any potential penalties associated with a tax contingency will also be included as a component of the tax provision in the period in which the assessment of a penalty becomes likely. JCG does not believe that it is subject to any penalties related to its tax contingencies and, therefore, has not accrued a liability for tax penalties.
In the event of an overpayment of income taxes, taxing authorities generally pay interest from the date of the overpayment. JCG records interest income from taxing authorities as a component of the income tax provision.
Goodwill and Intangible Assets, Net
Goodwill represents the excess of cost over the fair value of the identifiable net assets of acquired companies. Identifiable intangible assets generally represent the cost of client relationships and investment management agreements acquired as well as brand name and trademark. Goodwill and indefinite-lived intangible assets are tested for impairment annually as of October 1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s and judgment, including the valuation and expected life determination in connection with the initial purchase price allocation and the ongoing evaluation for impairment.
Noncontrolling Interests and Redeemable Noncontrolling Interests
Noncontrolling interests that are not subject to redemption rights are classified in permanent equity. Redeemable noncontrolling interests are classified outside of permanent equity on the Consolidated Balance Sheets and are measured at estimated fair value as of the balance sheet dates. Changes in fair value of redeemable noncontrolling interests are recognized as increases or decreases to redeemable noncontrolling interests with an offsetting charge to retained earnings. Certain of the INTECH ownership interests granted to employees become subject to redemption rights upon vesting at which time such interests are reclassified to redeemable noncontrolling interests. Earnings attributable to noncontrolling interests that are and are not subject to redemption rights are combined in JCG's Consolidated Statements of Comprehensive Income. Acquisitions of entities in which JCG holds an existing controlling interest are treated as a reduction of noncontrolling interests or redeemable noncontrolling interests in an amount equal to the purchase price. See Note 11 — Noncontrolling Interests for further discussion of noncontrolling interests.
Revenue Recognition
Investment management and shareowner servicing fees are recognized as services are provided. These revenues are generally determined in accordance with contracts based upon a percentage of average assets under management.
Performance fee revenue is derived from certain mutual funds and separate accounts. Mutual fund performance fees represent an adjustment to the investment management fee of certain mutual funds and are based on the relative investment performance of each fund compared to a specific benchmark index. The adjustment is up to a positive or negative 15 basis points and is calculated using each fund's daily net average assets based on a trailing 36-month measurement period. Separate account performance fees are specified in client contracts and are based on investment performance as compared to an established benchmark index over a specified period of time. Separate account performance fees are recognized at the end of the contractual period if the stated performance criteria are achieved.
Marketing
Marketing and promotional costs are generally expensed as incurred.
Stock-Based Compensation
Stock-based compensation cost is based on the grant date fair value of awards expected to vest at the end of the stated service period and consists of the total value of the awards less an estimate for forfeitures. The grant date fair value for stock options is determined using the Black-Scholes option pricing model, and the grant date fair value of restricted stock is determined from the market price on the date of grant. The Black-Scholes model requires management to estimate certain variables, including the lives of options from grant date to exercise date, the volatility of the underlying shares and future dividend rates.
JCG estimates, at the time of grant, the amount of awards that are not expected to vest based on historical forfeiture rates and subsequently records adjustments, as appropriate.
Earnings Per Share
JCG calculates basic and diluted earnings per share using the two-class method, as common shares and participating restricted stock awards are paid nonforfeitable dividends. Under the two-class method, net income attributable to JCG is adjusted for the allocation of earnings to participating restricted stock awards. In addition, the weighted-average diluted common shares outstanding are calculated using the two-class method.
Contingent Consideration
The transaction to acquire a controlling 51% voting interest in Kapstream included contingent cash consideration. The contingent cash consideration is payable at 18 and 36 months after acquisition if certain Kapstream assets under management reach defined targets. The total maximum payment over the entire contingent consideration period is $9.1 million as of December 31, 2015. The fair value of the contingent consideration is calculated on a quarterly basis by forecasting certain Kapstream assets under management over the contingency period and determining whether the forecasted amounts meet the defined targets. Significant unobservable inputs used in the valuation are limited to forecasted Kapstream assets under management.
The acquisition of VelocityShares in 2014 included contingent cash consideration. The payments are contingent on certain VelocityShares' ETPs reaching defined net revenue targets on the first, second, third and fourth anniversaries of the acquisition, in amounts up to $10.0 million each for the first and second anniversaries, and $8.0 million each for the third and fourth anniversaries. The fair value of the contingent consideration is calculated on a quarterly basis by forecasting net ETP revenue, as defined by the purchase agreement, over the contingency period, and determining whether targets are met given forecasted VelocityShares operating results. Forecasted contingent payments are then discounted back to the valuation date. Significant unobservable inputs used in the valuation are limited to forecasted gross revenues and certain expense items, which are deducted from these revenues. Increases in forecasted net revenue increase the fair value of the consideration, subject to payment limitations, while decreases in net revenues would decrease the fair value. The total maximum payment over the entire contingent consideration period is $36.0 million. In November 2015, VelocityShares reached the defined net revenue target and the Company paid the first contingent consideration amount of $10.0 million, which represents the maximum amount for the first anniversary.</t>
  </si>
  <si>
    <t>RECENT ACCOUNTING PRONOUNCEMENTS</t>
  </si>
  <si>
    <t>Note 3 — Recent Accounting Pronouncements
In May 2014, the Financial Accounting Standards Board ("FASB") issued a new revenue recognition standard. The standard's core principle is that a company will recognize revenue to depict the transfer of goods or services to customers in an amount that reflects the consideration to which the entity expects to be entitled in exchange for those goods or services. In addition, the standard specifies the accounting for certain costs to obtain or fulfill a contract with a customer and expands disclosure requirements for revenue recognition. In August 2015, the FASB deferred the effective date of the new revenue standard by one year. The revenue standard is effective for annual reporting periods beginning after December 15, 2017, including interim periods within that reporting period. Early adoption is permitted for annual reporting periods beginning after December 15, 2016, including interim reporting periods within those annual periods. The Company is evaluating the effect of adopting this new accounting standard.
In February 2015, the FASB issued amendments to its consolidation standard that eliminate the deferral for investment funds and modify the analysis for determining if an entity is a variable interest entity ("VIE"). The amendments also include a scope exception for money market funds and change how related party interests affect the consolidation analysis of VIEs. The amended VIE analysis changes the assessment of kick-out rights and fees paid to a service provider when decision-making over an entity's most significant activities has been outsourced. Additionally, limited partnerships and similar entities will be considered VIEs under the amended standard unless limited partners hold substantive kick-out rights or participation rights. The standard is effective for annual reporting periods beginning after December 15, 2015, including interim periods within that reporting period. The Company expects that certain of its seeded investment products residing in foreign mutual fund trusts will qualify as VIEs and will be subject to consolidation at a lower ownership percentage than the currently employed threshold of 50%.
In April 2015, the FASB issued an amendment to its debt standard requiring debt issuance costs related to a recognized debt liability to be presented in the balance sheet as a direct deduction from the carrying amount of that debt liability, consistent with the presentation of debt discounts and premiums. The standard is effective for annual reporting periods beginning after December 15, 2015, including interim periods within that reporting period. At December 31, 2015, the Company had approximately $3.9 million of debt issuance costs in other current assets and other non-current assets on its Consolidated Balance Sheets that meet the criteria of this amendment.
In November 2015, the FASB issued accounting guidance that simplifies the presentation of deferred income taxes. The guidance requires that deferred tax balances be classified as non-current in a statement of financial position. JCG early adopted this guidance effective December 31, 2015, on a prospective basis. Adoption of the guidance resulted in a reclassification of the Company's net current deferred tax balance to the net non-current deferred tax balance in our Consolidated Balance Sheet as of December 31, 2015. No prior periods were retrospectively adjusted.
In January 2016, the FASB issued amendments to its financial instruments standard, including changes relating to the accounting for equity investments, and the presentation and disclosure requirements for financial instruments. Under the amended guidance,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amended guidance also requires financial assets and financial liabilities to be presented separately in the notes to the financial statements, grouped by measurement category (e.g., fair value, amortized cost, lower of cost or market) and form of financial asset (e.g., loans, securities). The standard is effective in fiscal years beginning after December 15, 2017, including interim periods within those fiscal years. The Company is evaluating the effect of adopting this new accounting standard. As indicated, changes in the fair value of the Company's investments securities classified as available-for-sale will no longer be reported through other comprehensive income, but rather through earnings.</t>
  </si>
  <si>
    <t>ACQUISITIONS</t>
  </si>
  <si>
    <t>Note 4 — Acquisitions
Acquisition of Kapstream
On July 1, 2015, JCG announced and closed the acquisition of a controlling 51% voting interest in Kapstream, a global macro fixed income asset manager located in Australia. The acquisition serves to further expand JCG's fixed income capabilities and build out its global macro fixed income team. JCG has an option to purchase the remaining 49% interest from Kapstream management on the third and fourth anniversaries of the acquisition.
The transaction included initial upfront cash consideration of $84.1 million and contingent consideration with a present value of $6.0 million, with the contingent consideration payable at 18 and 36 months after acquisition if certain Kapstream assets under management reach defined targets. The total maximum payment over the entire contingent consideration period is $9.1 million as of December 31, 2015. The fair value of the contingent consideration is calculated on a quarterly basis by forecasting certain Kapstream assets under management over the contingency period and determining whether the forecasted amounts meet the defined targets. Significant unobservable inputs used in the valuation are limited to forecasted Kapstream assets under management. Fair value adjustments to the contingent consideration during the year ended December 31, 2015, resulted in a $1.2 million increase to the liability and expense, including the monthly accretion of the liability to the future value of the consideration. At December 31, 2015, the contingent consideration had a fair value of $6.9 million; $3.8 million and $3.1 million was included in the other accrued liabilities and other non-current liabilities on JCG's Consolidated Balance Sheets, respectively.
The Company also acquired certain distribution rights for an additional cash consideration of $3.9 million. The Company incurred $2.1 million in investment bank advisory fees and other deal costs during the second quarter 2015 related to the acquisition. The deal costs are included in general, administrative and occupancy on JCG's Consolidated Statements of Comprehensive Income.
JCG completed a preliminary allocation of the July 1, 2015 purchase price to the acquired assets during the third quarter 2015. Certain adjustments were recorded to intangible assets, goodwill and deferred income taxes in the fourth quarter 2015 and the purchase price allocation was finalized as of December 31, 2015. The total purchase price was allocated as follows (in millions):
Preliminary purchase price allocation
Adjustments
Final purchase price allocation
Assets:
​
​
​
Cash and cash equivalents
$
$
—
$
Investment securities
​
​
—
​
Accounts receivable
—
Intangible assets
​
​
)
​
Goodwill
Other current assets
​
​
—
​
Other non-current assets, net
—
Liabilities:
​
​
​
Contingent consideration
)
—
)
Deferred income taxes
​
)
​
​
)
Other accrued liabilities
)
—
)
Noncontrolling interests
​
)
​
—
​
)
​
​
​
​
​
​
​
​
​
​
​
Net assets acquired
$
$
$
​
​
​
​
​
​
​
​
​
​
​
​
​
​
​
​
​
​
​
​
​
​
Goodwill represents the excess of cost over the fair value of the identifiable net assets acquired and is largely attributable to the existing workforce of Kapstream. The acquisition will expand JCG's fixed income capabilities and reinforce the Company's efforts to build a global macro fixed income team. The goodwill recognized as a result of the acquisition is not deductible for tax purposes.
The intangible assets include investment management agreements, client relationships and trade name. The client relationships have an estimated useful life of 10 years and are being amortized over the 10-year period. The investment management agreements and trade name have an indefinite life and as such, are not being amortized.
Noncontrolling interests were recognized on the Consolidated Balance Sheets for the 49% interest in Kapstream held by Kapstream management. The fair value of the noncontrolling interests as of the acquisition date of July 1, 2015, was $85.7 million.
Kapstream's functional currency is the Australian dollar. Assets and liabilities of Kapstream are translated into U.S. dollars at current exchange rates as of the end of each accounting period. Related revenue and expenses are translated at average exchange rates during the accounting period. Net translation gains and losses are excluded from income and recorded in other comprehensive loss, net of tax on the Company's Consolidated Statements of Comprehensive Income. JCG recognized a foreign currency translation loss of $4.3 million for the year ended December 31, 2015, related to Kapstream.
Acquisition of VelocityShares
On October 13, 2014, the Company entered into an agreement to acquire 100% of the outstanding voting equity interests of VS Holdings Inc., the parent company of VelocityShares. VelocityShares is a sponsor of ETPs, including rules-based exchange-traded funds ("ETFs"), which provide volatility management solutions to institutional clients. As of December 31, 2015 and 2014, VelocityShares-branded products had $3.2 billion and $2.4 billion in assets, respectively. The majority of these assets represent tactical trading products serving short-term investors and traders in the form of exchange-traded notes. The acquisition of VelocityShares is expected to facilitate JCG's entrance into the ETP business.
On December 1, 2014, JCG announced the closing of the VelocityShares acquisition. The transaction included initial upfront cash consideration of $32.7 million with up to an additional $36.0 million in contingent cash consideration if certain revenue targets are achieved over a four-year period. The contingent consideration is payable on the first, second, third and fourth anniversaries of the acquisition, in amounts up to $10.0 million each for the first and second anniversaries, and $8.0 million each for the third and fourth anniversaries. The total maximum payment over the entire contingent consideration period is $36.0 million. In November 2015, VelocityShares reached the defined net revenue target and the Company paid the first contingent consideration amount of $10.0 million, which represents the maximum amount for the first anniversary.
The payments are contingent on certain VelocityShares' ETPs reaching defined net revenue targets. The fair value of the contingent consideration is calculated on a quarterly basis by forecasting net ETP revenue, as defined by the purchase agreement, over the contingency period, and determining whether targets are met given forecasted VelocityShares operating results. Forecasted contingent payments are then discounted back to the valuation date. Significant unobservable inputs used in the valuation are limited to forecasted gross revenues and certain expense items, which are deducted from these revenues. Increases in forecasted net revenue increase the fair value of the consideration, subject to payment limitations, while decreases in net revenues would decrease the fair value. Fair value adjustments to the contingent consideration during the year ended December 31, 2015, resulted in a $5.2 million increase to the liability and expense, including the monthly accretion of the liability to the future value of the consideration. At December 31, 2015, $8.1 million and $5.0 million of the contingent consideration was included in other accrued liabilities and other non-current liabilities on JCG's Consolidated Balance Sheets, respectively.
The total purchase price, including the upfront payment and the present value of the expected contingent payments, was allocated as follows:
Assets:
​
Intangible assets
$
Goodwill
​
Cash acquired
Liabilities:
​
Deferred tax liability
)
Other liabilities, net
​
)
​
​
​
​
​
Net assets acquired
$
​
​
​
​
​
​
​
​
​
​</t>
  </si>
  <si>
    <t>INVESTMENT SECURITIES</t>
  </si>
  <si>
    <t>Note 5 — Investment Securities
JCG's investment securities as of December 31, 2015 and 2014, are summarized as follows (in millions):
December 31,
2015
2014
Trading securities:
​
​
Consolidated seeded investment products
$
$
Unconsolidated seeded investment products (1)
​
​
Investments in advised mutual funds
Investments related to deferred compensation plans
​
​
​
​
​
​
​
​
​
​
Total trading securities
Available-for-sale securities:
​
​
Unconsolidated seeded investment products
​
​
​
​
​
​
​
​
Total investment securities
$
$
​
​
​
​
​
​
​
​
​
​
​
​
​
​
​
​
(1)
Represents unconsolidated seeded investment products where JCG's ownership percentage is between 20% and 50%. The investments are classified as equity method and are carried at fair value due to the nature of the underlying investments.
Trading Securities
Seeded investment products classified as trading securities consisted of the following as of December 31, 2015 and 2014:
December 31, 2015
December 31, 2014
Fair value (in millions)
Number of products
Fair value (in millions)
Number of products
Mutual funds advised by the Company:
​
​
​
​
Consolidated
$
$
Unconsolidated
​
​
​
​
​
​
​
​
​
​
​
​
​
​
​
​
​
​
Total mutual funds advised by the Company
$
$
​
​
​
​
​
​
​
​
​
​
​
​
​
​
​
​
​
​
​
​
​
​
​
​
​
​
​
​
Separate accounts:
​
​
​
​
Consolidated
$
$
Unconsolidated
​
​
​
​
​
​
​
​
​
​
​
​
​
​
​
​
​
​
Total separate accounts
$
$
​
​
​
​
​
​
​
​
​
​
​
​
​
​
​
​
​
​
​
​
​
​
​
​
​
​
​
​
Gains and (losses) recognized on trading securities still held as of December 31, 2015, 2014 and 2013, are summarized as follows (in millions):
Year ended December 31,
2015
2014
2013
Trading securities still held at period end
$
)
$
$
Available-for-Sale Securities
Seeded investment products classified as available-for-sale securities consisted of the following as of December 31, 2015 and 2014:
December 31, 2015
December 31, 2014
Fair value (in millions)
Number of products
Fair value (in millions)
Number of products
Mutual funds advised by the Company
$
​
$
​
The following is a summary of available-for-sale securities at December 31, 2015 and 2014 (in millions):
December 31, 2015
Gross unrealized investment
Foreign currency translation
Estimated fair value
Carrying value
Cost
Gains
Losses
Available-for-sale securities:
​
​
​
​
​
​
Unconsolidated seeded investment products
$
$
$
)
$
)
$
$
December 31, 2014
Gross unrealized investment
Foreign currency translation
Estimated fair value
Carrying value
Cost
Gains
Losses
Available-for-sale securities:
​
​
​
​
​
​
Unconsolidated seeded investment products
$
$
$
)
$
)
$
$
The Company reviewed the gross unrealized losses on available-for-sale securities and determined that the losses were not other-than-temporary. No OTTI charges were recognized for the years ended December 31, 2015, 2014 or 2013.
Realized gains and losses related to the disposition of seeded investment products classified as available-for-sale securities were recognized within investment gains (losses), net on JCG's Consolidated Statements of Comprehensive Income. The following is a summary of realized gains (losses) upon disposition of seeded investment products classified as available-for-sale securities for the years ended December 31, 2015, 2014 and 2013 (in millions):
Year ended December 31,
2015
2014
2013
Realized gains
$
—
$
$
Realized losses
—
)
)
​
​
​
​
​
​
​
​
​
​
​
Net realized gains (losses)
$
—
$
$
​
​
​
​
​
​
​
​
​
​
​
​
​
​
​
​
​
​
​
​
​
​
Derivative Instruments
The Company maintains an economic hedge program that uses derivative instruments to hedge against market volatility of certain seeded investments. Fluctuations in equity markets, debt markets, commodity markets and foreign currency markets are hedged by using index swaps, index and commodity futures, credit default swaps and foreign currency forward contracts.
JCG reassessed its hedging strategy related to foreign currency exposure on certain seeded investments during the third quarter 2015 and determined the hedging strategy was no longer necessary. As such, JCG exited the foreign currency forward positions and was not party to any foreign currency derivatives as of December 31, 2015. JCG also reassessed its hedging strategy related to credit exposure associated with certain seeded investment products in the third quarter 2015 and entered into credit default swaps to reduce its exposure.
JCG was party to the following derivative instruments as of December 31, 2015 and 2014:
December 31, 2015
December 31, 2014
Number of contracts
Notional value (in millions)
Number of contracts
Notional value (in millions)
Index swaps
​
$
​
$
Futures
$
$
Credit default swaps
​
$
​
—
$
—
Foreign currency forward contracts
—
$
—
$
The derivative instruments are not designated as hedges for accounting purposes. Changes in fair value of the index swaps, index and commodity futures, and credit default swaps are recognized in investment gains (losses), net on JCG's Consolidated Statements of Comprehensive Income while changes in the fair value of the foreign currency forward contracts are recognized in other income, net on JCG's Consolidated Statements of Comprehensive Income.
Index swaps are subject to a master netting arrangement. The values of the individual index swap contracts, including any associated cash collateral, are combined and are included on a net basis in other current assets or other accrued liabilities on JCG's Consolidated Balance Sheets. Futures and credit default swaps are also subject to a master netting arrangement and are presented in the same manner as the index swaps. Foreign currency forward contracts are not subject to a master netting arrangement, and as such, fair values of individual contracts are not netted and are included separately within either other current assets or other accrued liabilities on JCG's Consolidated Balance Sheets.
The Company posted $3.3 million and $1.7 million in cash collateral with the counterparty of the futures and credit default swaps as of December 31, 2015 and 2014, respectively. The cash collateral is included in other current assets on JCG's Consolidated Balance Sheets.
The following tables illustrate the effect of offsetting derivative instruments on JCG's Consolidated Balance Sheets as of December 31, 2015 and 2014 (in millions):
December 31, 2015
Gross amounts
Gross amounts offset by derivative instruments
Gross amounts offset by cash collateral
Net amounts
Assets:
​
​
​
​
Futures
$
$
)
$
—
$
Liabilities:
​
​
​
​
Index swaps
$
$
—
$
—
$
Futures
​
​
)
​
—
​
—
Credit default swaps
—
)
—
​
​
​
​
​
​
​
​
​
​
​
​
​
​
Total
$
$
)
$
)
$
​
​
​
​
​
​
​
​
​
​
​
​
​
​
​
​
​
​
​
​
​
​
​
​
​
​
​
​
December 31, 2014
Gross amounts
Gross amounts offset by derivative instruments
Gross amounts offset by cash collateral
Net amounts
Assets:
​
​
​
​
Index swaps
$
$
—
$
—
$
Liabilities:
​
​
​
​
Futures
$
$
—
$
)
$
—
JCG recognized the following net gains (losses) on hedged seed investments and net gains (losses) on associated futures, credit default swaps and index swaps for the years ended December 31, 2015, 2014 and 2013 (in millions):
Year ended December 31,
2015
2014
2013
Hedged seeded investments classified as trading securities (1)
$
)
$
$
Hedged seeded investments classified as available-for-sale securities (1)
)
​
​
​
​
​
​
​
​
​
​
​
Total hedged seeded investments
​
)
​
​
Futures
)
)
)
Credit default swaps
​
)
​
—
​
—
Index swaps
)
)
​
​
​
​
​
​
​
​
​
​
​
Total
$
)
$
)
$
)
​
​
​
​
​
​
​
​
​
​
​
​
​
​
​
​
​
​
​
​
​
​
(1)
Includes net gains (losses) associated with hedged equity and fixed income seeded investment products. Hedging activity is limited to the systematic market risk associated with equity products and the interest rate risk associated with fixed income products. In September 2015, JCG started hedging credit risk associated with fixed income seeded investment products.
JCG recognized the following net gains (losses) on hedged seed investments denominated in a foreign currency and net gains (losses) on associated foreign currency forward contracts for the years ended December 31, 2015, 2014 and 2013 (in millions):
Year ended December 31,
2015
2014
2013
Foreign currency translation
$
)
$
)
$
Foreign currency forward contracts
)
​
​
​
​
​
​
​
​
​
​
​
Total
$
)
$
)
$
—
​
​
​
​
​
​
​
​
​
​
​
​
​
​
​
​
​
​
​
​
​
​
Derivative Instruments in Consolidated Seeded Investment Products
Certain of the Company's consolidated seeded investment products utilize derivative instruments to contribute to the achievement of defined investment objectives. These derivative instruments are classified within investment securities on JCG's Consolidated Balance Sheets. Gains and losses on these derivative instruments are classified within investment gains (losses), net on JCG's Consolidated Statements of Comprehensive Income. The consolidated seeded investment products posted $4.7 million and $1.8 million in cash collateral with the counterparty of the derivative instruments as of December 31, 2015 and 2014, respectively.
JCG's consolidated seeded investment products were party to the following derivative instruments as of December 31, 2015 and 2014:
December 31, 2015
December 31, 2014
Number of contracts
Notional value (in millions)
Number of contracts
Notional value (in millions)
Swaps
​
$
​
$
Futures
$
$
Foreign currency forward contracts
​
$
​
$
Options
$
$
The following tables illustrate the effect of offsetting derivative instruments within consolidated seeded investment products on JCG's Consolidated Balance Sheets as of December 31, 2015 and 2014 (in millions):
December 31, 2015
Gross amounts
Gross amounts offset by derivative instruments
Gross amounts offset by cash collateral
Net amounts
Assets:
​
​
​
​
Swaps
$
$
)
$
—
$
Futures
​
​
)
​
—
​
—
Foreign currency forward contracts
)
—
—
​
​
​
​
​
​
​
​
​
​
​
​
​
​
Total
$
$
)
$
—
$
​
​
​
​
​
​
​
​
​
​
​
​
​
​
​
​
​
​
​
​
​
​
​
​
​
​
​
​
Liabilities:
Swaps
$
$
)
$
—
$
—
Futures
)
)
—
Foreign currency forward contracts
​
​
)
​
—
​
—
​
​
​
​
​
​
​
​
​
​
​
​
​
​
Total
$
$
)
$
)
$
—
​
​
​
​
​
​
​
​
​
​
​
​
​
​
​
​
​
​
​
​
​
​
​
​
​
​
​
​
December 31, 2014
Gross amounts
Gross amounts offset by derivative instruments
Gross amounts offset by cash collateral
Net amounts
Assets:
​
​
​
​
Swaps
$
$
)
$
—
$
Futures
​
​
)
​
—
​
Options
—
—
​
​
​
​
​
​
​
​
​
​
​
​
​
​
Total
$
$
)
$
—
$
​
​
​
​
​
​
​
​
​
​
​
​
​
​
​
​
​
​
​
​
​
​
​
​
​
​
​
​
Liabilities:
Swaps
$
$
)
$
—
$
—
Futures
)
—
—
​
​
​
​
​
​
​
​
​
​
​
​
​
​
Total
$
$
)
$
—
$
—
​
​
​
​
​
​
​
​
​
​
​
​
​
​
​
​
​
​
​
​
​
​
​
​
​
​
​
​
As of December 31, 2015, certain consolidated seeded investment products sold credit protection through the use of credit default swap contracts. The contracts provide alternative credit risk exposure to individual companies and countries outside of traditional bond markets. The terms of the credit default swap contracts range from one to five years.
As sellers in credit default swap contracts, the consolidated seeded investment products would be required to pay the notional value of a referenced debt obligation to the counterparty in the event of a default on the debt obligation by the issuer. The notional value represents the estimated maximum potential undiscounted amount of future payments required in the event of a credit default event. As of December 31, 2015, the notional value of the agreements was $11.3 million. The credit default swap contracts include recourse provisions that allow for recovery of a certain percentage of amounts paid in the event of a credit default event. As of December 31, 2015, the fair value of the credit default swap contracts selling protection was $0.1 million.
Investment Gains (Losses), Net
Investment gains (losses), net on JCG's Consolidated Statements of Comprehensive Income included the following for the years ended December 31, 2015, 2014 and 2013 (in millions):
Year ended December 31,
2015
2014
2013
Seeded investment products
$
)
$
$
Noncontrolling interests in seeded investment products
)
Investments in advised mutual funds
​
)
​
)
​
Index swaps, credit default swaps and futures
)
)
Economic hedge for deferred compensation plans
​
​
​
Other
—
​
​
​
​
​
​
​
​
​
​
​
Investment gains (losses), net
$
)
$
)
$
​
​
​
​
​
​
​
​
​
​
​
​
​
​
​
​
​
​
​
​
​
​
Purchases, Sales, Settlements and Maturities
Cash flows related to investment securities for the years ended December 31, 2015, 2014 and 2013, are summarized as follows (in millions):
Year ended December 31,
2015
2014
2013
Purchases and settlements
Sales, settlements and maturities
Purchases and settlements
Sales, settlements and maturities
Purchases and settlements
Sales, settlements and maturities
Trading securities
$
)
$
$
)
$
$
)
$
Available-for-sale securities
)
)
)
Derivative instruments:
​
​
​
​
​
​
Seed capital economic hedge
)
)
)
​
​
​
​
​
​
​
​
​
​
​
​
​
​
​
​
​
​
​
​
Total cash flows
$
)
$
$
)
$
$
)
$
​
​
​
​
​
​
​
​
​
​
​
​
​
​
​
​
​
​
​
​
​
​
​
​
​
​
​
​
​
​
​
​
​
​
​
​
​
​
​
​</t>
  </si>
  <si>
    <t>GOODWILL AND INTANGIBLE ASSETS</t>
  </si>
  <si>
    <t>Note 6 — Goodwill and Intangible Assets
JCG's goodwill and intangible assets are summarized below (in millions):
December 31, 2014
Acquisition
Amortization
Foreign currency translation
December 31, 2015
Indefinite-lived intangible assets:
​
​
​
​
​
Investment management agreements
$
$
$
—
$
)
$
Brand name and trademark
​
​
​
—
​
)
​
Definite-lived intangible assets:
Client relationships
​
​
​
—
​
)
​
Accumulated amortization
)
—
)
—
)
​
​
​
​
​
​
​
​
​
​
​
​
​
​
​
​
​
Net intangible assets
$
$
$
)
$
)
$
​
​
​
​
​
​
​
​
​
​
​
​
​
​
​
​
​
​
​
​
​
​
​
​
​
​
​
​
​
​
​
​
​
​
Goodwill
$
$
$
—
$
)
$
​
​
​
​
​
​
​
​
​
​
​
​
​
​
​
​
​
​
​
​
​
​
​
​
​
​
​
​
​
​
​
​
​
​
The majority of goodwill and intangible assets were generated from the 2001 buyout of the founder of Janus and acquisitions of interests in INTECH, Perkins, Kapstream and VelocityShares. Intangible assets acquired as a result of these transactions include brand name and trademark, investment management agreements and client relationships.
Foreign currency translation relates to the Kapstream intangible assets and goodwill that are translated from Australian dollar to U.S. dollar at the end of each period.
Definite-lived intangible assets represent client relationships, which are amortized over their estimated lives using the straight-line method. The estimated lives of the client relationships vary and range from 10 years to 17 years.
There were no intangible asset impairment charges recognized during the years ended December 31, 2015, 2014 and 2013.
Amortization expense was $11.3 million, $9.6 million and $12.2 million for the years ended December 31, 2015, 2014 and 2013, respectively. Expected future amortization expense is summarized below (in millions):
Year ended December 31,
Amount
2016
$
2017
2018
​
2019
2020
​
Thereafter
​
​
​
​
​
Total
$
​
​
​
​
​
​
​
​
​
​
Impairment Testing
The October 2015 tests of goodwill and indefinite-lived intangible assets indicated that estimated fair values of the reporting unit substantially exceeded their respective carrying values, and as such, no impairment charges were recognized. The October 2015 tests included certain underlying key assumptions regarding future overall market trends and Company operating performance. If actual future market results and Company operating performance vary significantly and unfavorably to those included in the Company's financial forecast, the Company may be subject to impairment charges related to its goodwill and indefinite-lived intangible assets.
No impairment charges were recognized as a result of the October 2014 and 2013 tests of goodwill and indefinite-lived intangible assets.</t>
  </si>
  <si>
    <t>FAIR VALUE MEASUREMENTS</t>
  </si>
  <si>
    <t>Note 7 — Fair Value Measurements
The following table presents assets, liabilities and redeemable noncontrolling interests presented in the financial statements or disclosed in the notes to the financial statements at fair value on a recurring basis as of December 31, 2015 (in millions):
Fair value measurements using:
Quoted prices in active markets for identical assets and liabilities (Level 1)
Significant other observable inputs (Level 2)
Significant unobservable inputs (Level 3)
Total
Assets:
​
​
​
​
Cash equivalents
$
$
$
—
$
Futures
​
​
—
​
—
​
Trading securities:
Consolidated seeded investment products
​
​
​
—
​
Unconsolidated seeded investment products (1)
—
—
Investments in advised mutual funds
​
​
—
​
—
​
Investments related to deferred compensation plans
—
—
Available-for-sale securities:
​
​
​
​
Unconsolidated seeded investment products
—
—
​
​
​
​
​
​
​
​
​
​
​
​
​
​
Total investment securities
​
​
​
—
​
​
​
​
​
​
​
​
​
​
​
​
​
​
​
Total assets
$
$
$
—
$
​
​
​
​
​
​
​
​
​
​
​
​
​
​
​
​
​
​
​
​
​
​
​
​
​
​
​
​
Liabilities:
​
​
​
​
Index swaps
$
—
$
$
—
$
Futures
​
​
—
​
—
​
Credit default swaps
—
—
Current portion of long-term debt (2)
​
—
​
​
—
​
Long-term debt (1)
—
—
Kapstream contingent consideration
​
—
​
—
​
​
VelocityShares contingent consideration
—
—
​
​
​
​
​
​
​
​
​
​
​
​
​
​
Total liabilities
$
$
$
$
​
​
​
​
​
​
​
​
​
​
​
​
​
​
​
​
​
​
​
​
​
​
​
​
​
​
​
​
Redeemable noncontrolling interests:
Consolidated seeded investment products
$
$
$
—
$
INTECH
—
—
​
​
​
​
​
​
​
​
​
​
​
​
​
​
Total redeemable noncontrolling interests
$
$
$
$
​
​
​
​
​
​
​
​
​
​
​
​
​
​
​
​
​
​
​
​
​
​
​
​
​
​
​
​
(1)
Represents unconsolidated seeded investment products where JCG's ownership percentage is between 20% and 50%. The investments are classified as equity method and are carried at fair value due to the nature of the underlying investments.
(2)
Carried at amortized cost and disclosed at fair value.
The following table presents assets, liabilities and redeemable noncontrolling interests presented in the financial statements or disclosed in the notes to the financial statements at fair value on a recurring basis as of December 31, 2014 (in millions):
Fair value measurements using:
Quoted prices in active markets for identical assets and liabilities (Level 1)
Significant other observable inputs (Level 2)
Significant unobservable inputs (Level 3)
Total
Assets:
​
​
​
​
Cash equivalents
$
$
$
—
$
Index swaps
​
—
​
​
—
​
Trading securities:
Consolidated seeded investment products
​
​
​
—
​
Unconsolidated seeded investment products (1)
—
—
Investments in advised mutual funds
​
​
—
​
—
​
Investments related to deferred compensation plans
—
—
Available-for-sale securities:
​
​
​
​
Unconsolidated seeded investment products
—
—
​
​
​
​
​
​
​
​
​
​
​
​
​
​
Total investment securities
​
​
​
—
​
​
​
​
​
​
​
​
​
​
​
​
​
​
​
Total assets
$
$
$
—
$
​
​
​
​
​
​
​
​
​
​
​
​
​
​
​
​
​
​
​
​
​
​
​
​
​
​
​
​
Liabilities:
​
​
​
​
Long-term debt (2)
$
—
$
$
—
$
VelocityShares contingent consideration
​
—
​
—
​
​
Futures
—
—
​
​
​
​
​
​
​
​
​
​
​
​
​
​
Total liabilities
$
$
$
$
​
​
​
​
​
​
​
​
​
​
​
​
​
​
​
​
​
​
​
​
​
​
​
​
​
​
​
​
Redeemable noncontrolling interests in INTECH
$
—
$
—
$
$
(1)
Represents unconsolidated seeded investment products where JCG's ownership percentage is between 20% and 50%. The investments are classified as equity method and are carried at fair value due to the nature of the underlying investments.
(2)
Carried at amortized cost and disclosed at fair value.
JCG's Level 3 recurring fair value measurements as of December 31, 2015 and 2014, are as follows (in millions):
Year ended December 31,
2015
2014
Redeemable noncontrolling interests in INTECH
VelocityShares contingent consideration
Kapstream contingent consideration
Redeemable noncontrolling interests
VelocityShares contingent consideration
Beginning of year fair value
$
$
$
—
$
$
—
Distributions
)
)
—
)
—
Current earnings
​
​
—
​
—
​
​
—
Purchase of redeemable noncontrolling interests
—
—
—
)
—
Amortization of INTECH appreciation rights
​
​
—
​
—
​
—
​
—
Issuance
—
—
—
Foreign currency translation
​
—
​
—
​
)
​
—
​
—
Change in fair value
)
)
—
​
​
​
​
​
​
​
​
​
​
​
​
​
​
​
​
​
End of year fair value
$
$
$
$
$
​
​
​
​
​
​
​
​
​
​
​
​
​
​
​
​
​
​
​
​
​
​
​
​
​
​
​
​
​
​
​
​
​
​
The change in fair value related to VelocityShares and Kapstream contingent consideration is unrealized and included in general, administrative and occupancy on the Consolidated Statements of Comprehensive Income.
Transfers between Fair Value Levels
The underlying securities of mutual funds and separate accounts may be denominated in a foreign currency. In some cases, the closing price of such securities may be adjusted to capture the effects of any post-closing activity affecting the markets in which they trade. Security prices are adjusted based upon historical impacts for similar post-close activity. These adjustments result in the securities being classified as Level 2 and may also result in movements of securities between Level 1 and Level 2.
Additionally, the deconsolidation of a seeded investment product can cause changes to its fair value level classification. Upon deconsolidation, the entire seeded investment product is valued using the NAV rather than valued using its underlying securities. Generally, seeded investment products that use the NAV to determine their fair value are classified as Level 1. During the first quarter 2015, the Global Unconstrained Bond Fund in the Company's international trust was deconsolidated and its $44.3 million of Level 2 assets were reclassified to Level 1.
Transfers are recognized at the end of each reporting period. Transfers from Level 1 and Level 2 classifications for the years ended December 31, 2015 and 2014, are summarized as follows (in millions):
Year ended December 31,
2015
2014
Transfers from Level 1 to Level 2
$
—
$
Transfers from Level 2 to Level 1
$
$</t>
  </si>
  <si>
    <t>DEBT</t>
  </si>
  <si>
    <t>Note 8 — Debt
Debt at December 31, 2015 and 2014, consisted of the following (in millions):
December 31, 2015
December 31, 2014
Carrying value
Fair value
Carrying value
Fair value
4.875% Senior Notes due 2025
$
$
$
—
$
—
0.750% Convertible Senior Notes due 2018
6.700% Senior Notes due 2017
​
—
​
—
​
​
​
​​
​
​
​​
​
​
​​
​
​
​​
​
​
​
Total debt
​
​
​
​
​
​
​
​
​
​
​
​
​
​
Less: Current maturities
​
​
​
—
​
—
​
​​
​
​
​​
​
​
​​
​
​
​​
​
​
​
Total long-term debt
$
$
$
$
​
​
​
​
​
​
​
​
​
​
​
​
​
​
​
​
​
​
​
​
​
​
​
​
​
​
​
​
Fair Value of Debt
The fair value of debt was determined using broker quotes and any recent trading activity for each of the notes listed above, which are considered Level 2 inputs.
4.875% Senior Notes due 2025
In July 2015, JCG issued $300.0 million of 4.875% Senior Notes due 2025 ("2025 Senior Notes") which pay interest at 4.875% semiannually on February 1 and August 1 of each year and mature on August 1, 2025. JCG incurred $2.6 million of debt issuance costs associated with the issuance of the notes that were recorded in other non-current assets on JCG's Consolidated Balance Sheets and will be amortized to interest expense over the 10-year term of the notes. The 2025 Senior Notes include an unamortized discount at December 31, 2015, of $2.8 million, which will also be amortized over the 10-year term of the notes. The proceeds from the 2025 Senior Notes and cash on hand were used to fully redeem the 6.700% Senior Notes due 2017 ("2017 Senior Notes").
0.750% Convertible Senior Notes due 2018
The 0.750% Convertible Senior Notes due 2018 ("2018 Convertible Notes") include an unamortized discount at December 31, 2015, of $7.7 million, which will be amortized over the remaining term of the notes. Interest expense related to the 2018 Convertible Notes includes interest on the outstanding principal balance as well as amortization of capitalized issuance costs and totaled $4.3 million for the year ended December 31, 2015. Interest on the 2018 Convertible Notes is paid semiannually in January and July. The 2018 Convertible Notes mature on July 15, 2018.
The initial conversion rate of the 2018 Convertible Notes was 92.06 shares of JCG common stock per $1,000 principal amount of the 2018 Convertible Notes, which was equivalent to an initial conversion price of approximately $10.86 per share of common stock. The initial conversion rate was most recently adjusted during the fourth quarter 2015 when JCG paid a quarterly cash dividend of $0.09 per share, which was greater than the quarterly dividend of $0.07 per share at the time of issuance. As a result of the quarterly cash dividend paid on November 20, 2015, the conversion rate changed to 92.67 shares of JCG common stock per $1,000 principal amount of 2018 Convertible Notes, equivalent to a conversion price of approximately $10.79 per share of common stock.
Holders of the 2018 Convertible Notes may convert the notes during a particular calendar quarter if the last reported sale price of JCG's common stock is greater than or equal to 130% of the applicable conversion price for at least 20 trading days during a period of 30 consecutive trading days ending on the last trading day of the preceding quarter. As of December 31, 2015, the 2018 Convertible Notes met the criteria for early conversion and are convertible during the first quarter 2016. The 2018 Convertible Notes conversion criteria are reassessed on a quarterly basis. Fluctuations in the price of JCG's common stock may cause reclassification of the 2018 Convertible Notes between long-term debt and current portion of long-term debt on JCG's Consolidated Balance Sheets on a quarter-to-quarter basis.
Convertible Note Hedge and Warrants
In connection with the 2018 Convertible Notes issuance in June 2013, JCG entered into convertible note hedge and warrant transactions which, in combination, are intended to reduce the potential for future dilution to existing shareholders by effectively increasing the initial conversion price of the 2018 Convertible Notes to JCG from $10.86 to $12.60 per share of common stock.
The initial $10.86 and $12.60 per share of common stock exercise prices of the call options and warrants, respectively, were adjusted during the fourth quarter 2015 when JCG paid a quarterly cash dividend of $0.09 per share. As a result of the quarterly cash dividend paid on November 20, 2015, which was greater than the quarterly dividend of $0.07 per share at the time of issuance, the exercise price of the call options changed to $10.79 per share of common stock, and the exercise price of the warrants changed to $12.52 per share of common stock.
6.700% Senior Notes due 2017
In August 2015, JCG redeemed all of the outstanding 2017 Senior Notes using the proceeds from the 2025 Senior Notes and cash on hand. The redemption included payment of the principal balance and the present value of future interest payments of the 2017 Senior Notes. JCG recognized a loss on early extinguishment of debt of $36.3 million during the third quarter 2015.
Credit Facility
At December 31, 2015, JCG had a $200 million, unsecured, revolving credit facility (the "Credit Facility") with JPMorgan Chase Bank, N.A., as administrative agent and swingline lender. The Credit Facility can be used by JCG and its subsidiaries for working capital needs and general corporate purposes. The Credit Facility bears interest on borrowings outstanding at the London Interbank Offered Rate ("LIBOR") plus a spread, which is based on JCG's long-term unsecured debt credit rating ("credit rating"). JCG is required to pay a quarterly commitment fee on any unused portion of the Credit Facility, which is also based on JCG's credit rating. Under the Credit Facility, the financing leverage ratio cannot exceed 3.00x, and the interest coverage ratio must equal or exceed 4.00x. At December 31, 2015, JCG's financing leverage ratio was 0.98x and the interest coverage ratio was 16.86x. JCG was in compliance with all covenants, and there were no borrowings under the Credit Facility at December 31, 2015, or during the year ended December 31, 2015. The Credit Facility has a maturity date of November 23, 2018.
Aggregate Maturities of Indebtedness
The aggregate amounts of debt maturing or callable in the next five years are as follows (in millions):
Year ended December 31,
Amount
2016
$
—
2017
—
2018 (1)
​
2019
—
2020
​
—
Thereafter
​
​
​
​
​
Total
$
​
​
​
​
​
​
​
​
​
​
(1)
Represents the fair value of the 2018 Convertible Notes as of December 31, 2015.</t>
  </si>
  <si>
    <t>INCOME TAXES</t>
  </si>
  <si>
    <t>Note 9 — Income Taxes
JCG's components of income before taxes for the years ended December 31, 2015, 2014 and 2013, are as follows (in millions):
Year ended December 31,
2015
2014
2013
Domestic
$
$
$
International
​
​
​
​
​
​
​
​
​
​
​
Total
$
$
$
​
​
​
​
​
​
​
​
​
​
​
​
​
​
​
​
​
​
​
​
​
​
JCG's provision for income taxes for the years ended December 31, 2015, 2014 and 2013, is summarized as follows (in millions):
Year ended December 31,
2015
2014
2013
Current:
​
​
​
Federal
$
$
$
State and local
​
​
​
International
​
​
​
​
​
​
​
​
​
​
​
Total current
​
​
​
​
​
​
​
​
​
​
​
​
​
​
Deferred:
Federal
​
​
​
State and local
—
International
​
​
)
​
—
​
​
​
​
​
​
​
​
​
​
​
Total deferred
​
​
​
​
​
​
​
​
​
​
​
Total income tax provision
$
$
$
​
​
​
​
​
​
​
​
​
​
​
​
​
​
​
​
​
​
​
​
​
​
JCG's deferred income tax assets (liabilities) as of December 31, 2015 and 2014, are summarized as follows (in millions):
December 31,
2015
2014
Deferred income tax assets:
​
​
Compensation and benefits
$
$
Accrued liabilities
​
​
Investments
Tax attributes
​
​
Other
​
​
​
​
​
​
​
​
Total deferred income tax assets
​
​
​
​
​
​
​
​
​
​
Deferred income tax liabilities:
Intangible assets
​
)
​
)
Prepaid expenses
)
)
Other
​
)
​
)
​
​
​
​
​
​
​
​
Total deferred income tax liabilities
)
)
​
​
​
​
​
​
​
​
Net deferred income tax liabilities
$
)
$
)
​
​
​
​
​
​
​
​
​
​
​
​
​
​
​
​
Deferred tax assets and liabilities are reflected on JCG's Consolidated Balance Sheets as follows (in millions):
December 31,
2015
2014
Current deferred income tax asset
$
—
$
Non-current deferred income tax liability
)
)
​
​
​
​
​
​
​
​
Net deferred income tax liabilities
$
)
$
)
​
​
​
​
​
​
​
​
​
​
​
​
​
​
​
​
In November 2015, the FASB issued accounting guidance that simplifies the presentation of deferred income taxes. The guidance requires that deferred tax balances be classified as non-current in a statement of financial position. JCG early adopted this guidance effective December 31, 2015, on a prospective basis. Adoption of the guidance resulted in a reclassification of the Company's net current deferred tax balance to the net non-current deferred tax balance in our Consolidated Balance Sheet as of December 31, 2015. No prior periods were retrospectively adjusted.
JCG's effective income tax rate differs from the statutory federal income tax rate for the years ended December 31, 2015, 2014 and 2013, as follows:
Year ended December 31,
2015
2014
2013
Federal statutory rate
​
%
​
%
​
%
State and local tax rate, net of federal benefit
Noncontrolling interests
​
)
​
)
​
)
Tax adjustments
)
)
)
Equity-based compensation
​
—
​
​
Other
—
)
​
​
​
​
​
​
​
​
​
​
​
Total effective income tax rate
​
%
​
%
​
%
​
​
​
​
​
​
​
​
​
​
​
​
​
​
​
​
​
​
​
​
​
​
The accounting guidance for uncertainty in income taxes sets forth a specific method for the financial statement recognition and measurement of a tax position taken or expected to be taken on a tax return. The tax contingencies liability relates primarily to general state tax items and has been recorded in other non-current liabilities and other accrued liabilities on JCG's Consolidated Balance Sheets, as appropriate.
A reconciliation of the beginning and ending liability for the years ended December 31, 2015, 2014 and 2013, is as follows (in millions):
Year ended December 31,
2015
2014
2013
Beginning of year
$
$
$
Additions for tax positions of current year
Additions for tax positions of prior years
​
​
—
​
—
Reduction due to statute expirations
)
)
)
Reduction due to settlement of audits
​
)
​
—
​
)
​
​
​
​
​
​
​
​
​
​
​
End of year
$
$
$
​
​
​
​
​
​
​
​
​
​
​
​
​
​
​
​
​
​
​
​
​
​
A deferred tax asset of $1.9 million is associated with the tax contingencies liability at December 31, 2015. If the tax contingencies liability and related deferred tax asset are reversed in future periods, the income tax provision would be favorably affected by $3.5 million. As of December 31, 2015, JCG had $5.4 million of accrued reserves for income tax contingencies. JCG decreased its income tax contingency reserves in 2015 by $0.9 million as a result of the expiration of statutes of limitations and audit settlements, creating a net tax benefit of $0.5 million. JCG anticipates that its income tax contingency reserves will decrease by approximately $1.8 million in the next 12 months primarily from the expiration of statutes of limitations and the resolution of audits. Accrued reserves for income tax contingencies are presented in other accrued liabilities on JCG's Consolidated Balance Sheets.
Tax returns filed in previous years are subject to audit by various federal, state and international taxing authorities, and as a result of such audits, additional tax assessments may be proposed. As of December 31, 2015, tax years from 2009 and forward remain subject to audit.
Taxing authorities generally charge interest and may assess penalties in the event that a tax position taken is subsequently reversed upon examination. JCG has accrued interest on its uncertain tax provisions based on the rates specified by the applicable taxing authorities and has recorded the interest as a component of the tax provision. At December 31, 2015, 2014 and 2013, $0.8 million, $0.8 million and $1.3 million, respectively, of accrued interest is included in the liability for tax contingencies. Any potential penalties associated with a tax contingency will also be included as a component of the tax provision in the period in which the assessment of a penalty becomes likely. JCG does not believe that it is subject to any penalties related to its tax contingencies and, therefore, has not accrued a liability for tax penalties.
In the event of an overpayment of income taxes, taxing authorities generally pay interest from the date of the overpayment. JCG records interest income from taxing authorities as a component of the income tax provision.</t>
  </si>
  <si>
    <t>OTHER FINANCIAL STATEMENT CAPTIONS</t>
  </si>
  <si>
    <t>Note 10 — Other Financial Statement Captions
Other current assets on JCG's Consolidated Balance Sheets at December 31, 2015 and 2014, are composed of the following (in millions):
December 31,
2015
2014
Income tax receivable
$
$
—
Deferred commissions
Prepaid insurance
​
​
Prepaid information technology maintenance
Deferred income taxes
​
—
​
Stock repurchase program funding
—
Other current assets
​
​
​
​​
​
​
​​
​
​
​
Total other current assets
$
$
​
​
​
​
​
​
​
​
​
​
​
​
​
​
​
​
Other accrued liabilities on JCG's Consolidated Balance Sheets at December 31, 2015 and 2014, are composed of the following (in millions):
December 31,
2015
2014
Accrued marketing and distribution
$
$
Income tax contingencies
Deferred compensation liability
​
​
Interest payable
Income tax payable
​
—
​
Contingent consideration
Other accrued liabilities
​
​
​
​​
​
​
​​
​
​
​
Total other accrued liabilities
$
$
​
​
​
​
​
​
​
​
​
​
​
​
​
​
​
​
Other income, net on JCG's Consolidated Statements of Comprehensive Income for the years ended December 31, 2015, 2014 and 2013, is composed of the following (in millions):
Year ended December 31,
2015
2014
2013
Dividend income
$
$
$
Interest income
Foreign currency gains (losses), net
​
)
​
)
​
Other, net
—
—
​
​
​
​
​
​
​
​
​
​
​
Total other income, net
$
$
$
​
​​
​
​
​​
​
​
​​
​
​
​
​
​​
​
​
​​
​
​
​​
​
​
​</t>
  </si>
  <si>
    <t>NONCONTROLLING INTERESTS</t>
  </si>
  <si>
    <t>Note 11 — Noncontrolling Interests
Noncontrolling interests in net income for the years ended December 31, 2015, 2014 and 2013, consisted of the following (in millions):
Year ended December 31,
2015
2014
2013
Redeemable noncontrolling interests in:
​
​
​
Consolidated seeded investment products
$
$
—
$
—
INTECH
​
​
​
Nonredeemable noncontrolling interests in:
Consolidated seeded investment products
​
—
​
)
​
Kapstream
—
—
INTECH
​
​
​
​
​​
​
​
​​
​
​
​​
​
​
​
Total noncontrolling interests in net income
$
$
$
​
​
​
​
​
​
​
​
​
​
​
​
​
​
​
​
​
​
​
​
​
​
Nonredeemable Noncontrolling Interests
At December 31, 2015, noncontrolling interests that are not subject to redemption rights included Kapstream ownership interests and employee ownership interests in INTECH.
Nonredeemable noncontrolling interests as of December 31, 2015 and 2014, are summarized as follows (in millions):
December 31,
2015
2014
Nonredeemable noncontrolling interests in:
​
​
Consolidated seeded investment products
$
—
$
Kapstream
​
​
—
INTECH
​
​
​
​
​
​
​
​
Total nonredeemable noncontrolling interests
$
$
​
​​
​
​
​​
​
​
​
​
​​
​
​
​​
​
​
​
On July 1, 2015, JCG announced and closed the acquisition of a 51% interest in Kapstream. The nonredeemable noncontrolling interests balance for Kapstream represents the 49% interest owned by Kapstream management.
Redeemable Noncontrolling Interests
As of December 31, 2015 and 2014, redeemable noncontrolling interests are summarized as follows (in millions):
December 31,
2015
2014
Consolidated seeded investment products
$
$
—
INTECH:
Appreciation rights
​
​
—
Founding member ownership interests
Undistributed earnings
​
)
​
)
​
​
​
​
​​
​
​
​
Total redeemable noncontrolling interests
$
$
​
​
​
​
​
​
​
​
​
​
​
​
​
​
​
​
Consolidated Seeded Investment Products
Redeemable noncontrolling interests in consolidated seeded investment products may fluctuate from period to period and are impacted by changes in JCG's relative ownership percentage of seeded products, changes in the amount of third-party investment in seeded products and volatility in the market value of the seeded products' underlying securities. Third-party redemption of investments are redeemed from the respective product's net assets and cannot be redeemed from the assets of other seeded products or from the assets of JCG.
The following table presents a rollforward of noncontrolling interests in consolidated seeded investment products for the years ended December 31, 2015, 2014 and 2013 (in millions):
Year ended December 31,
2015
2014
2013
Beginning of year balance
$
$
$
Changes in market value
)
Changes in ownership
​
)
​
​
)
​
​
​
​
​​
​
​
​​
​
​
​
End of year balance
$
$
$
​
​
​
​
​
​
​
​
​
​
​
​
​
​
​
​
​
​
​
​
​
​
Changes in ownership during the year ended December 31, 2015, primarily represent the deconsolidation of the Global Unconstrained Bond Fund within JCG's international trust and the deconsolidation of the Multi-Sector Income Fund. Third-party investment during 2015 brought JCG's ownership below 50%.
INTECH
INTECH ownership interests held by a founding member had an estimated fair value of $5.2 million and $5.9 million as of December 31, 2015 and 2014, respectively, representing approximately a 1.0% aggregate ownership of INTECH for both periods. This founding member is entitled to retain his remaining INTECH interests until his death and has the option to require JCG to purchase from him his ownership interests of INTECH at fair value.
INTECH appreciation rights were granted in October 2014 to retain and incentivize employees. The appreciation rights had a grant date fair value of $23.2 million, which is being amortized on a straight-line basis over the 10-year vesting period, and are exercisable upon termination of employment from INTECH to the extent vested. Upon exercise, the appreciation rights are settled in INTECH equity.</t>
  </si>
  <si>
    <t>LONG-TERM INCENTIVE COMPENSATION</t>
  </si>
  <si>
    <t>Note 12 — Long-Term Incentive Compensation
The components of JCG's long-term incentive compensation expense for the years ended December 31, 2015, 2014 and 2013, are summarized as follows (in millions):
Year ended December 31,
2015
2014
2013
Restricted stock awards
$
$
$
Mutual fund share awards
Profits interests and other
​
​
)
​
Stock options
​
​
​
​
​
​
​
​
​
​
​
Total long-term incentive compensation
$
$
$
​
​​
​
​
​​
​
​
​​
​
​
​
​
​​
​
​
​​
​
​
​​
​
​
​
Compensation cost associated with restricted stock includes $1.0 million, $1.7 million and $2.4 million of amortization of INTECH interests granted to certain key employees of INTECH for the years ended December 31, 2015, 2014 and 2013, respectively.
Historical long-term incentive awards have been granted with ratable vesting schedules between three and 10 years. The awards granted in 2015, 2014 and 2013 were generally granted with a four-year ratable vesting schedule and are generally not subject to accelerated vesting.
At December 31, 2015, unrecognized and unearned compensation, net of estimated forfeitures and excluding mark-to-market adjustments on mutual fund share awards, and the weighted-average number of years over which the compensation cost will be recognized are summarized as follows (in millions):
Unrecognized compensation
Weighted- average years
Restricted stock awards
$
​
Profit interests and other
Mutual fund share awards
​
​
Stock options
​
​
​
​
​
​
​
​
Total
$
​
​
​​
​
​
​​
​
​
​
​
​​
​
​
​​
​
​
​
Unrecognized INTECH interests included in restricted stock awards in the table above totaled $1.6 million and will be recognized over a weighted-average period of 3.0 years.
JCG generally grants annual long-term incentive awards in January or February of each year. The 2016 annual grant, not included in the table above, totaled $66.2 million and will generally be recognized ratably over a four-year period. The 2016 annual grant is not subject to performance-based accelerated vesting.
Stock Options
Stock options were granted to employees in 2013. There were no stock options granted to employees in 2014 or 2015.
The fair value of stock options granted to JCG employees in 2013 was estimated on the date of each grant using the Black-Scholes option pricing model with the following assumptions:
2013
Weighted-average fair value of options granted
$
Assumptions:
Dividend yield
​
%
Expected volatility
%
Risk-free interest rate
​
%
Expected life
5 years
Expected volatility was determined using an average of JCG's historical volatility and industry and market averages, as appropriate. Expected life was determined using employee termination rates and vesting periods of each grant. The risk-free interest rate for periods within the contractual life of the options is based on the U.S. Treasury yield curve in effect at the time of each grant. Stock options granted prior to February 2006 have a maximum contractual term of 10 years, and options granted thereafter have a maximum contractual term of seven years.
The table below summarizes JCG's outstanding options, exercisable options and options vested or expected to vest for the years ended December 31, 2015, 2014 and 2013:
2015
2014
2013
Shares
Weighted- average exercise price
Shares
Weighted- average exercise price
Shares
Weighted- average exercise price
Outstanding at January 1
​
$
​
$
​
$
Granted
—
—
—
—
Exercised
​
)
​
​
)
​
​
)
​
Forfeited
—
—
)
)
Expired
​
)
​
​
)
​
​
)
​
​
​
​
​
​
​
​
​
​
​
​
​
​
​
​
​
​
​
​
​
Outstanding at December 31
$
$
$
​
​
​
​
​
​
​
​
​
​
​
​
​
​
​
​
​
​
​
​
​
​
​
​
​
​
​
​
​
​
​
​
​
​
​
​
​
​
​
​
Exercisable (1)
​
$
​
$
​
$
​
​
​
​
​
​
​
​
​
​
​
​
​
​
​
​
​
​
​
​
​
​
​
​
​
​
​
​
​
​
​
​
​
​
​
​
​
​
​
​
Vested or expected to vest
$
$
$
​
​
​
​
​
​
​
​
​
​
​
​
​
​
​
​
​
​
​
​
​
​
​
​
​
​
​
​
​
​
​
​
​
​
​
​
​
​
​
​
(1)
The number of exercisable options represents instruments for which all vesting criteria have been satisfied and whose exercise price was below the closing price of the Company's common stock as of the end of the period. Options outstanding for which all vesting criteria have been satisified but whose exercise price was above the closing price of the Company's common stock were 1.2 million and 5.2 million as of December 31, 2014 and 2013, respectively. As of December 31, 2015, the exercise price of all outstanding options was below the closing price of the Company's stock.
The following table summarizes the intrinsic value of exercised, outstanding and exercisable options at December 31, 2015, 2014 and 2013 (in millions):
December 31,
2015
2014
2013
Exercised
$
$
$
Outstanding
$
$
$
Exercisable
$
$
$
The following table summarizes the information about stock options that were outstanding at December 31, 2015:
Options outstanding
Options exercisable
Range of exercise prices
Number of options outstanding
Weighted- average remaining contractual life (years)
Weighted- average exercise price
Number of options exercisable
Weighted- average remaining contractual life (years)
Weighted- average exercise price
$5 to $10
​
​
$
​
​
$
$10 to $15
​
​
​
​
​
​
​
​
​
​
​
​
​
​
​
​
​
​
​
​
$5 to $15
​
​
​
​
​
​
​
​
​
​
​
​
​
​
​
​
​
​
​
​
​
​
​
​
​
​
​
​
​
​
​
​
​
​
​
​
​
​
​
​
​
​
​
​
​
​
Restricted Stock Awards
The table below summarizes unvested restricted stock awards for the years ended December 31, 2015, 2014 and 2013:
2015
2014
2013
Shares
Weighted- average grant date fair value
Shares
Weighted- average grant date fair value
Shares
Weighted- average grant date fair value
Unvested at January 1
​
$
​
$
​
$
Granted
Vested
​
)
​
​
)
​
​
)
​
Forfeited
)
)
)
​
​
​
​
​
​
​
​
​
​
​
​
​
​
​
​
​
​
​
​
Unvested at December 31
​
$
​
$
​
$
​
​
​
​
​
​
​
​
​
​
​
​
​
​
​
​
​
​
​
​
​
​
​
​
​
​
​
​
​
​
​
​
​
​
​
​
​
​
​
​
The total fair value of restricted stock that vested during the years ended December 31, 2015, 2014 and 2013, was $4 2.0 million, $21.6 million and $20.0 million, respectively.
Price-Vesting Units
JCG granted 249,100 price-vesting units to its Chief Executive Officer on December 30, 2011, valued at $1.2 million. These price-vesting units comprise two tranches of $0.6 million each. The first tranche is subject to a stock price hurdle representing a 27% premium over the $6.31 closing price of the Company's common stock on the date of grant, and the second tranche is subject to a stock price hurdle representing a 58% premium over the same closing price. Both tranches vest ratably over a four-year service period. To achieve each price hurdle, the Company's common stock must close at or above the prescribed price for 20 consecutive trading days at any time during the service period of the award. The units only vest if both the price hurdle and the service conditions are met. The stock price hurdle associated with the first tranche was achieved in 2012 and 29,400 units vested annually in 2012, 2013, 2014 and 2015. The stock price hurdle associated with the second tranche was achieved in December 2013; 65,750 units vested in 2013 and 32,875 units vested in both 2014 and 2015. As of December 31, 2015, the price-vesting units were fully vested. The price-vesting units award is required to be amortized using the graded-vesting method due to the underlying market conditions as represented by the stock price hurdles. In addition, the expense was recognized irrespective of achieving the price hurdles provided service conditions are satisfied.
JCG granted 89,933 price-vesting units to its Chief Executive Officer on December 31, 2013, valued at $1.2 million. These price-vesting units may or may not vest, in whole or in part, three years after the date of grant, depending on JCG's three-year operating profit margin performance during the vesting period. If JCG's three-year operating margin performance is less than or equal to 27%, none of the shares will vest. Alternatively, if JCG's three-year operating margin performance equals 31%, 100% of the shares will vest. If JCG's three-year operating margin performance is greater than or equal to 35%, 200% of the shares will vest. All intermediate amounts between 27%, 31% and 35% will be interpolated on a straight-line basis.
JCG granted 76,682 price-vesting units to its Chief Executive Officer on December 31, 2014, valued at $2.2 million. These price-vesting units may or may not vest, in whole or in part, three years after the date of grant, depending on JCG's three-year operating profit margin performance during the vesting period. If JCG's three-year operating margin performance is less than or equal to 24%, none of the shares will vest. Alternatively, if JCG's three-year operating margin performance equals 28%, 100% of the shares will vest. If JCG's three-year operating margin performance is greater than or equal to 32%, 200% of the shares will vest. All intermediate amounts between 24%, 28% and 32% will be interpolated on a straight-line basis.
JCG granted 138,901 price-vesting units to its Chief Executive Officer on December 31, 2015, valued at $1.9 million. These price-vesting units may or may not vest in whole or in part, three years after the date of grant, depending on JCG's three-year Total Shareholder Return ("TSR") performance relative to a peer group during the vesting period.
Mutual Fund Share Awards
During 2015, 2014 and 2013, JCG granted employees $23.2 million, $22.7 million and $38.1 million, respectively, in awards that are indexed to certain mutual funds managed by the Company. The 2013 grant includes $16.0 million of performance-based mutual fund share awards. The performance-based mutual fund share awards vest five years after the grant date if certain performance criteria are achieved. Upon vesting, participants receive the value of the award adjusted for gains or losses attributable to the mutual funds to which the award was indexed, subject to tax withholding.
At December 31, 2015, the cost basis of unvested awards totaled $58.9 million and the fair value totaled $63.6 million.
Perkins Senior Profits Interests Awards
On December 31, 2008, Perkins granted senior profits interests awards designed to retain and incentivize key employees to grow the business. These awards vested on the fifth anniversary of grant and were entitled to a total of 5% of Perkins' annual taxable income. These awards had a formula-driven terminal value based on revenue and relative investment performance of products managed by Perkins. Participants carried a put right that would require JCG to terminate the awards in exchange for the then-applicable formula price on December 31, 2014, the sixth anniversary of grant. The value of the put right at December 31, 2014, was $5.9 million. On January 27, 2015, participants exercised their right to put the senior profits interests awards to JCG. The Company settled the awards with a $5.9 million cash payment to participants on February 13, 2015.
On November 18, 2013, Perkins granted additional senior profits interests awards, which fully vest on December 31, 2018, and are entitled to a total of 10% of Perkins' annual taxable income. The entitlement to a percentage of Perkins' annual taxable income over the vesting period is tiered and starts at 2% in 2015 and increases 2% each year thereafter until reaching 10% after fully vesting on December 31, 2018. In addition, these awards have a formula-driven terminal value based on Perkins' revenue. JCG can call and terminate any or all of the awards on December 31, 2018, and each year thereafter. Holders of such interests can require JCG to purchase the interests in exchange for the then-applicable formula price on December 31, 2018. The senior profits interests are also subject to termination at premiums or discounts to the formula at the option of JCG or certain employees, as applicable, upon certain corporate or employment-related events affecting Perkins or certain employees. As of December 31, 2015, the formula-driven value was zero and there was no liability on JCG's Consolidated Balance Sheets associated with the Perkins senior profits interests awards granted in 2013.
INTECH Long-Term Incentive Awards
In October 2014, INTECH granted long-term incentive awards to retain and incentivize employees. The awards consist of appreciation rights, profits interests and phantom interests and are designed to give recipients an equity-like stake in INTECH. The profits interests and phantom interests awards entitles recipients to 9.1% of INTECH's pre-incentive profits and replace a portion of the prior discretionary bonus pool. In July 2015 and October 2015, additional phantom interests were granted to certain employees. As of December 31, 2015, total profits interests and phantom interests awarded entitles recipients to 9.2% of INTECH's pre-incentive profits.
The October 2014 appreciation rights have a grant date fair value of $23.2 million, which will be amortized on a straight-line basis over the 10-year vesting schedule, and are exercisable upon termination of employment from INTECH and to the extent vested. Upon exercise, the appreciation rights are settled in INTECH equity. The fair value of the appreciation rights was estimated using the Black-Scholes option pricing model with the following assumptions:
Assumptions:
Dividend yield
​
%
Expected volatility
%
Risk-free interest rate
​
%
Expected life
12 years
The dividend yield and expected volatility were determined using historical data from publicly traded peers. The risk-free interest rate is based on the 10-year U.S. Treasury note at the time of the grant. The expected life of the appreciation rights was estimated based upon the assumption that recipients terminate upon vesting and exercise 20% of their rights each year over the following five years.
In February 2015, INTECH granted appreciation rights as part of its annual grant. The appreciation rights have a grant date fair value of $2.0 million, which will be amortized on a straight-line basis over the four-year vesting schedule and are exercisable upon termination of employment from INTECH and to the extent vested. Upon exercise, the appreciation rights are settled in INTECH equity. The fair value of the appreciation rights was estimated using the Black-Scholes option pricing model with the following assumptions:
Assumptions:
Dividend yield
​
%
Expected volatility
%
Risk-free interest rate
​
%
Expected life
6 years
The dividend yield and expected volatility were determined using historical data from publicly-traded peers. The risk-free interest rate is based on the average of the five-year and seven-year U.S. Treasury Note at the time of the grant. The expected life of the appreciation rights was estimated based upon the assumption that recipients terminate upon vesting and exercise 25% of their rights each year over the following four years.
In July 2015 and October 2015, additional phantom interests were granted to certain employees.
INTECH profits interests and phantom interests entitle holders to periodic distributions of a portion of INTECH operating income. Distributions are made during employment and, for profits interests, post-employment for up to 10 years. Phantom interests are entitled to a one-time distribution at termination of employment. Compensation expense for post-employment distributions is based upon the present value of expected future distributions and will be recognized pro rata over the 10-year vesting schedule for profits interests and five years for phantom interests. The present value of these payments was determined using a 2% discount rate, which represents the interest rate on a 20-year U.S. Treasury note. As of December 31, 2015, the total undiscounted estimated post-employment payments for profits interests and phantom interests is $54.1 million (the majority will not be paid until 10 to 20 years after the grant date). The estimated post-employment payments will be evaluated and adjusted quarterly, as necessary, with changes recorded in results of operations.
Long-Term Incentive Stock Plans
On May 10, 2005, JCG shareholders approved the 2005 Long-Term Incentive Stock Plan ("2005 Plan"), which allowed the Board of Directors to grant up to 15.0 million shares of equity-based awards, including stock options and restricted stock. Subsequent to the annual grant in January 2016, 3.3 million shares of stock options and less than 0.1 million shares of restricted stock are available to be granted under the 2005 Plan.
On April 29, 2010, JCG shareholders approved the 2010 Long-Term Incentive Stock Plan ("2010 Plan"), which allows JCG to grant up to 4.4 million shares of equity-based awards, including stock options and restricted stock. On April 26, 2012, JCG shareholders approved an amendment to the 2010 Plan to increase the number of shares available to grant by 9.0 million shares. On April 24, 2015, JCG shareholders approved an amendment to the 2010 Plan to increase the number of shares available to grant by 11.0 million shares for a total of 24.4 million shares of equity-based awards available to grant under the 2010 Plan. Subsequent to the annual grant in January 2016, approximately 7.8 million shares of equity-based awards are available to be granted under the 2010 Plan.
JCG also has a 2012 Employment Inducement Award Plan ("EIA Plan") with 0.8 million shares of equity-based awards available to be granted as of December 31, 2015. The EIA Plan is not a shareholder-approved plan.</t>
  </si>
  <si>
    <t>EMPLOYEE BENEFIT PLANS</t>
  </si>
  <si>
    <t>Note 13 — Employee Benefit Plans
Substantially all full-time employees of JCG are eligible to participate in a company-sponsored 401(k), Employee Stock Ownership Plan ("ESOP") and profit-sharing plan (collectively, the "401(k) Plan"). During the years ended December 31, 2015 and 2014, JCG matched a maximum of 4% of employee eligible compensation in the 401(k) Plan. During the year ended December 31, 2013, JCG matched a maximum of 3% of employee-eligible compensation in the 401(k) Plan. Effective January 1, 2016, JCG increased its matching contribution to 4.5% of employee-eligible compensation in the 401(k) Plan.
Eligible employees with Janus before January 1, 2014, vest immediately in company-matched 401(k) contributions while employees who started employment after January 1, 2014, vest ratably over five years. Contributions to the ESOP and the profit-sharing components of the 401(k) Plan are made at the discretion of the Board of Directors' Compensation Committee. There were no contributions made to the ESOP and profit-sharing plans for 2015, 2014 or 2013. Participants vest ratably in the ESOP and profit-sharing contributions over a five-year period. Expenses related to the 401(k) Plan and equivalent plans internationally were $6.8 million, $6.3 million and $4.7 million in 2015, 2014 and 2013, respectively.
The Company also maintains deferred compensation plans for certain highly compensated employees and members of its Board of Directors. At December 31, 2015 and 2014, the fair value of investments related to deferred compensation plans totaled $16.3 million and $13.0 million, respectively. See Note 2 — Summary of Significant Accounting Policies for a further discussion of the Company's deferred compensation plans.</t>
  </si>
  <si>
    <t>ACCUMULATED OTHER COMPREHENSIVE LOSS</t>
  </si>
  <si>
    <t>ACCUMULATED OTHER COMPREHENSIVE LOSS.</t>
  </si>
  <si>
    <t>Note 14 — Accumulated Other Comprehensive Loss
Changes in accumulated other comprehensive loss, net of tax, for the years ended December 31, 2015 and 2014, are as follows (in millions):
Year ended December 31,
2015
2014
Available-for-sale securities
Foreign currency
Total
Available-for-sale securities
Foreign currency
Total
Beginning balance
$
$
)
$
)
$
$
)
$
)
Other comprehensive income (loss) before reclassifications
)
)
)
—
Amounts reclassified from accumulated other comprehensive loss to:
​
​
​
​
​
​
Investment gains (losses), net
)
—
)
)
—
)
​
​
​
​
​
​
​
​
​
​
​
​
​
​
​
​
​
​
​
​
Total other comprehensive loss, net of tax
​
)
​
)
​
)
​
)
​
—
​
)
​
​
​
​
​
​
​
​
​
​
​
​
​
​
​
​
​
​
​
​
Ending balance
$
)
$
)
$
)
$
$
)
$
)
​
​
​
​
​
​
​
​
​
​
​
​
​
​
​
​
​
​
​
​
​
​
​
​
​
​
​
​
​
​
​
​
​
​
​
​
​
​
​
​
The components of other comprehensive income (loss), net of tax for the years ended December 31, 2015, 2014 and 2013, are as follows (in millions):
Year ended December 31, 2015
Pre-tax amount
Tax (expense) benefit
Net amount
Net unrealized loss on available-for-sale securities
$
)
$
$
)
Foreign currency translation adjustments
)
—
)
Reclassification for items included in net income
​
)
​
​
)
​
​
​
​
​
​
​
​
​
​
​
Total other comprehensive loss
$
)
$
$
)
​
​
​
​
​
​
​
​
​
​
​
​
​
​
​
​
​
​
​
​
​
​
Year ended December 31, 2014
Pre-tax amount
Tax (expense) benefit
Net amount
Net unrealized gain on available-for-sale securities
$
$
)
$
Reclassification for items included in net income
)
)
​
​
​
​
​
​
​
​
​
​
​
Total other comprehensive loss
$
)
$
$
)
​
​
​
​
​
​
​
​
​
​
​
​
​
​
​
​
​
​
​
​
​
​
Year ended December 31, 2013
Pre-tax amount
Tax (expense) benefit
Net amount
Net unrealized gain on available-for-sale securities
$
$
)
$
Reclassification for items included in net income
)
)
​
​
​
​
​
​
​
​
​
​
​
Total other comprehensive loss
$
)
$
$
)
​
​
​
​
​
​
​
​
​
​
​
​
​
​
​
​
​
​
​
​
​
​</t>
  </si>
  <si>
    <t>EARNINGS AND DIVIDENDS PER SHARE</t>
  </si>
  <si>
    <t>Note 15 — Earnings and Dividends per Share
Earnings per Share
The following is a summary of the earnings per share calculation for the years ended December 31, 2015, 2014 and 2013 (in millions, except per share data):
Year ended December 31,
2015
2014
2013
Net income attributable to JCG
$
$
$
Less: Allocation of earnings to participating restricted stock awards
—
​
​
​
​
​
​
​
​
​
​
​
Net income attributable to JCG common shareholders
$
$
$
​
​
​
​
​
​
​
​
​
​
​
​
​
​
​
​
​
​
​
​
​
​
Weighted-average common shares outstanding — basic
Diluted effect of:
​
​
​
2018 Convertible Notes
—
Stock warrants
​
​
—
​
—
Stock options, restricted stock and other
​
​
​
​
​
​
​
​
​
​
​
Weighted-average diluted common shares outstanding — diluted
​
​
​
​
​
​
​
​
​
​
​
​
​
​
​
​
​
​
​
​
​
​
​
​
​
Earnings per share:
Basic earnings per share
$
$
$
​
​
​
​
​
​
​
​
​
​
​
​
​
​
​
​
​
​
​
​
​
​
Diluted earnings per share
$
$
$
​
​
​
​
​
​
​
​
​
​
​
​
​
​
​
​
​
​
​
​
​
​
The following stock options, unvested nonparticipating restricted stock and price-vesting units are anti-dilutive and have not been included in the weighted-average diluted shares outstanding calculation (in millions):
Year ended December 31,
2015
2014
2013
Employee stock options
​
—
​
​
Unvested nonparticipating restricted stock and price-vesting units
All shares held in the JCG ESOP are treated as outstanding for purposes of computing basic earnings per share.
Dividends per Share
The payment of cash dividends is within the discretion of JCG's Board of Directors and depends on many factors, including, but not limited to, JCG's results of operations, financial condition, capital requirements, restrictions imposed by financing arrangements, general business conditions and legal requirements. Dividends are subject to quarterly declaration by JCG's Board of Directors.
The following is a summary of cash dividends declared and paid for the years ended December 31, 2015, 2014 and 2013:
Year ended December 31,
2015
2014
2013
Dividends paid per share
$
$
$
On January 19, 2016, JCG's Board of Directors declared a regular quarterly cash dividend of $0.09 per share. The quarterly dividend will be paid on February 25, 2016, to stockholders of record at the close of business on February 12, 2016.</t>
  </si>
  <si>
    <t>COMMITMENTS AND CONTINGENCIES</t>
  </si>
  <si>
    <t>Note 16 — Commitments and Contingencies
Operating and Capital Leases
JCG rents office space and equipment under the terms of various operating lease agreements. As of December 31, 2015, future minimum rental commitments under non-cancelable operating and capital leases are as follows (in millions):
Year ended December 31,
Amount
2016
$
2017
2018
​
2019
2020
​
Thereafter
​
​
​
​
​
Total
$
​
​
​
​
​
​
​
​
​
​
Rent expense was $17.9 million, $17.0 million and $16.5 million for the years ended December 31, 2015, 2014 and 2013, respectively.
JCG's capital lease obligations represent leased computer equipment. The carrying value of the obligations at December 31, 2015 and 2014, totaled $5.6 million and $0.8 million, respectively, and is included in other accrued liabilities and other non-current liabilities on JCG's Consolidated Balance Sheets. The related lease terms extend through December 31, 2020.
Litigation and Other Regulatory Matters
JCG is periodically involved in various legal proceedings and other regulatory matters. Although there can be no assurances, based on information currently available, management believes that it is probable that the ultimate outcome of matters that are pending or threatened will not have a material effect on JCG's consolidated financial statements.
Investment Management Agreements
Most of JCG's revenues are derived pursuant to investment management agreements with its investment advisory clients. Investment management agreements with mutual funds may be terminated by either party with notice, or terminated in the event of an "assignment" (as defined in the Investment Company Act of 1940 as amended (the "1940 Act")), and must be approved and renewed annually by the disinterested members of each fund's trustees, or its shareowners, as required by law. Generally, any change in control of JCG would constitute an assignment under the 1940 Act. In addition, a mutual fund's trustees or directors may terminate these investment management agreements upon written notice for any reason.</t>
  </si>
  <si>
    <t>RELATED PARTY TRANSACTIONS</t>
  </si>
  <si>
    <t>Note 17 — Related Party Transactions
JCG earns fees from the various registered investment companies for which it acts as investment advisor. Accounts receivable include amounts due from these investment companies. The table below presents this related party activity for the years ended and as of December 31, 2015, 2014 and 2013 (in millions):
Year ended December 31,
2015
2014
2013
Investment management, performance and shareowner servicing fees
$
$
$
12b-1 plan fees earned (1)
$
$
$
As of December 31,
2015
2014
2013
Accounts receivable from registered investment companies
$
$
$
(1)
The annual marketing or distribution fees on a mutual fund.
The Dai-ichi Life Insurance Company ("Dai-ichi Life") is a significant shareholder of the Company. Investment management fees earned from Dai-ichi Life and its affiliates (included in the table above) for the years ended December 31, 2015, 2014 and 2013, were $19.4 million, $14.7 million and $8.9 million, respectively.</t>
  </si>
  <si>
    <t>SHAREHOLDER RIGHTS PLAN</t>
  </si>
  <si>
    <t>Note 18 — Shareholder Rights Plan
JCG does not currently have a Shareholder Rights Plan ("Rights Plan") in place as JCG's Board of Directors let the previous Rights Plan expire by its terms in June 2010. The Board of Directors reserves the right to implement a new Rights Plan at any time.</t>
  </si>
  <si>
    <t>GEOGRAPHIC INFORMATION</t>
  </si>
  <si>
    <t>Note 19 — Geographic Information
The following summary provides information concerning JCG's principal geographic areas for the years ended and as of December 31, 2015, 2014 and 2013 (in millions):
Year ended December 31,
Revenues
2015
2014
2013
U.S.
$
$
$
International
​
​
​
​
​
​
​
​
​
​
​
Total
$
$
$
​
​
​
​
​
​
​
​
​
​
​
​
​
​
​
​
​
​
​
​
​
​
As of December 31,
Long-lived assets
2015
2014
2013
U.S.
$
$
$
International
​
​
​
​
​
​
​
​
​
​
​
Total
$
$
$
​
​
​
​
​
​
​
​
​
​
​
​
​
​
​
​
​
​
​
​
​
​
International revenues and assets are attributed to countries based on the location in which revenues are earned, primarily the United Kingdom and Australia.</t>
  </si>
  <si>
    <t>SELECTED QUARTERLY FINANCIAL DATA</t>
  </si>
  <si>
    <t>Note 20 — Selected Quarterly Financial Data (Unaudited)
2015
(in millions, except per share amounts)
First quarter
Second quarter
Third quarter
Fourth quarter
Full year
Total revenue
$
$
$
$
$
Operating income
Net income
​
​
​
​
​
Noncontrolling interests
)
)
—
)
)
Net income attributable to JCG
​
​
​
​
​
Basic earnings per share attributable to JCG common shareholders
$
$
$
$
$
Diluted earnings per share attributable to JCG common shareholders
$
$
$
$
$
2014
(in millions, except per share amounts)
First quarter
Second quarter
Third quarter
Fourth quarter
Full year
Total revenue
$
$
$
$
$
Operating income
Net income
​
​
​
​
​
Noncontrolling interests
)
)
)
)
Net income attributable to JCG
​
​
​
​
​
Basic earnings per share attributable to JCG common shareholders
$
$
$
$
$
Diluted earnings per share attributable to JCG common shareholders
$
$
$
$
$</t>
  </si>
  <si>
    <t>SUMMARY OF SIGNIFICANT ACCOUNTING POLICIES (Policies)</t>
  </si>
  <si>
    <t>Basis of Presentation</t>
  </si>
  <si>
    <t>Basis of Presentation
The financial statements include all majority-owned subsidiaries and intercompany accounts and transactions have been eliminated in consolidation. Events subsequent to the balance sheet date have been evaluated for inclusion in the accompanying financial statements through the issuance date.
Certain prior period amounts have been revised to conform to current period presentation. Third-party sales and redemptions of consolidated seeded investment products securities were incorrectly netted against the associated purchases and sales of investment securities within investing activities on JCG's Consolidated Statements of Cash Flows. Sales and redemptions of consolidated seeded investment products should be presented as a financing activity and the offsetting purchase and sales of investment securities within the consolidated seeded investment products should be presented as an investing activity. Cash flows related to consolidated seeded investment products are now presented on a gross basis, within the "Purchases of securities by consolidated seeded investment products, net of sales" and "Third-party investments in consolidated seeded investment products, net of redemptions" captions on JCG's Consolidated Statements of Cash Flows. Net investing activities were previously reported as $128.4 million and ($141.7) million for the years ended December 31, 2014 and 2013, respectively, and were adjusted by ($60.9) million and ($93.6) million for the respective years. Net financing activities were previously reported as ($238.3) million and ($123.3) million for the years ended December 31, 2014 and 2013, respectively, and were adjusted by $60.9 million and $93.6 million for the respective years. The corrections had no impact on the net change in cash and cash equivalents for the years ended December 31, 2014 or 2013.</t>
  </si>
  <si>
    <t>Accounting Estimates</t>
  </si>
  <si>
    <t>Accounting Estimates
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the differences could be material. JCG's significant estimates relate to investment securities, goodwill and intangible assets, post-employment benefits, equity compensation and income taxes.</t>
  </si>
  <si>
    <t>Segment Information</t>
  </si>
  <si>
    <t>Segment Information
The Company's management directs JCG's operations as one business, the investment management business, and thus operates in one business segment. JCG's Chief Executive Officer reviews the Company's financial performance at an aggregate level. All of the products and services provided by the Company relate to investment management and are subject to similar regulatory frameworks. Further, JCG's investment management, sales, distribution and administrative teams are generally not aligned with specific product lines or distribution channels.</t>
  </si>
  <si>
    <t>Cash and Cash Equivalents</t>
  </si>
  <si>
    <t>Cash and Cash Equivalents
Cash and cash equivalents consist of cash held at banks in the U.S. and outside the U.S., and short-term investments with an initial maturity of three months or less when purchased. JCG's cash equivalents consist primarily of debt securities and totaled $246.9 million and $300.2 million at December 31, 2015 and 2014, respectively. At December 31, 2015 and 2014, approximately $28 million and $24 million, respectively, of cash held outside the U.S. was not available for general corporate purposes due to capital requirements associated with foreign subsidiaries of JCG. In addition, $1.2 million and nil of cash associated with consolidated seeded investment products at December 31, 2015 and 2014, respectively, was not available for general corporate purposes.</t>
  </si>
  <si>
    <t>Property and Equipment</t>
  </si>
  <si>
    <t>Property and Equipment
Property and equipment is recorded at cost. Depreciation is recorded using the straight-line method over the estimated useful life of the related assets (or the lease term, if shorter). Depreciation expense totaled $11.5 million, $10.4 million and $11.2 million for the years ended December 31, 2015, 2014 and 2013, respectively. Property and equipment is summarized as follows (in millions):
December 31,
Depreciation period
2015
2014
Furniture, fixtures, computer equipment and software
3-7 years
$
$
Leasehold improvements
3-24 years
​
​
​
​
​
​
​
​
​
​
Property and equipment, gross
​
​
​
Accumulated depreciation
)
)
​
​
​
​
​
​
​
​
​
​
Property and equipment, net
​
$
$
​
​
​
​
​
​
​
​
​
​
​
​
​
​
​
​
​
​
​
​
Computer equipment includes certain leased items that have been designated as capital leases and represented $12.0 million and $6.8 million of the gross property and equipment balance on the Consolidated Balance Sheets at December 31, 2015 and 2014, respectively.
Purchased software is recorded at cost and depreciated over its estimated useful life. Internal and external costs incurred in connection with developing or obtaining software for internal use are expensed as incurred during the preliminary project stage, as are training and maintenance costs. Internal and external costs incurred for internal use software during the application development stage are capitalized until such time that the software is substantially complete and ready for its intended use. Application development stage costs are depreciated on a straight-line basis over the estimated useful life of the software.
Capitalized software costs totaled $13.0 million and $10.4 million at December 31, 2015 and 2014, respectively, and are presented within property and equipment, net on the Consolidated Balance Sheets.
JCG evaluates its long-lived assets for impairment whenever events or changes in circumstances indicate that the carrying amount of an asset may not be recoverable. The evaluation is based on an estimate of the future cash flows expected to result from the use of the asset and its eventual disposition. If expected future undiscounted cash flows are less than the carrying amount of the asset, an impairment loss is recognized in an amount equal to the excess of the carrying amount of the asset over the fair value of the asset. There were no impairments of long-lived assets for the years ended December 31, 2015, 2014 and 2013.</t>
  </si>
  <si>
    <t>Deferred Commissions</t>
  </si>
  <si>
    <t>Deferred Commissions
Sales commissions paid to financial intermediaries on sales of certain mutual fund shares are deferred and amortized over various periods, not exceeding four years, based on the estimated recoverability of the asset through distribution fee payments and contingent deferred sales charges. Contingent deferred sales charges received from early redemptions reduce the unamortized deferred commissions balance. Amortization expense for the years ended December 31, 2015, 2014 and 2013, totaled $10.2 million, $5.6 million and $5.3 million, respectively.
Deferred commissions, which are recorded as components of other current assets and other non-current assets on the Consolidated Balance Sheets, are summarized as follows as of December 31, 2015 and 2014 (in millions):
December 31,
2015
2014
Deferred commissions — current
$
$
Deferred commissions — non-current
​
​
​
​
​
​
​
​
Total
$
$
​
​
​
​
​
​
​
​
​
​
​
​
​
​
​
​</t>
  </si>
  <si>
    <t>Investment Securities</t>
  </si>
  <si>
    <t>Investment Securities
JCG classifies investment securities as trading, available-for-sale or held-to-maturity at the time of purchase and periodically re-evaluates such classifications. Trading securities are carried on JCG's Consolidated Balance Sheets at fair value and consist primarily of investments related to seeded investment products, investments in advised mutual funds and investments related to the economic hedging of deferred compensation.
Seeded Investment Products
JCG periodically adds new investment strategies to its investment product offerings by providing the initial cash investment or "seeding". The primary purpose of seeded investment products is to generate an investment performance track record in a product to attract third-party investors. JCG's initial investment in a new product represents 100% ownership in that product. Seeded investment products are initially consolidated and the individual securities within the portfolio are accounted for as trading securities. JCG consolidates such investment products as long as it holds a controlling interest in the investment product, defined as greater than 50% ownership. Noncontrolling interests in seeded investment products represent third-party ownership interests and are part of investment securities on JCG's Consolidated Balance Sheets. These assets are not available for general corporate purposes and may be redeemed by the third parties at any time.
JCG's unconsolidated seeded investments products that fall within the 20% to 50% ownership range are classified as equity method and are carried on JCG's Consolidated Balance Sheets at fair value due to the nature of the underlying investments. The change in fair value of the unconsolidated seeded investment products is recorded in investment gains (losses), net on JCG's Consolidated Statements of Comprehensive Income.
JCG may redeem invested seed capital for a variety of reasons, including when third-party investments in the relevant product are sufficient to sustain the given investment strategy. The length of time JCG holds a majority interest in a product varies based on a number of factors, including, but not limited to, market demand, market conditions and investment performance.
The Company has determined that its seeded investment products do not represent variable interest entities. Seed investments are made largely in mutual funds, but may also be made in commingled pools and separate accounts. JCG has determined mutual funds to be voting interest entities rather than variable interest entities. Commingled pools are established as limited liability companies or partnerships, and as such, the Company applies partnership accounting rules. These rules dictate that a managing member or general partner would not consolidate an entity if the members or limited partners carry substantive kick-out rights. All of the Company's commingled pools carry substantive kick-out rights. Seed investments in separate accounts strategies are generally 100% owned by JCG and are accounted for as trading securities.
Available-for-Sale Securities
Investment securities classified as available-for-sale consist of unconsolidated seeded investment products in which JCG holds a less than 20% interest and are carried on JCG's Consolidated Balance Sheets at fair value. Changes in fair value are reflected as a component of other comprehensive loss, net of tax on JCG's Consolidated Statements of Comprehensive Income until realized. Accumulated gains and losses are reclassified to earnings when the securities are sold on a first-in, first-out cost basis.
Investments in Advised Mutual Funds and Investments Related to the Economic Hedging of Deferred Compensation
JCG grants mutual fund share awards to employees that are indexed to certain funds managed by JCG. Upon vesting, participants receive the value of the mutual fund share awards adjusted for gains or losses attributable to the mutual funds to which the award was indexed, subject to tax withholding.
The Company maintains deferred compensation plans for certain highly compensated employees and members of its Board of Directors. Eligible participants may defer a portion of their compensation and have the ability to earn a return by indexing their deferrals to mutual funds managed by the Company and its subsidiaries. The Company makes no contributions to the plan. To protect against market variability of the liability, the Company creates an economic hedge by investing in mutual funds that are consistent with the deferred amounts and mutual fund elections of the participants. Such investments remain assets of JCG. Changes in market value of the liability to participants are recognized as long-term incentive compensation in JCG's Consolidated Statements of Comprehensive Income and changes in the market value of the mutual fund securities are recognized in investment gains (losses), net on JCG's Consolidated Statements of Comprehensive Income.
Impairment Evaluation
JCG periodically evaluates the carrying value of investment securities classified as available-for-sale or held-to-maturity for potential impairment. In determining if an impairment exists, JCG considers the duration, extent and circumstances of any decline in fair value.
For equity securities, JCG evaluates the securities in an unrealized loss position in the available-for-sale portfolio for other-than-temporary impairment ("OTTI") on the basis of the duration of the decline in value of the security and severity of that decline as well as JCG's intent and ability to hold these securities for a period of time sufficient to allow for any anticipated recovery in the market value. If it is determined that the impairment on an equity security is other-than-temporary, an impairment loss equal to the difference between the carrying value of the security and its fair value is recognized within investment gains (losses), net on JCG's Consolidated Statements of Comprehensive Income. There were no OTTI of investment securities for the years ended December 31, 2015, 2014 and 2013.</t>
  </si>
  <si>
    <t>Derivative Instruments</t>
  </si>
  <si>
    <t>Derivative Instruments
The Company maintains an economic hedge program that uses derivative instruments to hedge against market volatility of certain of its seed investments. Fluctuations in equity markets, debt markets and commodity markets are hedged by using index swaps, index and commodity futures ("futures"), and credit default swaps. These derivative instruments are not classified as hedges for accounting purposes. The Company records all derivatives as either assets or liabilities on JCG's Consolidated Balance Sheets and measures those investments at fair value. Changes in the value of the index swaps, futures and credit default swaps are recognized as a component of investment gains (losses), net on JCG's Consolidated Statements of Comprehensive Income.
The Company's consolidated seeded investment products may also be party to derivative instruments from time to time. These derivative instruments are disclosed separately from the Company's derivative instruments related to its economic hedge program. Refer to Note 5 — Investment Securities.</t>
  </si>
  <si>
    <t>Fair Value Measurements</t>
  </si>
  <si>
    <t>Fair Value Measurements
Fair value of assets and liabilities is determined using observable market data based on recent trading activity. Where observable market data is unavailable due to a lack of trading activity, JCG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JCG is valuing and the selected benchmark. Depending on the type of securities owned by JCG, other valuation methodologies may be required.
Measurements of fair value are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Level 1 Fair Value Measurements
JCG's Level 1 fair value measurements consist primari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and available-for-sale seeded investment products are valued using the respective net asset value ("NAV") of each product. All seeded investment products that use the NAV to determine their fair value are classified as Level 1 and primarily represent seeded mutual funds where JCG's ownership level is under 50%.
Level 2 Fair Value Measurements
JCG's Level 2 fair value measurements consist mostly of cash equivalents, consolidated seeded investment products and JCG's long-term debt. Cash equivalents are short-term, highly liquid investments with an initial maturity of three months or less when purchased and consist primarily of commercial paper, certificates of deposits and other debt investments. The fair value of consolidated seeded investment products where JCG's ownership level is above 50% is determined by the underlying securities of the product. The fair value of JCG's long-term debt is determined using broker quotes and recent trading activity, which are considered Level 2 inputs.
Level 3 Fair Value Measurements
JCG's Level 3 recurring fair value measurements largely represent redeemable noncontrolling interests in INTECH and contingent cash consideration related to the acquisitions of VelocityShares and Kapstream.
Redeemable noncontrolling interests in INTECH are measured at fair value on a quarterly basis or more frequently if events or circumstances indicate that a material change in the fair value of INTECH has occurred. The fair value of INTECH is determined using a market approach valuation methodology that incorporates observable metrics from publicly traded peer companies as valuation comparables, and adjustments related to investment performance and changes in assets under management.
Refer to Note 4 — Acquisitions for a detailed discussion of VelocityShares and Kapstream contingent consideration.
Nonrecurring Fair Value Measurements
Nonrecurring Level 3 fair value measurements include goodwill and intangible assets. JCG measures the fair value of the reporting unit and intangible assets using a discounted cash flow analysis that requires assumptions regarding projected future earnings and discount rates. Because of the significance of the unobservable inputs in the fair value measurements of these assets and liabilities, such measurements have been classified as Level 3.</t>
  </si>
  <si>
    <t>Income Taxes</t>
  </si>
  <si>
    <t>Income Taxes
Deferred income tax assets and liabilities are recorded for the temporary differences between the financial statement and income tax bases of assets and liabilities as measured by the enacted income tax rates that may be in effect when these differences reverse. The effect of changes in tax rates on deferred tax assets and liabilities is recognized in the period that includes the enactment date. Significant management judgment is required in developing JCG's provision for income taxes, including the valuation allowances that might be required against deferred tax assets and the evaluation of various income tax contingencies.
The accounting guidance for uncertainty in income taxes sets forth a specific method for the financial statement recognition and measurement of a tax position taken or expected to be taken on a tax return. The tax contingencies liability relates primarily to general state tax items and has been recorded in other accrued liabilities and other non-current liabilities on JCG's Consolidated Balance Sheets, as appropriate.
Taxing authorities generally charge interest and may assess penalties in the event that a tax position taken is subsequently reversed upon examination. JCG has accrued interest on its uncertain tax provisions based on the rates specified by the applicable taxing authorities and has recorded the interest as a component of the tax provision. Accrued interest of $0.8 million, $0.8 million and $1.3 million was included in the liability for tax contingencies at December 31, 2015, 2014 and 2013, respectively. Any potential penalties associated with a tax contingency will also be included as a component of the tax provision in the period in which the assessment of a penalty becomes likely. JCG does not believe that it is subject to any penalties related to its tax contingencies and, therefore, has not accrued a liability for tax penalties.
In the event of an overpayment of income taxes, taxing authorities generally pay interest from the date of the overpayment. JCG records interest income from taxing authorities as a component of the income tax provision.</t>
  </si>
  <si>
    <t>Goodwill and Intangible Assets, Net</t>
  </si>
  <si>
    <t>Goodwill and Intangible Assets, Net
Goodwill represents the excess of cost over the fair value of the identifiable net assets of acquired companies. Identifiable intangible assets generally represent the cost of client relationships and investment management agreements acquired as well as brand name and trademark. Goodwill and indefinite-lived intangible assets are tested for impairment annually as of October 1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s and judgment, including the valuation and expected life determination in connection with the initial purchase price allocation and the ongoing evaluation for impairment.</t>
  </si>
  <si>
    <t>Noncontrolling Interests and Redeemable Noncontrolling Interests</t>
  </si>
  <si>
    <t>Noncontrolling Interests and Redeemable Noncontrolling Interests
Noncontrolling interests that are not subject to redemption rights are classified in permanent equity. Redeemable noncontrolling interests are classified outside of permanent equity on the Consolidated Balance Sheets and are measured at estimated fair value as of the balance sheet dates. Changes in fair value of redeemable noncontrolling interests are recognized as increases or decreases to redeemable noncontrolling interests with an offsetting charge to retained earnings. Certain of the INTECH ownership interests granted to employees become subject to redemption rights upon vesting at which time such interests are reclassified to redeemable noncontrolling interests. Earnings attributable to noncontrolling interests that are and are not subject to redemption rights are combined in JCG's Consolidated Statements of Comprehensive Income. Acquisitions of entities in which JCG holds an existing controlling interest are treated as a reduction of noncontrolling interests or redeemable noncontrolling interests in an amount equal to the purchase price. See Note 11 — Noncontrolling Interests for further discussion of noncontrolling interests.</t>
  </si>
  <si>
    <t>Revenue Recognition</t>
  </si>
  <si>
    <t>Revenue Recognition
Investment management and shareowner servicing fees are recognized as services are provided. These revenues are generally determined in accordance with contracts based upon a percentage of average assets under management.
Performance fee revenue is derived from certain mutual funds and separate accounts. Mutual fund performance fees represent an adjustment to the investment management fee of certain mutual funds and are based on the relative investment performance of each fund compared to a specific benchmark index. The adjustment is up to a positive or negative 15 basis points and is calculated using each fund's daily net average assets based on a trailing 36-month measurement period. Separate account performance fees are specified in client contracts and are based on investment performance as compared to an established benchmark index over a specified period of time. Separate account performance fees are recognized at the end of the contractual period if the stated performance criteria are achieved.</t>
  </si>
  <si>
    <t>Marketing</t>
  </si>
  <si>
    <t>Marketing
Marketing and promotional costs are generally expensed as incurred.</t>
  </si>
  <si>
    <t>Stock-Based Compensation</t>
  </si>
  <si>
    <t>Stock-Based Compensation
Stock-based compensation cost is based on the grant date fair value of awards expected to vest at the end of the stated service period and consists of the total value of the awards less an estimate for forfeitures. The grant date fair value for stock options is determined using the Black-Scholes option pricing model, and the grant date fair value of restricted stock is determined from the market price on the date of grant. The Black-Scholes model requires management to estimate certain variables, including the lives of options from grant date to exercise date, the volatility of the underlying shares and future dividend rates.
JCG estimates, at the time of grant, the amount of awards that are not expected to vest based on historical forfeiture rates and subsequently records adjustments, as appropriate.</t>
  </si>
  <si>
    <t>Earnings Per Share</t>
  </si>
  <si>
    <t>Earnings Per Share
JCG calculates basic and diluted earnings per share using the two-class method, as common shares and participating restricted stock awards are paid nonforfeitable dividends. Under the two-class method, net income attributable to JCG is adjusted for the allocation of earnings to participating restricted stock awards. In addition, the weighted-average diluted common shares outstanding are calculated using the two-class method.</t>
  </si>
  <si>
    <t>Contingent Consideration</t>
  </si>
  <si>
    <t>Contingent Consideration
The transaction to acquire a controlling 51% voting interest in Kapstream included contingent cash consideration. The contingent cash consideration is payable at 18 and 36 months after acquisition if certain Kapstream assets under management reach defined targets. The total maximum payment over the entire contingent consideration period is $9.1 million as of December 31, 2015. The fair value of the contingent consideration is calculated on a quarterly basis by forecasting certain Kapstream assets under management over the contingency period and determining whether the forecasted amounts meet the defined targets. Significant unobservable inputs used in the valuation are limited to forecasted Kapstream assets under management.
The acquisition of VelocityShares in 2014 included contingent cash consideration. The payments are contingent on certain VelocityShares' ETPs reaching defined net revenue targets on the first, second, third and fourth anniversaries of the acquisition, in amounts up to $10.0 million each for the first and second anniversaries, and $8.0 million each for the third and fourth anniversaries. The fair value of the contingent consideration is calculated on a quarterly basis by forecasting net ETP revenue, as defined by the purchase agreement, over the contingency period, and determining whether targets are met given forecasted VelocityShares operating results. Forecasted contingent payments are then discounted back to the valuation date. Significant unobservable inputs used in the valuation are limited to forecasted gross revenues and certain expense items, which are deducted from these revenues. Increases in forecasted net revenue increase the fair value of the consideration, subject to payment limitations, while decreases in net revenues would decrease the fair value. The total maximum payment over the entire contingent consideration period is $36.0 million. In November 2015, VelocityShares reached the defined net revenue target and the Company paid the first contingent consideration amount of $10.0 million, which represents the maximum amount for the first anniversary.</t>
  </si>
  <si>
    <t>SUMMARY OF SIGNIFICANT ACCOUNTING POLICIES (Tables)</t>
  </si>
  <si>
    <t>Schedule of property and equipment</t>
  </si>
  <si>
    <t>Property and equipment is summarized as follows (in millions):
December 31,
Depreciation period
2015
2014
Furniture, fixtures, computer equipment and software
3-7 years
$
$
Leasehold improvements
3-24 years
​
​
​
​
​
​
​
​
​
​
Property and equipment, gross
​
​
​
Accumulated depreciation
)
)
​
​
​
​
​
​
​
​
​
​
Property and equipment, net
​
$
$
​
​
​
​
​
​
​
​
​
​
​
​
​
​
​
​
​
​
​
​</t>
  </si>
  <si>
    <t>Components of deferred commissions</t>
  </si>
  <si>
    <t>Deferred commissions, which are recorded as components of other current assets and other non-current assets on the Consolidated Balance Sheets, are summarized as follows as of December 31, 2015 and 2014 (in millions):
December 31,
2015
2014
Deferred commissions — current
$
$
Deferred commissions — non-current
​
​
​
​
​
​
​
​
Total
$
$
​
​
​
​
​
​
​
​
​
​
​
​
​
​
​
​</t>
  </si>
  <si>
    <t>ACQUISITIONS (Tables)</t>
  </si>
  <si>
    <t>Kapstream</t>
  </si>
  <si>
    <t>Schedule of purchase price to the acquired assets</t>
  </si>
  <si>
    <t>The total purchase price was allocated as follows (in millions):
Preliminary purchase price allocation
Adjustments
Final purchase price allocation
Assets:
​
​
​
Cash and cash equivalents
$
$
—
$
Investment securities
​
​
—
​
Accounts receivable
—
Intangible assets
​
​
)
​
Goodwill
Other current assets
​
​
—
​
Other non-current assets, net
—
Liabilities:
​
​
​
Contingent consideration
)
—
)
Deferred income taxes
​
)
​
​
)
Other accrued liabilities
)
—
)
Noncontrolling interests
​
)
​
—
​
)
​
​
​
​
​
​
​
​
​
​
​
Net assets acquired
$
$
$
​
​
​
​
​
​
​
​
​
​
​
​
​
​
​
​
​
​
​
​
​
​</t>
  </si>
  <si>
    <t>VelocityShares</t>
  </si>
  <si>
    <t>Assets:
​
Intangible assets
$
Goodwill
​
Cash acquired
Liabilities:
​
Deferred tax liability
)
Other liabilities, net
​
)
​
​
​
​
​
Net assets acquired
$
​
​
​
​
​
​
​
​
​
​</t>
  </si>
  <si>
    <t>INVESTMENT SECURITIES (Tables)</t>
  </si>
  <si>
    <t>Summary of investment securities</t>
  </si>
  <si>
    <t>JCG's investment securities as of December 31, 2015 and 2014, are summarized as follows (in millions):
December 31,
2015
2014
Trading securities:
​
​
Consolidated seeded investment products
$
$
Unconsolidated seeded investment products (1)
​
​
Investments in advised mutual funds
Investments related to deferred compensation plans
​
​
​
​
​
​
​
​
​
​
Total trading securities
Available-for-sale securities:
​
​
Unconsolidated seeded investment products
​
​
​
​
​
​
​
​
Total investment securities
$
$
​
​
​
​
​
​
​
​
​
​
​
​
​
​
​
​
(1)
Represents unconsolidated seeded investment products where JCG's ownership percentage is between 20% and 50%. The investments are classified as equity method and are carried at fair value due to the nature of the underlying investments.</t>
  </si>
  <si>
    <t>Seeded investment products classified as trading securities</t>
  </si>
  <si>
    <t>December 31, 2015
December 31, 2014
Fair value (in millions)
Number of products
Fair value (in millions)
Number of products
Mutual funds advised by the Company:
​
​
​
​
Consolidated
$
$
Unconsolidated
​
​
​
​
​
​
​
​
​
​
​
​
​
​
​
​
​
​
Total mutual funds advised by the Company
$
$
​
​
​
​
​
​
​
​
​
​
​
​
​
​
​
​
​
​
​
​
​
​
​
​
​
​
​
​
Separate accounts:
​
​
​
​
Consolidated
$
$
Unconsolidated
​
​
​
​
​
​
​
​
​
​
​
​
​
​
​
​
​
​
Total separate accounts
$
$
​
​
​
​
​
​
​
​
​
​
​
​
​
​
​
​
​
​
​
​
​
​
​
​
​
​
​
​</t>
  </si>
  <si>
    <t>Schedule of gains and (losses) on trading securities</t>
  </si>
  <si>
    <t>Gains and (losses) recognized on trading securities still held as of December 31, 2015, 2014 and 2013, are summarized as follows (in millions):
Year ended December 31,
2015
2014
2013
Trading securities still held at period end
$
)
$
$</t>
  </si>
  <si>
    <t>Seeded investment products classified as available-for-sale securities</t>
  </si>
  <si>
    <t>December 31, 2015
December 31, 2014
Fair value (in millions)
Number of products
Fair value (in millions)
Number of products
Mutual funds advised by the Company
$
​
$
​</t>
  </si>
  <si>
    <t>Summary of available-for-sale securities</t>
  </si>
  <si>
    <t>The following is a summary of available-for-sale securities at December 31, 2015 and 2014 (in millions):
December 31, 2015
Gross unrealized investment
Foreign currency translation
Estimated fair value
Carrying value
Cost
Gains
Losses
Available-for-sale securities:
​
​
​
​
​
​
Unconsolidated seeded investment products
$
$
$
)
$
)
$
$
December 31, 2014
Gross unrealized investment
Foreign currency translation
Estimated fair value
Carrying value
Cost
Gains
Losses
Available-for-sale securities:
​
​
​
​
​
​
Unconsolidated seeded investment products
$
$
$
)
$
)
$
$</t>
  </si>
  <si>
    <t>Summary of realized gains and losses upon disposition of investment products classified as available-for-sale securities</t>
  </si>
  <si>
    <t>The following is a summary of realized gains (losses) upon disposition of seeded investment products classified as available-for-sale securities for the years ended December 31, 2015, 2014 and 2013 (in millions):
Year ended December 31,
2015
2014
2013
Realized gains
$
—
$
$
Realized losses
—
)
)
​
​
​
​
​
​
​
​
​
​
​
Net realized gains (losses)
$
—
$
$
​
​
​
​
​
​
​
​
​
​
​
​
​
​
​
​
​
​
​
​
​
​</t>
  </si>
  <si>
    <t>Schedule of gross and offsetting amounts for derivative instruments</t>
  </si>
  <si>
    <t>The following tables illustrate the effect of offsetting derivative instruments on JCG's Consolidated Balance Sheets as of December 31, 2015 and 2014 (in millions):
December 31, 2015
Gross amounts
Gross amounts offset by derivative instruments
Gross amounts offset by cash collateral
Net amounts
Assets:
​
​
​
​
Futures
$
$
)
$
—
$
Liabilities:
​
​
​
​
Index swaps
$
$
—
$
—
$
Futures
​
​
)
​
—
​
—
Credit default swaps
—
)
—
​
​
​
​
​
​
​
​
​
​
​
​
​
​
Total
$
$
)
$
)
$
​
​
​
​
​
​
​
​
​
​
​
​
​
​
​
​
​
​
​
​
​
​
​
​
​
​
​
​
December 31, 2014
Gross amounts
Gross amounts offset by derivative instruments
Gross amounts offset by cash collateral
Net amounts
Assets:
​
​
​
​
Index swaps
$
$
—
$
—
$
Liabilities:
​
​
​
​
Futures
$
$
—
$
)
$
—</t>
  </si>
  <si>
    <t>Schedule of net gains (losses) in earnings on hedged seed investments on associated futures, credit default swaps and index swaps</t>
  </si>
  <si>
    <t>JCG recognized the following net gains (losses) on hedged seed investments and net gains (losses) on associated futures, credit default swaps and index swaps for the years ended December 31, 2015, 2014 and 2013 (in millions):
Year ended December 31,
2015
2014
2013
Hedged seeded investments classified as trading securities (1)
$
)
$
$
Hedged seeded investments classified as available-for-sale securities (1)
)
​
​
​
​
​
​
​
​
​
​
​
Total hedged seeded investments
​
)
​
​
Futures
)
)
)
Credit default swaps
​
)
​
—
​
—
Index swaps
)
)
​
​
​
​
​
​
​
​
​
​
​
Total
$
)
$
)
$
)
​
​
​
​
​
​
​
​
​
​
​
​
​
​
​
​
​
​
​
​
​
​
(1)
Includes net gains (losses) associated with hedged equity and fixed income seeded investment products. Hedging activity is limited to the systematic market risk associated with equity products and the interest rate risk associated with fixed income products. In September 2015, JCG started hedging credit risk associated with fixed income seeded investment products.</t>
  </si>
  <si>
    <t>Schedule of net gains (losses) on hedged seed investments denominated in a foreign currency and associated foreign currency forward contracts</t>
  </si>
  <si>
    <t>JCG recognized the following net gains (losses) on hedged seed investments denominated in a foreign currency and net gains (losses) on associated foreign currency forward contracts for the years ended December 31, 2015, 2014 and 2013 (in millions):
Year ended December 31,
2015
2014
2013
Foreign currency translation
$
)
$
)
$
Foreign currency forward contracts
)
​
​
​
​
​
​
​
​
​
​
​
Total
$
)
$
)
$
—
​
​
​
​
​
​
​
​
​
​
​
​
​
​
​
​
​
​
​
​
​
​</t>
  </si>
  <si>
    <t>Schedule of investment gains (losses), net on the Consolidated Statements of Comprehensive Income</t>
  </si>
  <si>
    <t>Investment gains (losses), net on JCG's Consolidated Statements of Comprehensive Income included the following for the years ended December 31, 2015, 2014 and 2013 (in millions):
Year ended December 31,
2015
2014
2013
Seeded investment products
$
)
$
$
Noncontrolling interests in seeded investment products
)
Investments in advised mutual funds
​
)
​
)
​
Index swaps, credit default swaps and futures
)
)
Economic hedge for deferred compensation plans
​
​
​
Other
—
​
​
​
​
​
​
​
​
​
​
​
Investment gains (losses), net
$
)
$
)
$
​
​
​
​
​
​
​
​
​
​
​
​
​
​
​
​
​
​
​
​
​
​</t>
  </si>
  <si>
    <t>Cash flows related to investment securities</t>
  </si>
  <si>
    <t>Cash flows related to investment securities for the years ended December 31, 2015, 2014 and 2013, are summarized as follows (in millions):
Year ended December 31,
2015
2014
2013
Purchases and settlements
Sales, settlements and maturities
Purchases and settlements
Sales, settlements and maturities
Purchases and settlements
Sales, settlements and maturities
Trading securities
$
)
$
$
)
$
$
)
$
Available-for-sale securities
)
)
)
Derivative instruments:
​
​
​
​
​
​
Seed capital economic hedge
)
)
)
​
​
​
​
​
​
​
​
​
​
​
​
​
​
​
​
​
​
​
​
Total cash flows
$
)
$
$
)
$
$
)
$
​
​
​
​
​
​
​
​
​
​
​
​
​
​
​
​
​
​
​
​
​
​
​
​
​
​
​
​
​
​
​
​
​
​
​
​
​
​
​
​</t>
  </si>
  <si>
    <t>Not Designated as Hedging Instrument</t>
  </si>
  <si>
    <t>Schedule of derivative instruments</t>
  </si>
  <si>
    <t>December 31, 2015
December 31, 2014
Number of contracts
Notional value (in millions)
Number of contracts
Notional value (in millions)
Index swaps
​
$
​
$
Futures
$
$
Credit default swaps
​
$
​
—
$
—
Foreign currency forward contracts
—
$
—
$</t>
  </si>
  <si>
    <t>Seeded Investment Products</t>
  </si>
  <si>
    <t>December 31, 2015
December 31, 2014
Number of contracts
Notional value (in millions)
Number of contracts
Notional value (in millions)
Swaps
​
$
​
$
Futures
$
$
Foreign currency forward contracts
​
$
​
$
Options
$
$</t>
  </si>
  <si>
    <t>Schedule of offsetting derivative instruments within consolidated seeded investment products</t>
  </si>
  <si>
    <t>The following tables illustrate the effect of offsetting derivative instruments within consolidated seeded investment products on JCG's Consolidated Balance Sheets as of December 31, 2015 and 2014 (in millions):
December 31, 2015
Gross amounts
Gross amounts offset by derivative instruments
Gross amounts offset by cash collateral
Net amounts
Assets:
​
​
​
​
Swaps
$
$
)
$
—
$
Futures
​
​
)
​
—
​
—
Foreign currency forward contracts
)
—
—
​
​
​
​
​
​
​
​
​
​
​
​
​
​
Total
$
$
)
$
—
$
​
​
​
​
​
​
​
​
​
​
​
​
​
​
​
​
​
​
​
​
​
​
​
​
​
​
​
​
Liabilities:
Swaps
$
$
)
$
—
$
—
Futures
)
)
—
Foreign currency forward contracts
​
​
)
​
—
​
—
​
​
​
​
​
​
​
​
​
​
​
​
​
​
Total
$
$
)
$
)
$
—
​
​
​
​
​
​
​
​
​
​
​
​
​
​
​
​
​
​
​
​
​
​
​
​
​
​
​
​
December 31, 2014
Gross amounts
Gross amounts offset by derivative instruments
Gross amounts offset by cash collateral
Net amounts
Assets:
​
​
​
​
Swaps
$
$
)
$
—
$
Futures
​
​
)
​
—
​
Options
—
—
​
​
​
​
​
​
​
​
​
​
​
​
​
​
Total
$
$
)
$
—
$
​
​
​
​
​
​
​
​
​
​
​
​
​
​
​
​
​
​
​
​
​
​
​
​
​
​
​
​
Liabilities:
Swaps
$
$
)
$
—
$
—
Futures
)
—
—
​
​
​
​
​
​
​
​
​
​
​
​
​
​
Total
$
$
)
$
—
$
—
​
​
​
​
​
​
​
​
​
​
​
​
​
​
​
​
​
​
​
​
​
​
​
​
​
​
​
​</t>
  </si>
  <si>
    <t>GOODWILL AND INTANGIBLE ASSETS (Tables)</t>
  </si>
  <si>
    <t>Summary of goodwill and intangible assets</t>
  </si>
  <si>
    <t>JCG's goodwill and intangible assets are summarized below (in millions):
December 31, 2014
Acquisition
Amortization
Foreign currency translation
December 31, 2015
Indefinite-lived intangible assets:
​
​
​
​
​
Investment management agreements
$
$
$
—
$
)
$
Brand name and trademark
​
​
​
—
​
)
​
Definite-lived intangible assets:
Client relationships
​
​
​
—
​
)
​
Accumulated amortization
)
—
)
—
)
​
​
​
​
​
​
​
​
​
​
​
​
​
​
​
​
​
Net intangible assets
$
$
$
)
$
)
$
​
​
​
​
​
​
​
​
​
​
​
​
​
​
​
​
​
​
​
​
​
​
​
​
​
​
​
​
​
​
​
​
​
​
Goodwill
$
$
$
—
$
)
$
​
​
​
​
​
​
​
​
​
​
​
​
​
​
​
​
​
​
​
​
​
​
​
​
​
​
​
​
​
​
​
​
​
​</t>
  </si>
  <si>
    <t>Expected future amortization</t>
  </si>
  <si>
    <t>Amortization expense was $11.3 million, $9.6 million and $12.2 million for the years ended December 31, 2015, 2014 and 2013, respectively. Expected future amortization expense is summarized below (in millions):
Year ended December 31,
Amount
2016
$
2017
2018
​
2019
2020
​
Thereafter
​
​
​
​
​
Total
$
​
​
​
​
​
​
​
​
​
​</t>
  </si>
  <si>
    <t>FAIR VALUE MEASUREMENTS (Tables)</t>
  </si>
  <si>
    <t>Schedule of assets, liabilities and redeemable noncontrolling interests presented in the financial statements or disclosed in the notes to the financial statements at fair value on a recurring basis</t>
  </si>
  <si>
    <t>The following table presents assets, liabilities and redeemable noncontrolling interests presented in the financial statements or disclosed in the notes to the financial statements at fair value on a recurring basis as of December 31, 2015 (in millions):
Fair value measurements using:
Quoted prices in active markets for identical assets and liabilities (Level 1)
Significant other observable inputs (Level 2)
Significant unobservable inputs (Level 3)
Total
Assets:
​
​
​
​
Cash equivalents
$
$
$
—
$
Futures
​
​
—
​
—
​
Trading securities:
Consolidated seeded investment products
​
​
​
—
​
Unconsolidated seeded investment products (1)
—
—
Investments in advised mutual funds
​
​
—
​
—
​
Investments related to deferred compensation plans
—
—
Available-for-sale securities:
​
​
​
​
Unconsolidated seeded investment products
—
—
​
​
​
​
​
​
​
​
​
​
​
​
​
​
Total investment securities
​
​
​
—
​
​
​
​
​
​
​
​
​
​
​
​
​
​
​
Total assets
$
$
$
—
$
​
​
​
​
​
​
​
​
​
​
​
​
​
​
​
​
​
​
​
​
​
​
​
​
​
​
​
​
Liabilities:
​
​
​
​
Index swaps
$
—
$
$
—
$
Futures
​
​
—
​
—
​
Credit default swaps
—
—
Current portion of long-term debt (2)
​
—
​
​
—
​
Long-term debt (1)
—
—
Kapstream contingent consideration
​
—
​
—
​
​
VelocityShares contingent consideration
—
—
​
​
​
​
​
​
​
​
​
​
​
​
​
​
Total liabilities
$
$
$
$
​
​
​
​
​
​
​
​
​
​
​
​
​
​
​
​
​
​
​
​
​
​
​
​
​
​
​
​
Redeemable noncontrolling interests:
Consolidated seeded investment products
$
$
$
—
$
INTECH
—
—
​
​
​
​
​
​
​
​
​
​
​
​
​
​
Total redeemable noncontrolling interests
$
$
$
$
​
​
​
​
​
​
​
​
​
​
​
​
​
​
​
​
​
​
​
​
​
​
​
​
​
​
​
​
(1)
Represents unconsolidated seeded investment products where JCG's ownership percentage is between 20% and 50%. The investments are classified as equity method and are carried at fair value due to the nature of the underlying investments.
(2)
Carried at amortized cost and disclosed at fair value.
The following table presents assets, liabilities and redeemable noncontrolling interests presented in the financial statements or disclosed in the notes to the financial statements at fair value on a recurring basis as of December 31, 2014 (in millions):
Fair value measurements using:
Quoted prices in active markets for identical assets and liabilities (Level 1)
Significant other observable inputs (Level 2)
Significant unobservable inputs (Level 3)
Total
Assets:
​
​
​
​
Cash equivalents
$
$
$
—
$
Index swaps
​
—
​
​
—
​
Trading securities:
Consolidated seeded investment products
​
​
​
—
​
Unconsolidated seeded investment products (1)
—
—
Investments in advised mutual funds
​
​
—
​
—
​
Investments related to deferred compensation plans
—
—
Available-for-sale securities:
​
​
​
​
Unconsolidated seeded investment products
—
—
​
​
​
​
​
​
​
​
​
​
​
​
​
​
Total investment securities
​
​
​
—
​
​
​
​
​
​
​
​
​
​
​
​
​
​
​
Total assets
$
$
$
—
$
​
​
​
​
​
​
​
​
​
​
​
​
​
​
​
​
​
​
​
​
​
​
​
​
​
​
​
​
Liabilities:
​
​
​
​
Long-term debt (2)
$
—
$
$
—
$
VelocityShares contingent consideration
​
—
​
—
​
​
Futures
—
—
​
​
​
​
​
​
​
​
​
​
​
​
​
​
Total liabilities
$
$
$
$
​
​
​
​
​
​
​
​
​
​
​
​
​
​
​
​
​
​
​
​
​
​
​
​
​
​
​
​
Redeemable noncontrolling interests in INTECH
$
—
$
—
$
$
(1)
Represents unconsolidated seeded investment products where JCG's ownership percentage is between 20% and 50%. The investments are classified as equity method and are carried at fair value due to the nature of the underlying investments.
(2)
Carried at amortized cost and disclosed at fair value.</t>
  </si>
  <si>
    <t>Schedule of changes in fair value of the recurring Level 3 fair value measurement</t>
  </si>
  <si>
    <t>JCG's Level 3 recurring fair value measurements as of December 31, 2015 and 2014, are as follows (in millions):
Year ended December 31,
2015
2014
Redeemable noncontrolling interests in INTECH
VelocityShares contingent consideration
Kapstream contingent consideration
Redeemable noncontrolling interests
VelocityShares contingent consideration
Beginning of year fair value
$
$
$
—
$
$
—
Distributions
)
)
—
)
—
Current earnings
​
​
—
​
—
​
​
—
Purchase of redeemable noncontrolling interests
—
—
—
)
—
Amortization of INTECH appreciation rights
​
​
—
​
—
​
—
​
—
Issuance
—
—
—
Foreign currency translation
​
—
​
—
​
)
​
—
​
—
Change in fair value
)
)
—
​
​
​
​
​
​
​
​
​
​
​
​
​
​
​
​
​
End of year fair value
$
$
$
$
$
​
​
​
​
​
​
​
​
​
​
​
​
​
​
​
​
​
​
​
​
​
​
​
​
​
​
​
​
​
​
​
​
​
​</t>
  </si>
  <si>
    <t>Schedule of transfers from Level 1 and Level 2 classifications</t>
  </si>
  <si>
    <t>Transfers are recognized at the end of each reporting period. Transfers from Level 1 and Level 2 classifications for the years ended December 31, 2015 and 2014, are summarized as follows (in millions):
Year ended December 31,
2015
2014
Transfers from Level 1 to Level 2
$
—
$
Transfers from Level 2 to Level 1
$
$</t>
  </si>
  <si>
    <t>DEBT (Tables)</t>
  </si>
  <si>
    <t>Components of debt</t>
  </si>
  <si>
    <t>Debt at December 31, 2015 and 2014, consisted of the following (in millions):
December 31, 2015
December 31, 2014
Carrying value
Fair value
Carrying value
Fair value
4.875% Senior Notes due 2025
$
$
$
—
$
—
0.750% Convertible Senior Notes due 2018
6.700% Senior Notes due 2017
​
—
​
—
​
​
​
​​
​
​
​​
​
​
​​
​
​
​​
​
​
​
Total debt
​
​
​
​
​
​
​
​
​
​
​
​
​
​
Less: Current maturities
​
​
​
—
​
—
​
​​
​
​
​​
​
​
​​
​
​
​​
​
​
​
Total long-term debt
$
$
$
$
​
​
​
​
​
​
​
​
​
​
​
​
​
​
​
​
​
​
​
​
​
​
​
​
​
​
​
​</t>
  </si>
  <si>
    <t>Schedule of aggregate maturities of indebtedness</t>
  </si>
  <si>
    <t>The aggregate amounts of debt maturing or callable in the next five years are as follows (in millions):
Year ended December 31,
Amount
2016
$
—
2017
—
2018 (1)
​
2019
—
2020
​
—
Thereafter
​
​
​
​
​
Total
$
​
​
​
​
​
​
​
​
​
​
(1)
Represents the fair value of the 2018 Convertible Notes as of December 31, 2015.</t>
  </si>
  <si>
    <t>INCOME TAXES (Tables)</t>
  </si>
  <si>
    <t>Schedule of components of income before taxes and equity earnings</t>
  </si>
  <si>
    <t>JCG's components of income before taxes for the years ended December 31, 2015, 2014 and 2013, are as follows (in millions):
Year ended December 31,
2015
2014
2013
Domestic
$
$
$
International
​
​
​
​
​
​
​
​
​
​
​
Total
$
$
$
​
​
​
​
​
​
​
​
​
​
​
​
​
​
​
​
​
​
​
​
​
​</t>
  </si>
  <si>
    <t>Schedule of provision for income taxes</t>
  </si>
  <si>
    <t>JCG's provision for income taxes for the years ended December 31, 2015, 2014 and 2013, is summarized as follows (in millions):
Year ended December 31,
2015
2014
2013
Current:
​
​
​
Federal
$
$
$
State and local
​
​
​
International
​
​
​
​
​
​
​
​
​
​
​
Total current
​
​
​
​
​
​
​
​
​
​
​
​
​
​
Deferred:
Federal
​
​
​
State and local
—
International
​
​
)
​
—
​
​
​
​
​
​
​
​
​
​
​
Total deferred
​
​
​
​
​
​
​
​
​
​
​
Total income tax provision
$
$
$
​
​
​
​
​
​
​
​
​
​
​
​
​
​
​
​
​
​
​
​
​
​</t>
  </si>
  <si>
    <t>Schedule of deferred tax assets (liabilities)</t>
  </si>
  <si>
    <t>JCG's deferred income tax assets (liabilities) as of December 31, 2015 and 2014, are summarized as follows (in millions):
December 31,
2015
2014
Deferred income tax assets:
​
​
Compensation and benefits
$
$
Accrued liabilities
​
​
Investments
Tax attributes
​
​
Other
​
​
​
​
​
​
​
​
Total deferred income tax assets
​
​
​
​
​
​
​
​
​
​
Deferred income tax liabilities:
Intangible assets
​
)
​
)
Prepaid expenses
)
)
Other
​
)
​
)
​
​
​
​
​
​
​
​
Total deferred income tax liabilities
)
)
​
​
​
​
​
​
​
​
Net deferred income tax liabilities
$
)
$
)
​
​
​
​
​
​
​
​
​
​
​
​
​
​
​
​</t>
  </si>
  <si>
    <t>Schedule of balance sheet classification of deferred income tax assets and liabilities</t>
  </si>
  <si>
    <t>Deferred tax assets and liabilities are reflected on JCG's Consolidated Balance Sheets as follows (in millions):
December 31,
2015
2014
Current deferred income tax asset
$
—
$
Non-current deferred income tax liability
)
)
​
​
​
​
​
​
​
​
Net deferred income tax liabilities
$
)
$
)
​
​
​
​
​
​
​
​
​
​
​
​
​
​
​
​</t>
  </si>
  <si>
    <t>Schedule of differences between effective income tax rate and statutory federal income tax rate</t>
  </si>
  <si>
    <t>JCG's effective income tax rate differs from the statutory federal income tax rate for the years ended December 31, 2015, 2014 and 2013, as follows:
Year ended December 31,
2015
2014
2013
Federal statutory rate
​
%
​
%
​
%
State and local tax rate, net of federal benefit
Noncontrolling interests
​
)
​
)
​
)
Tax adjustments
)
)
)
Equity-based compensation
​
—
​
​
Other
—
)
​
​
​
​
​
​
​
​
​
​
​
Total effective income tax rate
​
%
​
%
​
%
​
​
​
​
​
​
​
​
​
​
​
​
​
​
​
​
​
​
​
​
​
​</t>
  </si>
  <si>
    <t>Reconciliation of beginning and ending tax contingencies liability</t>
  </si>
  <si>
    <t>A reconciliation of the beginning and ending liability for the years ended December 31, 2015, 2014 and 2013, is as follows (in millions):
Year ended December 31,
2015
2014
2013
Beginning of year
$
$
$
Additions for tax positions of current year
Additions for tax positions of prior years
​
​
—
​
—
Reduction due to statute expirations
)
)
)
Reduction due to settlement of audits
​
)
​
—
​
)
​
​
​
​
​
​
​
​
​
​
​
End of year
$
$
$
​
​
​
​
​
​
​
​
​
​
​
​
​
​
​
​
​
​
​
​
​
​</t>
  </si>
  <si>
    <t>OTHER FINANCIAL STATEMENT CAPTIONS (Tables)</t>
  </si>
  <si>
    <t>Other current assets on JCG's Consolidated Balance Sheets at December 31, 2015 and 2014, are composed of the following (in millions):
December 31,
2015
2014
Income tax receivable
$
$
—
Deferred commissions
Prepaid insurance
​
​
Prepaid information technology maintenance
Deferred income taxes
​
—
​
Stock repurchase program funding
—
Other current assets
​
​
​
​​
​
​
​​
​
​
​
Total other current assets
$
$
​
​
​
​
​
​
​
​
​
​
​
​
​
​
​
​</t>
  </si>
  <si>
    <t>Other accrued liabilities on JCG's Consolidated Balance Sheets at December 31, 2015 and 2014, are composed of the following (in millions):
December 31,
2015
2014
Accrued marketing and distribution
$
$
Income tax contingencies
Deferred compensation liability
​
​
Interest payable
Income tax payable
​
—
​
Contingent consideration
Other accrued liabilities
​
​
​
​​
​
​
​​
​
​
​
Total other accrued liabilities
$
$
​
​
​
​
​
​
​
​
​
​
​
​
​
​
​
​</t>
  </si>
  <si>
    <t>Other income, net</t>
  </si>
  <si>
    <t>Other income, net on JCG's Consolidated Statements of Comprehensive Income for the years ended December 31, 2015, 2014 and 2013, is composed of the following (in millions):
Year ended December 31,
2015
2014
2013
Dividend income
$
$
$
Interest income
Foreign currency gains (losses), net
​
)
​
)
​
Other, net
—
—
​
​
​
​
​
​
​
​
​
​
​
Total other income, net
$
$
$
​
​​
​
​
​​
​
​
​​
​
​
​
​
​​
​
​
​​
​
​
​​
​
​
​</t>
  </si>
  <si>
    <t>NONCONTROLLING INTERESTS (Tables)</t>
  </si>
  <si>
    <t>Schedule of noncontrolling interests in net income</t>
  </si>
  <si>
    <t>Noncontrolling interests in net income for the years ended December 31, 2015, 2014 and 2013, consisted of the following (in millions):
Year ended December 31,
2015
2014
2013
Redeemable noncontrolling interests in:
​
​
​
Consolidated seeded investment products
$
$
—
$
—
INTECH
​
​
​
Nonredeemable noncontrolling interests in:
Consolidated seeded investment products
​
—
​
)
​
Kapstream
—
—
INTECH
​
​
​
​
​​
​
​
​​
​
​
​​
​
​
​
Total noncontrolling interests in net income
$
$
$
​
​
​
​
​
​
​
​
​
​
​
​
​
​
​
​
​
​
​
​
​
​</t>
  </si>
  <si>
    <t>Summary of nonredeemable noncontrolling interests</t>
  </si>
  <si>
    <t>Nonredeemable noncontrolling interests as of December 31, 2015 and 2014, are summarized as follows (in millions):
December 31,
2015
2014
Nonredeemable noncontrolling interests in:
​
​
Consolidated seeded investment products
$
—
$
Kapstream
​
​
—
INTECH
​
​
​
​
​
​
​
​
Total nonredeemable noncontrolling interests
$
$
​
​​
​
​
​​
​
​
​
​
​​
​
​
​​
​
​
​</t>
  </si>
  <si>
    <t>Summary of redeemable noncontrolling interests</t>
  </si>
  <si>
    <t>As of December 31, 2015 and 2014, redeemable noncontrolling interests are summarized as follows (in millions):
December 31,
2015
2014
Consolidated seeded investment products
$
$
—
INTECH:
Appreciation rights
​
​
—
Founding member ownership interests
Undistributed earnings
​
)
​
)
​
​
​
​
​​
​
​
​
Total redeemable noncontrolling interests
$
$
​
​
​
​
​
​
​
​
​
​
​
​
​
​
​
​</t>
  </si>
  <si>
    <t>Schedule of rollforward of noncontrolling interests in consolidated seeded investment products</t>
  </si>
  <si>
    <t>The following table presents a rollforward of noncontrolling interests in consolidated seeded investment products for the years ended December 31, 2015, 2014 and 2013 (in millions):
Year ended December 31,
2015
2014
2013
Beginning of year balance
$
$
$
Changes in market value
)
Changes in ownership
​
)
​
​
)
​
​
​
​
​​
​
​
​​
​
​
​
End of year balance
$
$
$
​
​
​
​
​
​
​
​
​
​
​
​
​
​
​
​
​
​
​
​
​
​</t>
  </si>
  <si>
    <t>LONG-TERM INCENTIVE COMPENSATION (Tables)</t>
  </si>
  <si>
    <t>Components of long-term incentive compensation expense</t>
  </si>
  <si>
    <t>The components of JCG's long-term incentive compensation expense for the years ended December 31, 2015, 2014 and 2013, are summarized as follows (in millions):
Year ended December 31,
2015
2014
2013
Restricted stock awards
$
$
$
Mutual fund share awards
Profits interests and other
​
​
)
​
Stock options
​
​
​
​
​
​
​
​
​
​
​
Total long-term incentive compensation
$
$
$
​
​​
​
​
​​
​
​
​​
​
​
​
​
​​
​
​
​​
​
​
​​
​
​
​</t>
  </si>
  <si>
    <t>Summary of unrecognized compensation, net of estimated forfeitures, and the weighted-average number of years over which the compensation cost will be recognized</t>
  </si>
  <si>
    <t>At December 31, 2015, unrecognized and unearned compensation, net of estimated forfeitures and excluding mark-to-market adjustments on mutual fund share awards, and the weighted-average number of years over which the compensation cost will be recognized are summarized as follows (in millions):
Unrecognized compensation
Weighted- average years
Restricted stock awards
$
​
Profit interests and other
Mutual fund share awards
​
​
Stock options
​
​
​
​
​
​
​
​
Total
$
​
​
​​
​
​
​​
​
​
​
​
​​
​
​
​​
​
​
​</t>
  </si>
  <si>
    <t>Schedule of assumptions used for fair value of stock options granted</t>
  </si>
  <si>
    <t>2013
Weighted-average fair value of options granted
$
Assumptions:
Dividend yield
​
%
Expected volatility
%
Risk-free interest rate
​
%
Expected life
5 years</t>
  </si>
  <si>
    <t>Summary of outstanding options</t>
  </si>
  <si>
    <t>2015
2014
2013
Shares
Weighted- average exercise price
Shares
Weighted- average exercise price
Shares
Weighted- average exercise price
Outstanding at January 1
​
$
​
$
​
$
Granted
—
—
—
—
Exercised
​
)
​
​
)
​
​
)
​
Forfeited
—
—
)
)
Expired
​
)
​
​
)
​
​
)
​
​
​
​
​
​
​
​
​
​
​
​
​
​
​
​
​
​
​
​
​
Outstanding at December 31
$
$
$
​
​
​
​
​
​
​
​
​
​
​
​
​
​
​
​
​
​
​
​
​
​
​
​
​
​
​
​
​
​
​
​
​
​
​
​
​
​
​
​
Exercisable (1)
​
$
​
$
​
$
​
​
​
​
​
​
​
​
​
​
​
​
​
​
​
​
​
​
​
​
​
​
​
​
​
​
​
​
​
​
​
​
​
​
​
​
​
​
​
​
Vested or expected to vest
$
$
$
​
​
​
​
​
​
​
​
​
​
​
​
​
​
​
​
​
​
​
​
​
​
​
​
​
​
​
​
​
​
​
​
​
​
​
​
​
​
​
​
(1)
The number of exercisable options represents instruments for which all vesting criteria have been satisfied and whose exercise price was below the closing price of the Company's common stock as of the end of the period. Options outstanding for which all vesting criteria have been satisified but whose exercise price was above the closing price of the Company's common stock were 1.2 million and 5.2 million as of December 31, 2014 and 2013, respectively. As of December 31, 2015, the exercise price of all outstanding options was below the closing price of the Company's stock.</t>
  </si>
  <si>
    <t>Summary of intrinsic value of exercised, outstanding and exercisable options</t>
  </si>
  <si>
    <t>The following table summarizes the intrinsic value of exercised, outstanding and exercisable options at December 31, 2015, 2014 and 2013 (in millions):
December 31,
2015
2014
2013
Exercised
$
$
$
Outstanding
$
$
$
Exercisable
$
$
$</t>
  </si>
  <si>
    <t>Summary of stock options by range of exercise prices</t>
  </si>
  <si>
    <t>The following table summarizes the information about stock options that were outstanding at December 31, 2015:
Options outstanding
Options exercisable
Range of exercise prices
Number of options outstanding
Weighted- average remaining contractual life (years)
Weighted- average exercise price
Number of options exercisable
Weighted- average remaining contractual life (years)
Weighted- average exercise price
$5 to $10
​
​
$
​
​
$
$10 to $15
​
​
​
​
​
​
​
​
​
​
​
​
​
​
​
​
​
​
​
​
$5 to $15
​
​
​
​
​
​
​
​
​
​
​
​
​
​
​
​
​
​
​
​
​
​
​
​
​
​
​
​
​
​
​
​
​
​
​
​
​
​
​
​
​
​
​
​
​
​</t>
  </si>
  <si>
    <t>Summary of unvested restricted stock awards</t>
  </si>
  <si>
    <t>2015
2014
2013
Shares
Weighted- average grant date fair value
Shares
Weighted- average grant date fair value
Shares
Weighted- average grant date fair value
Unvested at January 1
​
$
​
$
​
$
Granted
Vested
​
)
​
​
)
​
​
)
​
Forfeited
)
)
)
​
​
​
​
​
​
​
​
​
​
​
​
​
​
​
​
​
​
​
​
Unvested at December 31
​
$
​
$
​
$
​
​
​
​
​
​
​
​
​
​
​
​
​
​
​
​
​
​
​
​
​
​
​
​
​
​
​
​
​
​
​
​
​
​
​
​
​
​
​
​</t>
  </si>
  <si>
    <t>Appreciation Rights October 2014</t>
  </si>
  <si>
    <t>Summary of assumptions used for fair value of appreciation rights of INTECH long-term incentive awards</t>
  </si>
  <si>
    <t>The fair value of the appreciation rights was estimated using the Black-Scholes option pricing model with the following assumptions:
Assumptions:
Dividend yield
​
%
Expected volatility
%
Risk-free interest rate
​
%
Expected life
12 years</t>
  </si>
  <si>
    <t>Appreciation Rights February 2015</t>
  </si>
  <si>
    <t>The fair value of the appreciation rights was estimated using the Black-Scholes option pricing model with the following assumptions:
Assumptions:
Dividend yield
​
%
Expected volatility
%
Risk-free interest rate
​
%
Expected life
6 years</t>
  </si>
  <si>
    <t>ACCUMULATED OTHER COMPREHENSIVE LOSS (Tables)</t>
  </si>
  <si>
    <t>Schedule of the changes in accumulated other comprehensive loss, net of tax</t>
  </si>
  <si>
    <t>Changes in accumulated other comprehensive loss, net of tax, for the years ended December 31, 2015 and 2014, are as follows (in millions):
Year ended December 31,
2015
2014
Available-for-sale securities
Foreign currency
Total
Available-for-sale securities
Foreign currency
Total
Beginning balance
$
$
)
$
)
$
$
)
$
)
Other comprehensive income (loss) before reclassifications
)
)
)
—
Amounts reclassified from accumulated other comprehensive loss to:
​
​
​
​
​
​
Investment gains (losses), net
)
—
)
)
—
)
​
​
​
​
​
​
​
​
​
​
​
​
​
​
​
​
​
​
​
​
Total other comprehensive loss, net of tax
​
)
​
)
​
)
​
)
​
—
​
)
​
​
​
​
​
​
​
​
​
​
​
​
​
​
​
​
​
​
​
​
Ending balance
$
)
$
)
$
)
$
$
)
$
)
​
​
​
​
​
​
​
​
​
​
​
​
​
​
​
​
​
​
​
​
​
​
​
​
​
​
​
​
​
​
​
​
​
​
​
​
​
​
​
​</t>
  </si>
  <si>
    <t>Components of other comprehensive income (loss), net of tax</t>
  </si>
  <si>
    <t>The components of other comprehensive income (loss), net of tax for the years ended December 31, 2015, 2014 and 2013, are as follows (in millions):
Year ended December 31, 2015
Pre-tax amount
Tax (expense) benefit
Net amount
Net unrealized loss on available-for-sale securities
$
)
$
$
)
Foreign currency translation adjustments
)
—
)
Reclassification for items included in net income
​
)
​
​
)
​
​
​
​
​
​
​
​
​
​
​
Total other comprehensive loss
$
)
$
$
)
​
​
​
​
​
​
​
​
​
​
​
​
​
​
​
​
​
​
​
​
​
​
Year ended December 31, 2014
Pre-tax amount
Tax (expense) benefit
Net amount
Net unrealized gain on available-for-sale securities
$
$
)
$
Reclassification for items included in net income
)
)
​
​
​
​
​
​
​
​
​
​
​
Total other comprehensive loss
$
)
$
$
)
​
​
​
​
​
​
​
​
​
​
​
​
​
​
​
​
​
​
​
​
​
​
Year ended December 31, 2013
Pre-tax amount
Tax (expense) benefit
Net amount
Net unrealized gain on available-for-sale securities
$
$
)
$
Reclassification for items included in net income
)
)
​
​
​
​
​
​
​
​
​
​
​
Total other comprehensive loss
$
)
$
$
)
​
​
​
​
​
​
​
​
​
​
​
​
​
​
​
​
​
​
​
​
​
​</t>
  </si>
  <si>
    <t>EARNINGS AND DIVIDENDS PER SHARE (Tables)</t>
  </si>
  <si>
    <t>Summary of earnings per share calculation</t>
  </si>
  <si>
    <t>The following is a summary of the earnings per share calculation for the years ended December 31, 2015, 2014 and 2013 (in millions, except per share data):
Year ended December 31,
2015
2014
2013
Net income attributable to JCG
$
$
$
Less: Allocation of earnings to participating restricted stock awards
—
​
​
​
​
​
​
​
​
​
​
​
Net income attributable to JCG common shareholders
$
$
$
​
​
​
​
​
​
​
​
​
​
​
​
​
​
​
​
​
​
​
​
​
​
Weighted-average common shares outstanding — basic
Diluted effect of:
​
​
​
2018 Convertible Notes
—
Stock warrants
​
​
—
​
—
Stock options, restricted stock and other
​
​
​
​
​
​
​
​
​
​
​
Weighted-average diluted common shares outstanding — diluted
​
​
​
​
​
​
​
​
​
​
​
​
​
​
​
​
​
​
​
​
​
​
​
​
​
Earnings per share:
Basic earnings per share
$
$
$
​
​
​
​
​
​
​
​
​
​
​
​
​
​
​
​
​
​
​
​
​
​
Diluted earnings per share
$
$
$
​
​
​
​
​
​
​
​
​
​
​
​
​
​
​
​
​
​
​
​
​
​</t>
  </si>
  <si>
    <t>Schedule of anti-dilutive securities that have not been included in the calculation of weighted average diluted shares outstanding</t>
  </si>
  <si>
    <t>The following stock options, unvested nonparticipating restricted stock and price-vesting units are anti-dilutive and have not been included in the weighted-average diluted shares outstanding calculation (in millions):
Year ended December 31,
2015
2014
2013
Employee stock options
​
—
​
​
Unvested nonparticipating restricted stock and price-vesting units</t>
  </si>
  <si>
    <t>Schedule of cash dividends declared and paid</t>
  </si>
  <si>
    <t>Year ended December 31,
2015
2014
2013
Dividends paid per share
$
$
$</t>
  </si>
  <si>
    <t>COMMITMENTS AND CONTINGENCIES (Tables)</t>
  </si>
  <si>
    <t>Future minimum rental commitments</t>
  </si>
  <si>
    <t>As of December 31, 2015, future minimum rental commitments under non-cancelable operating and capital leases are as follows (in millions):
Year ended December 31,
Amount
2016
$
2017
2018
​
2019
2020
​
Thereafter
​
​
​
​
​
Total
$
​
​
​
​
​
​
​
​
​
​</t>
  </si>
  <si>
    <t>RELATED PARTY TRANSACTIONS (Tables)</t>
  </si>
  <si>
    <t>Schedule of related party activity</t>
  </si>
  <si>
    <t>The table below presents this related party activity for the years ended and as of December 31, 2015, 2014 and 2013 (in millions):
Year ended December 31,
2015
2014
2013
Investment management, performance and shareowner servicing fees
$
$
$
12b-1 plan fees earned (1)
$
$
$
As of December 31,
2015
2014
2013
Accounts receivable from registered investment companies
$
$
$
(1)
The annual marketing or distribution fees on a mutual fund.</t>
  </si>
  <si>
    <t>GEOGRAPHIC INFORMATION (Tables)</t>
  </si>
  <si>
    <t>Summary information of entity's geographic areas</t>
  </si>
  <si>
    <t>The following summary provides information concerning JCG's principal geographic areas for the years ended and as of December 31, 2015, 2014 and 2013 (in millions):
Year ended December 31,
Revenues
2015
2014
2013
U.S.
$
$
$
International
​
​
​
​
​
​
​
​
​
​
​
Total
$
$
$
​
​
​
​
​
​
​
​
​
​
​
​
​
​
​
​
​
​
​
​
​
​
As of December 31,
Long-lived assets
2015
2014
2013
U.S.
$
$
$
International
​
​
​
​
​
​
​
​
​
​
​
Total
$
$
$
​
​
​
​
​
​
​
​
​
​
​
​
​
​
​
​
​
​
​
​
​
​</t>
  </si>
  <si>
    <t>SELECTED QUARTERLY FINANCIAL DATA (Tables)</t>
  </si>
  <si>
    <t>2015
(in millions, except per share amounts)
First quarter
Second quarter
Third quarter
Fourth quarter
Full year
Total revenue
$
$
$
$
$
Operating income
Net income
​
​
​
​
​
Noncontrolling interests
)
)
—
)
)
Net income attributable to JCG
​
​
​
​
​
Basic earnings per share attributable to JCG common shareholders
$
$
$
$
$
Diluted earnings per share attributable to JCG common shareholders
$
$
$
$
$
2014
(in millions, except per share amounts)
First quarter
Second quarter
Third quarter
Fourth quarter
Full year
Total revenue
$
$
$
$
$
Operating income
Net income
​
​
​
​
​
Noncontrolling interests
)
)
)
)
Net income attributable to JCG
​
​
​
​
​
Basic earnings per share attributable to JCG common shareholders
$
$
$
$
$
Diluted earnings per share attributable to JCG common shareholders
$
$
$
$
$</t>
  </si>
  <si>
    <t>DESCRIPTION OF THE BUSINESS (Details)</t>
  </si>
  <si>
    <t>Intech Investment Management LLC</t>
  </si>
  <si>
    <t>Investment in subsidiaries</t>
  </si>
  <si>
    <t>Percentage of ownership interest in subsidiary</t>
  </si>
  <si>
    <t>97.00%</t>
  </si>
  <si>
    <t>SUMMARY OF SIGNIFICANT ACCOUNTING POLICIES - RECLASSIFICATIONS (Details) - USD ($) $ in Millions</t>
  </si>
  <si>
    <t>Previously Reported</t>
  </si>
  <si>
    <t>Adjustment</t>
  </si>
  <si>
    <t>SUMMARY OF SIGNIFICANT ACCOUNTING POLICIES - SEGMENT INFORMATION (Details) $ in Millions</t>
  </si>
  <si>
    <t>Dec. 31, 2015USD ($)segment</t>
  </si>
  <si>
    <t>Dec. 31, 2014USD ($)</t>
  </si>
  <si>
    <t>Dec. 31, 2013USD ($)</t>
  </si>
  <si>
    <t>Depreciation and amortization expense</t>
  </si>
  <si>
    <t>Property and equipment, gross</t>
  </si>
  <si>
    <t>Accumulated depreciation</t>
  </si>
  <si>
    <t>Impairments of long-lived assets</t>
  </si>
  <si>
    <t>Number of business segments | segment</t>
  </si>
  <si>
    <t>Debt securities</t>
  </si>
  <si>
    <t>Software</t>
  </si>
  <si>
    <t>Capitalized software costs</t>
  </si>
  <si>
    <t>Amortization period of sales commission, maximum</t>
  </si>
  <si>
    <t>4 years</t>
  </si>
  <si>
    <t>Amortization expense</t>
  </si>
  <si>
    <t>Deferred commissions - current</t>
  </si>
  <si>
    <t>Deferred commissions - non-current</t>
  </si>
  <si>
    <t>Cash</t>
  </si>
  <si>
    <t>International</t>
  </si>
  <si>
    <t>Furniture, fixtures, computer equipment and software</t>
  </si>
  <si>
    <t>Furniture, fixtures, computer equipment and software | Minimum</t>
  </si>
  <si>
    <t>Depreciation period</t>
  </si>
  <si>
    <t>3 years</t>
  </si>
  <si>
    <t>Furniture, fixtures, computer equipment and software | Maximum</t>
  </si>
  <si>
    <t>7 years</t>
  </si>
  <si>
    <t>Leasehold improvements</t>
  </si>
  <si>
    <t>Leasehold improvements | Minimum</t>
  </si>
  <si>
    <t>Leasehold improvements | Maximum</t>
  </si>
  <si>
    <t>24 years</t>
  </si>
  <si>
    <t>Computer equipment</t>
  </si>
  <si>
    <t>Capital leased assets</t>
  </si>
  <si>
    <t>SUMMARY OF SIGNIFICANT ACCOUNTING POLICIES - INVESTMENT SECURITIES (Details) - USD ($) $ in Millions</t>
  </si>
  <si>
    <t>Jul. 01, 2015</t>
  </si>
  <si>
    <t>Nov. 30, 2015</t>
  </si>
  <si>
    <t>Dec. 01, 2014</t>
  </si>
  <si>
    <t>Percentage of ownership in new product</t>
  </si>
  <si>
    <t>100.00%</t>
  </si>
  <si>
    <t>Employer contributions to deferred compensation plan</t>
  </si>
  <si>
    <t>Impairment of investments</t>
  </si>
  <si>
    <t>Minimum ownership percentage to classify security as level 2</t>
  </si>
  <si>
    <t>50.00%</t>
  </si>
  <si>
    <t>Noncontrolling Interest, Change in Redemption Value</t>
  </si>
  <si>
    <t>Accrued interest included in liability for income tax contingencies</t>
  </si>
  <si>
    <t>Positive or negative adjustment to the investment management fee as a percentage of fund's daily net average assets, maximum</t>
  </si>
  <si>
    <t>0.15%</t>
  </si>
  <si>
    <t>Period of measurement used for calculation of fund's daily net average assets</t>
  </si>
  <si>
    <t>36 months</t>
  </si>
  <si>
    <t>Ownership interest acquired (as a percent)</t>
  </si>
  <si>
    <t>Contingent cash consideration if certain revenue targets are achieved</t>
  </si>
  <si>
    <t>VelocityShares | First Anniversary</t>
  </si>
  <si>
    <t>VelocityShares | First Anniversary | Maximum</t>
  </si>
  <si>
    <t>Contingent consideration paid</t>
  </si>
  <si>
    <t>VelocityShares | Second Anniversary</t>
  </si>
  <si>
    <t>VelocityShares | Third Anniversary</t>
  </si>
  <si>
    <t>VelocityShares | Fourth Anniversary</t>
  </si>
  <si>
    <t>51.00%</t>
  </si>
  <si>
    <t>Contingent consideration payable period, low</t>
  </si>
  <si>
    <t>18 months</t>
  </si>
  <si>
    <t>Contingent consideration payable period, high end</t>
  </si>
  <si>
    <t>Ownership interest accounted as investments in individual securities (as a percent)</t>
  </si>
  <si>
    <t>Seeded Investment Products | Unconsolidated | Minimum</t>
  </si>
  <si>
    <t>Ownership percentage</t>
  </si>
  <si>
    <t>20.00%</t>
  </si>
  <si>
    <t>Seeded Investment Products | Unconsolidated | Maximum</t>
  </si>
  <si>
    <t>Seeded Investment Products | Trading Securities</t>
  </si>
  <si>
    <t>Minimum controlling interest required for consolidation (as a percent)</t>
  </si>
  <si>
    <t>Seeded Investment Products | Trading Securities | Maximum</t>
  </si>
  <si>
    <t>Ownership percentage to classify security as level 1</t>
  </si>
  <si>
    <t>Seeded Investment Products | Available-for-sale Securities | Maximum</t>
  </si>
  <si>
    <t>Available-for-sale securities required for consolidation (as a percent)</t>
  </si>
  <si>
    <t>RECENT ACCOUNTING PRONOUNCEMENTS (Details) $ in Millions</t>
  </si>
  <si>
    <t>Dec. 31, 2015USD ($)</t>
  </si>
  <si>
    <t>Debt Issuance Cost</t>
  </si>
  <si>
    <t>Trading Securities | Seeded Investment Products</t>
  </si>
  <si>
    <t>Minimum Percentage of Ownership in Order to Qualify as Controlling Interest</t>
  </si>
  <si>
    <t>ACQUISITIONS (Details) - USD ($) $ in Millions</t>
  </si>
  <si>
    <t>Assets:</t>
  </si>
  <si>
    <t>Foreign currency translation loss</t>
  </si>
  <si>
    <t>Maximum | Client relationships</t>
  </si>
  <si>
    <t>Estimated useful life</t>
  </si>
  <si>
    <t>17 years</t>
  </si>
  <si>
    <t>Acquisitions</t>
  </si>
  <si>
    <t>Ownership interest that the Company has an option to purchase</t>
  </si>
  <si>
    <t>49.00%</t>
  </si>
  <si>
    <t>Initial upfront cash consideration</t>
  </si>
  <si>
    <t>Contingent consideration increase to the liability and expense</t>
  </si>
  <si>
    <t>Fair value of contingent consideration</t>
  </si>
  <si>
    <t>Intangible assets</t>
  </si>
  <si>
    <t>Other non-current assets, net</t>
  </si>
  <si>
    <t>Liabilities:</t>
  </si>
  <si>
    <t>Net assets acquired</t>
  </si>
  <si>
    <t>Intangibles</t>
  </si>
  <si>
    <t>Noncontrolling interests ownership (as a percent)</t>
  </si>
  <si>
    <t>Kapstream | Other comprehensive loss</t>
  </si>
  <si>
    <t>Kapstream | General Administrative and Occupancy Expense</t>
  </si>
  <si>
    <t>Bank advisory fees and other deal costs</t>
  </si>
  <si>
    <t>Kapstream | Other accrued liabilities</t>
  </si>
  <si>
    <t>Kapstream | Other non-current liabilities</t>
  </si>
  <si>
    <t>Kapstream | Distribution rights</t>
  </si>
  <si>
    <t>Kapstream | Client relationships</t>
  </si>
  <si>
    <t>10 years</t>
  </si>
  <si>
    <t>Amortization period</t>
  </si>
  <si>
    <t>VelocityShares-branded products in assets</t>
  </si>
  <si>
    <t>Period of time for achievement of certain revenue targets</t>
  </si>
  <si>
    <t>VelocityShares | Other accrued liabilities</t>
  </si>
  <si>
    <t>VelocityShares | Other non-current liabilities</t>
  </si>
  <si>
    <t>VelocityShares | Maximum | First Anniversary</t>
  </si>
  <si>
    <t>INVESTMENT SECURITIES (Details) $ in Millions</t>
  </si>
  <si>
    <t>Dec. 31, 2015USD ($)instrumentitem</t>
  </si>
  <si>
    <t>Dec. 31, 2014USD ($)instrumentitem</t>
  </si>
  <si>
    <t>Short-term investments:</t>
  </si>
  <si>
    <t>Estimated Fair Value</t>
  </si>
  <si>
    <t>Net gains (losses):</t>
  </si>
  <si>
    <t>Net gains (losses) in net income related to:</t>
  </si>
  <si>
    <t>Translation gains</t>
  </si>
  <si>
    <t>Foreign currency forward contract gains</t>
  </si>
  <si>
    <t>Purchases and settlements</t>
  </si>
  <si>
    <t>Sales, settlements and maturities</t>
  </si>
  <si>
    <t>Available-for-sale securities.</t>
  </si>
  <si>
    <t>Total hedged seed investments</t>
  </si>
  <si>
    <t>Investments related to deferred compensation plans</t>
  </si>
  <si>
    <t>Other Investment Securities</t>
  </si>
  <si>
    <t>Seeded investment products</t>
  </si>
  <si>
    <t>Investments in advised funds</t>
  </si>
  <si>
    <t>Index Swaps, Credit default Swaps and Futures Contract</t>
  </si>
  <si>
    <t>Index Swap</t>
  </si>
  <si>
    <t>Gains (losses) on derivatives not designated as hedging</t>
  </si>
  <si>
    <t>Futures</t>
  </si>
  <si>
    <t>Credit Default Swap</t>
  </si>
  <si>
    <t>Unconsolidated | Seeded Investment Products | Minimum</t>
  </si>
  <si>
    <t>Unconsolidated | Seeded Investment Products | Maximum</t>
  </si>
  <si>
    <t>Trading Securities</t>
  </si>
  <si>
    <t>Trading securities still held at period end</t>
  </si>
  <si>
    <t>Trading Securities | Mutual Fund Share Awards</t>
  </si>
  <si>
    <t>Trading Securities | Investments related to deferred compensation plans</t>
  </si>
  <si>
    <t>Trading Securities | Separate accounts</t>
  </si>
  <si>
    <t>Number of separately managed accounts | item</t>
  </si>
  <si>
    <t>Trading Securities | Investments in advised funds</t>
  </si>
  <si>
    <t>Trading Securities | Consolidated | Seeded Investment Products</t>
  </si>
  <si>
    <t>Trading Securities | Consolidated | Separate accounts</t>
  </si>
  <si>
    <t>Trading Securities | Consolidated | Investments in advised funds</t>
  </si>
  <si>
    <t>Trading Securities | Unconsolidated | Seeded Investment Products</t>
  </si>
  <si>
    <t>Trading Securities | Unconsolidated | Separate accounts</t>
  </si>
  <si>
    <t>Trading Securities | Unconsolidated | Investments in advised funds</t>
  </si>
  <si>
    <t>Available-for-sale Securities</t>
  </si>
  <si>
    <t>OTTI charges</t>
  </si>
  <si>
    <t>Available-for-Sale Securities</t>
  </si>
  <si>
    <t>Realized gains</t>
  </si>
  <si>
    <t>Realized losses</t>
  </si>
  <si>
    <t>Net realized gains (losses)</t>
  </si>
  <si>
    <t>Available-for-sale Securities | Seeded Investment Products</t>
  </si>
  <si>
    <t>Available-for-sale Securities | Unconsolidated | Seeded Investment Products</t>
  </si>
  <si>
    <t>Number of portfolios of funds | item</t>
  </si>
  <si>
    <t>Available-for-sale Securities, Amortized Cost Basis, Total</t>
  </si>
  <si>
    <t>Available-for-sale securities, Gross unrealized gains</t>
  </si>
  <si>
    <t>Available-for-sale securities, Gross unrealized losses</t>
  </si>
  <si>
    <t>Foreign currency translation</t>
  </si>
  <si>
    <t>Available-for-sale securities, Estimated fair value</t>
  </si>
  <si>
    <t>Derivative Instruments | Seed capital economic hedge</t>
  </si>
  <si>
    <t>Derivative Instruments | Index Swap | Not Designated as Hedging Instrument</t>
  </si>
  <si>
    <t>Number of positions of derivative | instrument</t>
  </si>
  <si>
    <t>Notional value of derivative</t>
  </si>
  <si>
    <t>Derivative Instruments | Futures | Not Designated as Hedging Instrument</t>
  </si>
  <si>
    <t>Derivative Instruments | Credit Default Swap | Not Designated as Hedging Instrument</t>
  </si>
  <si>
    <t>Derivative Instruments | Foreign Currency Forward Contracts | Not Designated as Hedging Instrument</t>
  </si>
  <si>
    <t>Cash Collateral | Seeded Investment Products</t>
  </si>
  <si>
    <t>Cash Collateral | Index Futures</t>
  </si>
  <si>
    <t>Cash Collateral | Credit Default Swap</t>
  </si>
  <si>
    <t>Index Swap | Derivative Instruments | Seeded Investment Products</t>
  </si>
  <si>
    <t>Index Futures | Derivative Instruments | Seeded Investment Products</t>
  </si>
  <si>
    <t>Foreign Currency Forward Contracts | Seeded Investment Products</t>
  </si>
  <si>
    <t>Foreign Currency Forward Contracts | Derivative Instruments | Seeded Investment Products</t>
  </si>
  <si>
    <t>Option | Derivative Instruments | Seeded Investment Products</t>
  </si>
  <si>
    <t>INVESTMENT SECURITIES - OFFSETTING DERIVATIVES (Details) - USD ($) $ in Millions</t>
  </si>
  <si>
    <t>Liabilities</t>
  </si>
  <si>
    <t>Gross amounts, Liabilities</t>
  </si>
  <si>
    <t>Gross amounts offset, Liabilities</t>
  </si>
  <si>
    <t>Gross amounts offset by cash collateral</t>
  </si>
  <si>
    <t>Net amount, Liabilities</t>
  </si>
  <si>
    <t>Index Swaps</t>
  </si>
  <si>
    <t>Assets</t>
  </si>
  <si>
    <t>Gross amounts</t>
  </si>
  <si>
    <t>Net amount, Assets</t>
  </si>
  <si>
    <t>Gross amounts offset by derivative instruments</t>
  </si>
  <si>
    <t>Seeded Investment Products | Foreign Currency Forward Contracts</t>
  </si>
  <si>
    <t>Seeded Investment Products | Cash Collateral</t>
  </si>
  <si>
    <t>Seeded Investment Products | Consolidated | Credit default swap, selling protection contracts</t>
  </si>
  <si>
    <t>Seeded investment products, credit protection</t>
  </si>
  <si>
    <t>Fair value of credit default swap contracts</t>
  </si>
  <si>
    <t>Seeded Investment Products | Consolidated | Credit default swap, selling protection contracts | Minimum</t>
  </si>
  <si>
    <t>Term of credit default swap contracts (in years)</t>
  </si>
  <si>
    <t>1 year</t>
  </si>
  <si>
    <t>Seeded Investment Products | Consolidated | Credit default swap, selling protection contracts | Maximum</t>
  </si>
  <si>
    <t>5 years</t>
  </si>
  <si>
    <t>Seeded Investment Products | Index Swaps</t>
  </si>
  <si>
    <t>Seeded Investment Products | Option</t>
  </si>
  <si>
    <t>Seeded Investment Products | Futures</t>
  </si>
  <si>
    <t>GOODWILL AND INTANGIBLE ASSETS (Details) - USD ($) $ in Millions</t>
  </si>
  <si>
    <t>Definite-lived intangible assets:</t>
  </si>
  <si>
    <t>Accumulated amortization, balance at the beginning of the year</t>
  </si>
  <si>
    <t>Amortization</t>
  </si>
  <si>
    <t>Accumulated amortization, balance at the end of the year</t>
  </si>
  <si>
    <t>Intangible asset impairment charges</t>
  </si>
  <si>
    <t>Net intangible assets</t>
  </si>
  <si>
    <t>Net intangible assets, balance at the beginning of the year</t>
  </si>
  <si>
    <t>Intangible assets acquired</t>
  </si>
  <si>
    <t>Net intangible assets, balance at the end of the year</t>
  </si>
  <si>
    <t>Goodwill, balance at the beginning of the year</t>
  </si>
  <si>
    <t>Goodwill acquired</t>
  </si>
  <si>
    <t>Goodwill, balance at the end of the year</t>
  </si>
  <si>
    <t>Future Amortization expense:</t>
  </si>
  <si>
    <t>Thereafter</t>
  </si>
  <si>
    <t>Finite-Lived Intangible Assets, Net, Total</t>
  </si>
  <si>
    <t>Impairment charges on indefinite-lived intangible assets</t>
  </si>
  <si>
    <t>Impairment charges on goodwill</t>
  </si>
  <si>
    <t>Client relationships</t>
  </si>
  <si>
    <t>Balance at the beginning of the year</t>
  </si>
  <si>
    <t>Acquisition</t>
  </si>
  <si>
    <t>Balance at the end of the year</t>
  </si>
  <si>
    <t>Investment management agreements</t>
  </si>
  <si>
    <t>Indefinite-lived intangible assets:</t>
  </si>
  <si>
    <t>Indefinite-lived assets acquired</t>
  </si>
  <si>
    <t>Brand name and trademark</t>
  </si>
  <si>
    <t>Minimum | Client relationships</t>
  </si>
  <si>
    <t>Estimated life</t>
  </si>
  <si>
    <t>FAIR VALUE MEASUREMENTS (Details) - USD ($) $ in Millions</t>
  </si>
  <si>
    <t>Total investment securities</t>
  </si>
  <si>
    <t>Derivative liabilities</t>
  </si>
  <si>
    <t>contingent consideration</t>
  </si>
  <si>
    <t>Derivative assets</t>
  </si>
  <si>
    <t>INTECH founding member ownership interests</t>
  </si>
  <si>
    <t>Fair Value, Measurements, Recurring</t>
  </si>
  <si>
    <t>Cash equivalents</t>
  </si>
  <si>
    <t>Fair Value, Measurements, Recurring | Kapstream</t>
  </si>
  <si>
    <t>Fair Value, Measurements, Recurring | VelocityShares</t>
  </si>
  <si>
    <t>Fair Value, Measurements, Recurring | Index Swap</t>
  </si>
  <si>
    <t>Fair Value, Measurements, Recurring | Futures</t>
  </si>
  <si>
    <t>Fair Value, Measurements, Recurring | Credit Default Swap</t>
  </si>
  <si>
    <t>Fair Value, Measurements, Recurring | Investments in advised funds</t>
  </si>
  <si>
    <t>Trading securities</t>
  </si>
  <si>
    <t>Fair Value, Measurements, Recurring | Investments related to deferred compensation plans</t>
  </si>
  <si>
    <t>Fair Value, Measurements, Recurring | Consolidated | Seeded Investment Products</t>
  </si>
  <si>
    <t>Fair Value, Measurements, Recurring | Unconsolidated | Seeded Investment Products</t>
  </si>
  <si>
    <t>Fair Value, Measurements, Recurring | INTECH founding member ownership interests</t>
  </si>
  <si>
    <t>Fair Value, Measurements, Recurring | Level 1</t>
  </si>
  <si>
    <t>Fair Value, Measurements, Recurring | Level 1 | Futures</t>
  </si>
  <si>
    <t>Fair Value, Measurements, Recurring | Level 1 | Investments in advised funds</t>
  </si>
  <si>
    <t>Fair Value, Measurements, Recurring | Level 1 | Investments related to deferred compensation plans</t>
  </si>
  <si>
    <t>Fair Value, Measurements, Recurring | Level 1 | Consolidated | Seeded Investment Products</t>
  </si>
  <si>
    <t>Fair Value, Measurements, Recurring | Level 1 | Unconsolidated | Seeded Investment Products</t>
  </si>
  <si>
    <t>Fair Value, Measurements, Recurring | Level 2</t>
  </si>
  <si>
    <t>Fair Value, Measurements, Recurring | Level 2 | Index Swap</t>
  </si>
  <si>
    <t>Fair Value, Measurements, Recurring | Level 2 | Credit Default Swap</t>
  </si>
  <si>
    <t>Fair Value, Measurements, Recurring | Level 2 | Consolidated | Seeded Investment Products</t>
  </si>
  <si>
    <t>Fair Value, Measurements, Recurring | Level 3</t>
  </si>
  <si>
    <t>Fair Value, Measurements, Recurring | Level 3 | Kapstream</t>
  </si>
  <si>
    <t>Fair Value, Measurements, Recurring | Level 3 | VelocityShares</t>
  </si>
  <si>
    <t>Fair Value, Measurements, Recurring | Level 3 | INTECH founding member ownership interests</t>
  </si>
  <si>
    <t>FAIR VALUE MEASUREMENTS - LEVEL 3 ROLLFORWARD (Details) - USD ($) $ in Millions</t>
  </si>
  <si>
    <t>Changes in fair value</t>
  </si>
  <si>
    <t>Distributions</t>
  </si>
  <si>
    <t>Purchase of redeemable noncontrolling interests</t>
  </si>
  <si>
    <t>Foreign currency translation losses</t>
  </si>
  <si>
    <t>Change in fair value</t>
  </si>
  <si>
    <t>Level 3 | Fair Value, Measurements, Recurring | INTECH founding member ownership interests</t>
  </si>
  <si>
    <t>Balance at the beginning of the year, Liability Value</t>
  </si>
  <si>
    <t>Current earnings</t>
  </si>
  <si>
    <t>Amortization of INTECH appreciation rights</t>
  </si>
  <si>
    <t>Balance at the end of the year, Liability Value</t>
  </si>
  <si>
    <t>VelocityShares | Fair Value, Measurements, Recurring</t>
  </si>
  <si>
    <t>Issuance</t>
  </si>
  <si>
    <t>VelocityShares | Level 3 | Fair Value, Measurements, Recurring</t>
  </si>
  <si>
    <t>VelocityShares | Level 3 | Fair Value, Measurements, Recurring | General Administrative and Occupancy Expense</t>
  </si>
  <si>
    <t>Kapstream | Fair Value, Measurements, Recurring</t>
  </si>
  <si>
    <t>Kapstream | Level 3 | Fair Value, Measurements, Recurring</t>
  </si>
  <si>
    <t>Kapstream | Level 3 | Fair Value, Measurements, Recurring | General Administrative and Occupancy Expense</t>
  </si>
  <si>
    <t>FAIR VALUE MEASUREMENTS - TRANSFERS BETWEEN LEVELS (Details) - USD ($) $ in Millions</t>
  </si>
  <si>
    <t>Mar. 31, 2015</t>
  </si>
  <si>
    <t>Transfers from Level 1 to Level 2</t>
  </si>
  <si>
    <t>Transfers from Level 2 to Level 1</t>
  </si>
  <si>
    <t>DEBT (Details) $ / shares in Units, $ in Millions</t>
  </si>
  <si>
    <t>Nov. 20, 2015$ / shares</t>
  </si>
  <si>
    <t>Jul. 31, 2015USD ($)</t>
  </si>
  <si>
    <t>Jun. 30, 2013$ / shares</t>
  </si>
  <si>
    <t>Dec. 31, 2015USD ($)$ / shares</t>
  </si>
  <si>
    <t>Sep. 30, 2015USD ($)</t>
  </si>
  <si>
    <t>Dec. 31, 2015USD ($)item$ / shares</t>
  </si>
  <si>
    <t>Dec. 31, 2014USD ($)$ / shares</t>
  </si>
  <si>
    <t>Dec. 31, 2013USD ($)$ / shares</t>
  </si>
  <si>
    <t>Nov. 21, 2014$ / shares</t>
  </si>
  <si>
    <t>Jun. 14, 2013$ / shares</t>
  </si>
  <si>
    <t>Less: Current portion</t>
  </si>
  <si>
    <t>Total long-term debt</t>
  </si>
  <si>
    <t>Other Disclosures</t>
  </si>
  <si>
    <t>Credit facility covenant terms, financing leverage ratio, maximum</t>
  </si>
  <si>
    <t>Carrying value of obligations</t>
  </si>
  <si>
    <t>Interest Expense</t>
  </si>
  <si>
    <t>Debt issuance cost</t>
  </si>
  <si>
    <t>Quarterly cash dividend per share paid (in dollars per share) | $ / shares</t>
  </si>
  <si>
    <t>Increased conversion price per share of common stock (in dollars per share) | $ / shares</t>
  </si>
  <si>
    <t>Repayments of Long-term Debt</t>
  </si>
  <si>
    <t>Aggregate maturities of indebtedness</t>
  </si>
  <si>
    <t>Carrying value</t>
  </si>
  <si>
    <t>Fair Value</t>
  </si>
  <si>
    <t>4.875% Senior Notes due 2025</t>
  </si>
  <si>
    <t>Interest rate (as a percent)</t>
  </si>
  <si>
    <t>4.875%</t>
  </si>
  <si>
    <t>Face value of debt issued</t>
  </si>
  <si>
    <t>Term of debt</t>
  </si>
  <si>
    <t>Unamortized discount</t>
  </si>
  <si>
    <t>4.875% Senior Notes due 2025 | Carrying value</t>
  </si>
  <si>
    <t>4.875% Senior Notes due 2025 | Fair Value</t>
  </si>
  <si>
    <t>0.750% Convertible Senior Notes due 2018</t>
  </si>
  <si>
    <t>0.75%</t>
  </si>
  <si>
    <t>Conversion rate, shares per $1,000 principal amount</t>
  </si>
  <si>
    <t>Adjusted conversion price per share of common stock (in dollars per share) | $ / shares</t>
  </si>
  <si>
    <t>Percentage of the conversion price that the last reported sales price of the entity's common stock must equal or exceed as per conversion eligibility terms</t>
  </si>
  <si>
    <t>130.00%</t>
  </si>
  <si>
    <t>Number of trading days within 30 consecutive trading days required per the conversion eligibility terms, minimum | item</t>
  </si>
  <si>
    <t>0.750% Convertible Senior Notes due 2018 | Carrying value</t>
  </si>
  <si>
    <t>0.750% Convertible Senior Notes due 2018 | Fair Value</t>
  </si>
  <si>
    <t>6.700% Senior Notes due 2017</t>
  </si>
  <si>
    <t>Loss recognized on repurchase of notes</t>
  </si>
  <si>
    <t>6.700% Senior Notes due 2017 | Carrying value</t>
  </si>
  <si>
    <t>6.700% Senior Notes due 2017 | Fair Value</t>
  </si>
  <si>
    <t>Credit Facility</t>
  </si>
  <si>
    <t>Credit facility, maximum borrowing capacity</t>
  </si>
  <si>
    <t>Financing leverage ratio</t>
  </si>
  <si>
    <t>0.98%</t>
  </si>
  <si>
    <t>Interest coverage ratio</t>
  </si>
  <si>
    <t>16.86%</t>
  </si>
  <si>
    <t>Borrowings under the Credit Facility</t>
  </si>
  <si>
    <t>3.250% Convertible Senior Notes due 2014</t>
  </si>
  <si>
    <t>6.119% Senior Notes due 2014</t>
  </si>
  <si>
    <t>6.70%</t>
  </si>
  <si>
    <t>INCOME TAXES (Details) - USD ($) $ in Millions</t>
  </si>
  <si>
    <t>Domestic</t>
  </si>
  <si>
    <t>Current:</t>
  </si>
  <si>
    <t>Federal</t>
  </si>
  <si>
    <t>State and local</t>
  </si>
  <si>
    <t>Total Current</t>
  </si>
  <si>
    <t>Deferred:</t>
  </si>
  <si>
    <t>Total deferred</t>
  </si>
  <si>
    <t>Total income tax provision</t>
  </si>
  <si>
    <t>Deferred income tax assets:</t>
  </si>
  <si>
    <t>Compensation and benefits</t>
  </si>
  <si>
    <t>Accrued liabilities</t>
  </si>
  <si>
    <t>Investments</t>
  </si>
  <si>
    <t>Tax attributes</t>
  </si>
  <si>
    <t>Other</t>
  </si>
  <si>
    <t>Total deferred income tax assets</t>
  </si>
  <si>
    <t>Deferred income tax liabilities:</t>
  </si>
  <si>
    <t>Prepaid expenses</t>
  </si>
  <si>
    <t>Total deferred income tax liabilities</t>
  </si>
  <si>
    <t>Net deferred income tax liabilities</t>
  </si>
  <si>
    <t>Deferred tax assets and liabilities reflected on the balance sheet</t>
  </si>
  <si>
    <t>Current deferred income tax asset</t>
  </si>
  <si>
    <t>Non-current deferred income tax liability</t>
  </si>
  <si>
    <t>INCOME TAXES - RECONCILIATION (Details) - USD ($) $ in Millions</t>
  </si>
  <si>
    <t>JCG's effective income tax rate differs from the statutory federal income tax rate</t>
  </si>
  <si>
    <t>Federal statutory rate (as a percent)</t>
  </si>
  <si>
    <t>35.00%</t>
  </si>
  <si>
    <t>State and local tax rate, net of federal benefit (as a percent)</t>
  </si>
  <si>
    <t>2.30%</t>
  </si>
  <si>
    <t>Noncontrolling interests (as a percent)</t>
  </si>
  <si>
    <t>(0.50%)</t>
  </si>
  <si>
    <t>(0.10%)</t>
  </si>
  <si>
    <t>(1.40%)</t>
  </si>
  <si>
    <t>Tax adjustments (as a percent)</t>
  </si>
  <si>
    <t>(1.20%)</t>
  </si>
  <si>
    <t>(0.80%)</t>
  </si>
  <si>
    <t>Equity-based compensation (as a percent)</t>
  </si>
  <si>
    <t>3.00%</t>
  </si>
  <si>
    <t>2.50%</t>
  </si>
  <si>
    <t>Other (as a percent)</t>
  </si>
  <si>
    <t>1.50%</t>
  </si>
  <si>
    <t>Total effective income tax rate (as a percent)</t>
  </si>
  <si>
    <t>37.10%</t>
  </si>
  <si>
    <t>39.70%</t>
  </si>
  <si>
    <t>37.50%</t>
  </si>
  <si>
    <t>Reconciliation of beginning and ending liability:</t>
  </si>
  <si>
    <t>Additions for tax positions of current year</t>
  </si>
  <si>
    <t>Additions for tax positions of prior years</t>
  </si>
  <si>
    <t>Reduction due to statute expirations</t>
  </si>
  <si>
    <t>Reduction due to settlement of audits</t>
  </si>
  <si>
    <t>Deferred tax asset associated with the tax contingencies liability</t>
  </si>
  <si>
    <t>Favorable affect on income tax provision due to reversal of tax contingencies liability and related deferred tax asset</t>
  </si>
  <si>
    <t>Decrease in income tax contingency reserves due to the expiration of statutes of limitations and audit settlements</t>
  </si>
  <si>
    <t>Net tax benefit related to change in income tax contingency reserves</t>
  </si>
  <si>
    <t>Anticipated decrease in income tax contingency reserves in the next 12 months</t>
  </si>
  <si>
    <t>OTHER FINANCIAL STATEMENT CAPTIONS (Details) - USD ($) $ in Millions</t>
  </si>
  <si>
    <t>Income taxes receivable</t>
  </si>
  <si>
    <t>Deferred commissions</t>
  </si>
  <si>
    <t>Prepaid insurance</t>
  </si>
  <si>
    <t>Prepaid information technology maintenance</t>
  </si>
  <si>
    <t>Stock repurchase program funding</t>
  </si>
  <si>
    <t>Total other current assets</t>
  </si>
  <si>
    <t>Other current accrued liabilities</t>
  </si>
  <si>
    <t>Accrued marketing and distribution</t>
  </si>
  <si>
    <t>Income tax contingencies</t>
  </si>
  <si>
    <t>Deferred compensation liability</t>
  </si>
  <si>
    <t>Interest payable</t>
  </si>
  <si>
    <t>Income tax payable</t>
  </si>
  <si>
    <t>Velocity Shares contingent consideration</t>
  </si>
  <si>
    <t>Total other accrued liabilities</t>
  </si>
  <si>
    <t>Other Income, Net</t>
  </si>
  <si>
    <t>Dividend income</t>
  </si>
  <si>
    <t>Interest income</t>
  </si>
  <si>
    <t>Foreign currency losses, net</t>
  </si>
  <si>
    <t>Total other income (expense), net</t>
  </si>
  <si>
    <t>NONCONTROLLING INTERESTS - NONREDEEMABLE (Details) - USD ($) $ in Millions</t>
  </si>
  <si>
    <t>3 Months Ended</t>
  </si>
  <si>
    <t>Sep. 30, 2014</t>
  </si>
  <si>
    <t>Jun. 30, 2014</t>
  </si>
  <si>
    <t>Mar. 31, 2014</t>
  </si>
  <si>
    <t>Noncontrolling interests in net income</t>
  </si>
  <si>
    <t>Total noncontrolling interests in net income</t>
  </si>
  <si>
    <t>Nonredeemable noncontrolling interests</t>
  </si>
  <si>
    <t>Total nonredeemable noncontrolling interests</t>
  </si>
  <si>
    <t>Rollforward of redeemable noncontrolling interests in consolidated seed investment products</t>
  </si>
  <si>
    <t>Change in market value</t>
  </si>
  <si>
    <t>Change in ownership</t>
  </si>
  <si>
    <t>INTECH</t>
  </si>
  <si>
    <t>NONCONTROLLING INTERESTS - REDEEMABLE (Details) - USD ($) $ in Millions</t>
  </si>
  <si>
    <t>1 Months Ended</t>
  </si>
  <si>
    <t>Oct. 31, 2014</t>
  </si>
  <si>
    <t>Redeemable Noncontrolling Interests</t>
  </si>
  <si>
    <t>Maximum</t>
  </si>
  <si>
    <t>Vesting period</t>
  </si>
  <si>
    <t>Maximum | Seeded Investment Products</t>
  </si>
  <si>
    <t>INTECH appreciation rights</t>
  </si>
  <si>
    <t>INTECH undistributed earnings</t>
  </si>
  <si>
    <t>INTECH | Appreciation Rights</t>
  </si>
  <si>
    <t>Long-term incentive awards granted</t>
  </si>
  <si>
    <t>Remaining interest (as a percent)</t>
  </si>
  <si>
    <t>1.00%</t>
  </si>
  <si>
    <t>LONG-TERM INCENTIVE COMPENSATION (Details) - USD ($) $ in Millions</t>
  </si>
  <si>
    <t>Long-term incentive compensation expense</t>
  </si>
  <si>
    <t>Total long-term incentive compensation</t>
  </si>
  <si>
    <t>Restricted Stock Awards</t>
  </si>
  <si>
    <t>Restricted Stock Awards | Intech Investment Management LLC | Key employees</t>
  </si>
  <si>
    <t>Mutual Fund Share Awards</t>
  </si>
  <si>
    <t>Profits Interest And Other</t>
  </si>
  <si>
    <t>Long-term incentive compensation benefit</t>
  </si>
  <si>
    <t>Employee stock options</t>
  </si>
  <si>
    <t>LONG-TERM INCENTIVE COMPENSATION - AWARDS GRANTED VESTING (Details)</t>
  </si>
  <si>
    <t>Minimum</t>
  </si>
  <si>
    <t>Long-Term Incentive Compensation</t>
  </si>
  <si>
    <t>Long-term incentive awards granted in 2013</t>
  </si>
  <si>
    <t>Long-term incentive awards granted in 2014</t>
  </si>
  <si>
    <t>Long-term incentive awards granted in 2015</t>
  </si>
  <si>
    <t>LONG-TERM INCENTIVE COMPENSATION - UNRECOGNIZED COMPENSATION (Details) - USD ($) $ in Millions</t>
  </si>
  <si>
    <t>2 Months Ended</t>
  </si>
  <si>
    <t>Feb. 24, 2016</t>
  </si>
  <si>
    <t>Unrecognized compensation</t>
  </si>
  <si>
    <t>Weighted-average years</t>
  </si>
  <si>
    <t>4 years 8 months 12 days</t>
  </si>
  <si>
    <t>3 years 1 month 6 days</t>
  </si>
  <si>
    <t>Restricted Stock Awards | Intech Investment Management LLC</t>
  </si>
  <si>
    <t>8 years 1 month 6 days</t>
  </si>
  <si>
    <t>2 years 4 months 24 days</t>
  </si>
  <si>
    <t>10 months 24 days</t>
  </si>
  <si>
    <t>Long-term incentive awards granted in 2016</t>
  </si>
  <si>
    <t>LONG-TERM INCENTIVE COMPENSATION - STOCK OPTION ACTIVITY (Details) - USD ($) $ / shares in Units, $ in Millions</t>
  </si>
  <si>
    <t>Dividend yield (as a percent)</t>
  </si>
  <si>
    <t>2.47%</t>
  </si>
  <si>
    <t>Expected volatility (as a percent)</t>
  </si>
  <si>
    <t>64.00%</t>
  </si>
  <si>
    <t>Risk-free interest rate (as a percent)</t>
  </si>
  <si>
    <t>0.84%</t>
  </si>
  <si>
    <t>Expected life</t>
  </si>
  <si>
    <t>Shares</t>
  </si>
  <si>
    <t>Outstanding at January 1</t>
  </si>
  <si>
    <t>Granted (in shares)</t>
  </si>
  <si>
    <t>Exercised (in shares)</t>
  </si>
  <si>
    <t>Forfeited (in shares)</t>
  </si>
  <si>
    <t>Expired (in shares)</t>
  </si>
  <si>
    <t>Outstanding at December 31</t>
  </si>
  <si>
    <t>Exercisable (in shares)</t>
  </si>
  <si>
    <t>Vested or expected to vest (in shares)</t>
  </si>
  <si>
    <t>Weighted average fair value of options granted during the year (in dollars per share)</t>
  </si>
  <si>
    <t>Weighted average exercise price (in dollars per share)</t>
  </si>
  <si>
    <t>Outstanding at the beginning of the year (in dollars per share)</t>
  </si>
  <si>
    <t>Granted (in dollars per share)</t>
  </si>
  <si>
    <t>Exercised (in dollars per share)</t>
  </si>
  <si>
    <t>Forfeited (in dollars per share)</t>
  </si>
  <si>
    <t>Expired (in dollars per share)</t>
  </si>
  <si>
    <t>Outstanding at the end of the year (in dollars per share)</t>
  </si>
  <si>
    <t>Exercisable (in dollars per share)</t>
  </si>
  <si>
    <t>Vested or expected to vest (in dollars per share)</t>
  </si>
  <si>
    <t>Intrinsic value of options:</t>
  </si>
  <si>
    <t>Exercised</t>
  </si>
  <si>
    <t>Outstanding</t>
  </si>
  <si>
    <t>Exercisable</t>
  </si>
  <si>
    <t>Number of exercisable stock options that is fully vested but the exercise price is above the closing price</t>
  </si>
  <si>
    <t>Stock options granted prior to February 2006</t>
  </si>
  <si>
    <t>Maximum contractual term</t>
  </si>
  <si>
    <t>Stock options granted after February 2006</t>
  </si>
  <si>
    <t>LONG-TERM INCENTIVE COMPENSATION - OTHER AWARDS (Details) - USD ($) $ / shares in Units, $ in Millions</t>
  </si>
  <si>
    <t>Apr. 24, 2015</t>
  </si>
  <si>
    <t>Feb. 13, 2015</t>
  </si>
  <si>
    <t>Oct. 23, 2014</t>
  </si>
  <si>
    <t>Nov. 18, 2013</t>
  </si>
  <si>
    <t>Apr. 26, 2012</t>
  </si>
  <si>
    <t>Feb. 28, 2015</t>
  </si>
  <si>
    <t>Dec. 31, 2012</t>
  </si>
  <si>
    <t>Dec. 31, 2011</t>
  </si>
  <si>
    <t>Feb. 01, 2016</t>
  </si>
  <si>
    <t>Apr. 29, 2010</t>
  </si>
  <si>
    <t>May. 10, 2005</t>
  </si>
  <si>
    <t>INTECH Long-Term Incentive Awards</t>
  </si>
  <si>
    <t>Long-Term Incentive Stock Plan 2005</t>
  </si>
  <si>
    <t>Long-Term Incentive Stock Plans</t>
  </si>
  <si>
    <t>Equity-based awards authorized, including stock options and restricted stock (in shares)</t>
  </si>
  <si>
    <t>Long-Term Incentive Stock Plan 2010</t>
  </si>
  <si>
    <t>Increase in the number of shares available for grant</t>
  </si>
  <si>
    <t>Equity-based awards available for grant under the plan (in shares)</t>
  </si>
  <si>
    <t>EIA Plan</t>
  </si>
  <si>
    <t>Range of exercise prices</t>
  </si>
  <si>
    <t>Number outstanding (in shares)</t>
  </si>
  <si>
    <t>Weighted-average exercise price, outstanding (in dollars per share)</t>
  </si>
  <si>
    <t>Number exercisable (in shares)</t>
  </si>
  <si>
    <t>Weighted-Average Exercise Price, Exercisable (in dollars per share)</t>
  </si>
  <si>
    <t>Employee stock options | Perkins Investment Management LLC | Senior profits interests awards granted on January, 2014</t>
  </si>
  <si>
    <t>Perkins Senior Profits Interests Awards</t>
  </si>
  <si>
    <t>Liability associated with senior profits interests awards</t>
  </si>
  <si>
    <t>Employee stock options | Long-Term Incentive Stock Plan 2005</t>
  </si>
  <si>
    <t>Unvested at January 1</t>
  </si>
  <si>
    <t>Vested (in shares)</t>
  </si>
  <si>
    <t>Unvested at December 31</t>
  </si>
  <si>
    <t>Weighted-average grant date fair value</t>
  </si>
  <si>
    <t>Balance at the beginning of the year (in dollars per share)</t>
  </si>
  <si>
    <t>Vested (in dollars per share)</t>
  </si>
  <si>
    <t>Balance at the end of the year (in dollars per share)</t>
  </si>
  <si>
    <t>Total fair value of restricted stock vested</t>
  </si>
  <si>
    <t>Price-Vesting Units</t>
  </si>
  <si>
    <t>Number of price-vesting units granted</t>
  </si>
  <si>
    <t>Weighted average price per share (in dollars per share)</t>
  </si>
  <si>
    <t>Restricted Stock Awards | Long-Term Incentive Stock Plan 2005</t>
  </si>
  <si>
    <t>Awards granted (in dollars)</t>
  </si>
  <si>
    <t>Cost basis of unvested awards under the plan</t>
  </si>
  <si>
    <t>Total fair value</t>
  </si>
  <si>
    <t>Performance-based mutual fund share awards</t>
  </si>
  <si>
    <t>Price-Vesting Units | Chief Executive Officer</t>
  </si>
  <si>
    <t>Number of consecutive trading days at which Company's common stock must close at or above the prescribed price</t>
  </si>
  <si>
    <t>20 days</t>
  </si>
  <si>
    <t>Operating profit margin performance period</t>
  </si>
  <si>
    <t>Price-Vesting Units | Chief Executive Officer | Operating margin performance less than or equal to 27%</t>
  </si>
  <si>
    <t>Percentage of vested shares</t>
  </si>
  <si>
    <t>0.00%</t>
  </si>
  <si>
    <t>Price-Vesting Units | Chief Executive Officer | Operating margin performance equal to 31%</t>
  </si>
  <si>
    <t>Operating profit margin performance (as a percent)</t>
  </si>
  <si>
    <t>31.00%</t>
  </si>
  <si>
    <t>Price-Vesting Units | Chief Executive Officer | Operating margin performance greater than or equal to 35%</t>
  </si>
  <si>
    <t>200.00%</t>
  </si>
  <si>
    <t>Price-Vesting Units | Chief Executive Officer | Operating margin performance less than or equal to 24%</t>
  </si>
  <si>
    <t>Price-Vesting Units | Chief Executive Officer | Operating margin performance equal to 28%</t>
  </si>
  <si>
    <t>28.00%</t>
  </si>
  <si>
    <t>Price-Vesting Units | Chief Executive Officer | Operating margin performance greater than or equal to 32%</t>
  </si>
  <si>
    <t>Price-Vesting Units | Chief Executive Officer | Minimum | Operating margin performance greater than or equal to 35%</t>
  </si>
  <si>
    <t>Price-Vesting Units | Chief Executive Officer | Minimum | Operating margin performance greater than or equal to 32%</t>
  </si>
  <si>
    <t>32.00%</t>
  </si>
  <si>
    <t>Price-Vesting Units | Chief Executive Officer | Maximum | Operating margin performance less than or equal to 27%</t>
  </si>
  <si>
    <t>27.00%</t>
  </si>
  <si>
    <t>Price-Vesting Units | Chief Executive Officer | Maximum | Operating margin performance less than or equal to 24%</t>
  </si>
  <si>
    <t>24.00%</t>
  </si>
  <si>
    <t>Tranche One | Chief Executive Officer</t>
  </si>
  <si>
    <t>Percentage premium of price hurdle over the closing price of the Company's closing common stock price on the date of grant</t>
  </si>
  <si>
    <t>Closing price of the Company's common stock on date of grant (in dollars per share)</t>
  </si>
  <si>
    <t>Tranche Two | Chief Executive Officer</t>
  </si>
  <si>
    <t>58.00%</t>
  </si>
  <si>
    <t>Profit Interests | Perkins Investment Management LLC | Senior profits interests awards granted on December, 2008</t>
  </si>
  <si>
    <t>Percentage of annual taxable income to which senior profit interest awards are entitled in 2015 (as a percent)</t>
  </si>
  <si>
    <t>5.00%</t>
  </si>
  <si>
    <t>Cash payment of senior profit incentive awards</t>
  </si>
  <si>
    <t>Profit Interests | Perkins Investment Management LLC | Senior profits interests awards granted on November 18, 2013</t>
  </si>
  <si>
    <t>Percentage of Annual Taxable Income to which Senior Profit Interest Awards are Entitled</t>
  </si>
  <si>
    <t>10.00%</t>
  </si>
  <si>
    <t>2.00%</t>
  </si>
  <si>
    <t>Percentage of increase in annual taxable income to which senior profit interest awards are entitled thereafter until reaching the maximum of 10% (as a percent)</t>
  </si>
  <si>
    <t>Formula driven value</t>
  </si>
  <si>
    <t>Appreciation Rights | Intech Investment Management LLC</t>
  </si>
  <si>
    <t>2.56%</t>
  </si>
  <si>
    <t>1.98%</t>
  </si>
  <si>
    <t>30.00%</t>
  </si>
  <si>
    <t>34.00%</t>
  </si>
  <si>
    <t>1.81%</t>
  </si>
  <si>
    <t>2.53%</t>
  </si>
  <si>
    <t>6 years</t>
  </si>
  <si>
    <t>12 years</t>
  </si>
  <si>
    <t>Percent of rights exercised</t>
  </si>
  <si>
    <t>25.00%</t>
  </si>
  <si>
    <t>Number of years the rights are expected to be exercised</t>
  </si>
  <si>
    <t>Profits Interests | Intech Investment Management LLC</t>
  </si>
  <si>
    <t>Maximum period for which distribution are made under profits interests post employment</t>
  </si>
  <si>
    <t>Phantom Interests | Intech Investment Management LLC</t>
  </si>
  <si>
    <t>Profits Interest and Phantom Interests | Intech Investment Management LLC</t>
  </si>
  <si>
    <t>Percentage of equity-like stake in pre-incentive profits</t>
  </si>
  <si>
    <t>9.10%</t>
  </si>
  <si>
    <t>9.20%</t>
  </si>
  <si>
    <t>Discount rate</t>
  </si>
  <si>
    <t>Undiscounted estimated post-employment payments</t>
  </si>
  <si>
    <t>Profits Interest and Phantom Interests | Intech Investment Management LLC | Minimum</t>
  </si>
  <si>
    <t>Profits Interest and Phantom Interests | Intech Investment Management LLC | Maximum</t>
  </si>
  <si>
    <t>20 years</t>
  </si>
  <si>
    <t>$5 to $10 | Employee stock options</t>
  </si>
  <si>
    <t>Exercise price, low end of range (in dollars per share)</t>
  </si>
  <si>
    <t>Exercise price, high end of range (in dollars per share)</t>
  </si>
  <si>
    <t>Weighted-average remaining contractual life, outstanding</t>
  </si>
  <si>
    <t>9 months 15 days</t>
  </si>
  <si>
    <t>Weighted average remaining contractual life, exercisable</t>
  </si>
  <si>
    <t>7 months 6 days</t>
  </si>
  <si>
    <t>$10 to $15 | Employee stock options</t>
  </si>
  <si>
    <t>1 year 1 month 6 days</t>
  </si>
  <si>
    <t>$5 to $15 | Employee stock options</t>
  </si>
  <si>
    <t>11 months 16 days</t>
  </si>
  <si>
    <t>10 months 17 days</t>
  </si>
  <si>
    <t>EMPLOYEE BENEFIT PLANS (Details) - USD ($) $ in Millions</t>
  </si>
  <si>
    <t>Jan. 01, 2016</t>
  </si>
  <si>
    <t>Employee benefit plans</t>
  </si>
  <si>
    <t>Contributions to ESOP and profit-sharing plans</t>
  </si>
  <si>
    <t>Profit sharing contributions, vesting period</t>
  </si>
  <si>
    <t>Expenses related to 401(k) plan</t>
  </si>
  <si>
    <t>Deferred compensation arrangements</t>
  </si>
  <si>
    <t>Fair value of investments related to deferred compensation plans</t>
  </si>
  <si>
    <t>Employer matching contribution per calendar year (as a percent of compensation)</t>
  </si>
  <si>
    <t>4.50%</t>
  </si>
  <si>
    <t>4.00%</t>
  </si>
  <si>
    <t>ACCUMULATED OTHER COMPREHENSIVE LOSS - AOCL (Details) - USD ($) $ in Millions</t>
  </si>
  <si>
    <t>Changes in accumulated other comprehensive loss, net of tax</t>
  </si>
  <si>
    <t>Beginning balance</t>
  </si>
  <si>
    <t>Amounts reclassified from accumulated other comprehensive loss to:</t>
  </si>
  <si>
    <t>Ending balance</t>
  </si>
  <si>
    <t>Other comprehensive income (loss) before reclassifications</t>
  </si>
  <si>
    <t>Available for sale securities</t>
  </si>
  <si>
    <t>Foreign currency translation adjustments</t>
  </si>
  <si>
    <t>ACCUMULATED OTHER COMPREHENSIVE LOSS - OCI (Details) - USD ($) $ in Millions</t>
  </si>
  <si>
    <t>Other comprehensive income, net of tax</t>
  </si>
  <si>
    <t>Net amount</t>
  </si>
  <si>
    <t>Pre-tax amount</t>
  </si>
  <si>
    <t>Tax (expense) benefit</t>
  </si>
  <si>
    <t>Reclassification For Items Included In Net Income</t>
  </si>
  <si>
    <t>EARNINGS AND DIVIDENDS PER SHARE (Details) - USD ($) $ / shares in Units, shares in Millions, $ in Millions</t>
  </si>
  <si>
    <t>Jan. 19, 2016</t>
  </si>
  <si>
    <t>Sep. 30, 2015</t>
  </si>
  <si>
    <t>Jun. 30, 2013</t>
  </si>
  <si>
    <t>Earnings per share</t>
  </si>
  <si>
    <t>Less: Allocation of earnings to participating restricted stock awards</t>
  </si>
  <si>
    <t>Net income available to common shareholders</t>
  </si>
  <si>
    <t>Weighted-average common shares outstanding - basic</t>
  </si>
  <si>
    <t>Diluted effect of:</t>
  </si>
  <si>
    <t>2018 Convertible Notes</t>
  </si>
  <si>
    <t>Stock warrants</t>
  </si>
  <si>
    <t>Stock options, restricted stock and other</t>
  </si>
  <si>
    <t>Weighted-average diluted common shares outstanding - diluted</t>
  </si>
  <si>
    <t>Earnings per share:</t>
  </si>
  <si>
    <t>Basic earnings per share (in dollars per share)</t>
  </si>
  <si>
    <t>Diluted earnings per share (in dollars per share)</t>
  </si>
  <si>
    <t>Dividends paid per share</t>
  </si>
  <si>
    <t>Cash dividend declared (in dollars per share)</t>
  </si>
  <si>
    <t>Anti-dilutive securities that have not been included in the calculation of weighted average diluted shares outstanding</t>
  </si>
  <si>
    <t>Number of anti-dilutive securities that have not been included in the calculation of weighted average diluted shares outstanding</t>
  </si>
  <si>
    <t>Unvested nonparticipating restricted stock and price-vesting units.</t>
  </si>
  <si>
    <t>COMMITMENTS AND CONTINGENCIES (Details) - USD ($) $ in Millions</t>
  </si>
  <si>
    <t>Future minimum rental commitments under non-cancelable operating and capital leases</t>
  </si>
  <si>
    <t>Rent expense</t>
  </si>
  <si>
    <t>RELATED PARTY TRANSACTIONS (Details) - USD ($) $ in Millions</t>
  </si>
  <si>
    <t>Dai-ichi Life</t>
  </si>
  <si>
    <t>Related party transaction</t>
  </si>
  <si>
    <t>Investment management, performance and shareowner servicing fees</t>
  </si>
  <si>
    <t>Registered Investment Companies</t>
  </si>
  <si>
    <t>12b-1 plan fees earned</t>
  </si>
  <si>
    <t>Accounts receivable from registered investment companies</t>
  </si>
  <si>
    <t>GEOGRAPHIC INFORMATION (Details) - USD ($) $ in Millions</t>
  </si>
  <si>
    <t>Revenues</t>
  </si>
  <si>
    <t>Long-lived assets:</t>
  </si>
  <si>
    <t>Long-lived assets</t>
  </si>
  <si>
    <t>U.S.</t>
  </si>
  <si>
    <t>SELECTED QUARTERLY FINANCIAL DATA (Details) - USD ($) $ / shares in Units, $ in Millions</t>
  </si>
  <si>
    <t>Operating income</t>
  </si>
  <si>
    <t>Basic earnings per share attributable to JCG common shareholders (in dollars per share)</t>
  </si>
  <si>
    <t>Diluted earnings per share attributable to JCG common shareholders (in dollars per share)</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65865</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3198997199</v>
      </c>
    </row>
    <row spans="1:4" r="15">
      <c t="s" r="A15" s="4">
        <v>25</v>
      </c>
      <c t="n" r="C15" s="6">
        <v>185897108</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7</v>
      </c>
      <c t="s" r="B1" s="2">
        <v>1</v>
      </c>
    </row>
    <row spans="1:2" r="2">
      <c t="s" r="B2" s="2">
        <v>2</v>
      </c>
    </row>
    <row spans="1:2" r="3">
      <c t="s" r="A3" s="3">
        <v>197</v>
      </c>
    </row>
    <row spans="1:2" r="4">
      <c t="s" r="A4" s="4">
        <v>197</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9</v>
      </c>
      <c t="s" r="B1" s="2">
        <v>1</v>
      </c>
    </row>
    <row spans="1:2" r="2">
      <c t="s" r="B2" s="2">
        <v>2</v>
      </c>
    </row>
    <row spans="1:2" r="3">
      <c t="s" r="A3" s="3">
        <v>199</v>
      </c>
    </row>
    <row spans="1:2" r="4">
      <c t="s" r="A4" s="4">
        <v>199</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201</v>
      </c>
      <c t="s" r="B1" s="2">
        <v>1</v>
      </c>
    </row>
    <row spans="1:2" r="2">
      <c t="s" r="B2" s="2">
        <v>2</v>
      </c>
    </row>
    <row spans="1:2" r="3">
      <c t="s" r="A3" s="3">
        <v>201</v>
      </c>
    </row>
    <row spans="1:2" r="4">
      <c t="s" r="A4" s="4">
        <v>201</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3</v>
      </c>
      <c t="s" r="B1" s="2">
        <v>1</v>
      </c>
    </row>
    <row spans="1:2" r="2">
      <c t="s" r="B2" s="2">
        <v>2</v>
      </c>
    </row>
    <row spans="1:2" r="3">
      <c t="s" r="A3" s="3">
        <v>203</v>
      </c>
    </row>
    <row spans="1:2" r="4">
      <c t="s" r="A4" s="4">
        <v>203</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5</v>
      </c>
      <c t="s" r="B1" s="2">
        <v>1</v>
      </c>
    </row>
    <row spans="1:2" r="2">
      <c t="s" r="B2" s="2">
        <v>2</v>
      </c>
    </row>
    <row spans="1:2" r="3">
      <c t="s" r="A3" s="3">
        <v>205</v>
      </c>
    </row>
    <row spans="1:2" r="4">
      <c t="s" r="A4" s="4">
        <v>205</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7</v>
      </c>
      <c t="s" r="B1" s="2">
        <v>1</v>
      </c>
    </row>
    <row spans="1:2" r="2">
      <c t="s" r="B2" s="2">
        <v>2</v>
      </c>
    </row>
    <row spans="1:2" r="3">
      <c t="s" r="A3" s="3">
        <v>207</v>
      </c>
    </row>
    <row spans="1:2" r="4">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v>
      </c>
    </row>
    <row spans="1:2" r="3">
      <c t="s" r="A3" s="3">
        <v>209</v>
      </c>
    </row>
    <row spans="1:2" r="4">
      <c t="s" r="A4" s="4">
        <v>209</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364.4</v>
      </c>
      <c t="n" r="C3" s="8">
        <v>452.5</v>
      </c>
    </row>
    <row spans="1:3" r="4">
      <c t="s" r="A4" s="4">
        <v>33</v>
      </c>
      <c t="n" r="B4" s="9">
        <v>327.1</v>
      </c>
      <c t="n" r="C4" s="6">
        <v>344</v>
      </c>
    </row>
    <row spans="1:3" r="5">
      <c t="s" r="A5" s="4">
        <v>34</v>
      </c>
      <c t="n" r="B5" s="9">
        <v>137.8</v>
      </c>
      <c t="n" r="C5" s="9">
        <v>130.9</v>
      </c>
    </row>
    <row spans="1:3" r="6">
      <c t="s" r="A6" s="4">
        <v>35</v>
      </c>
      <c t="n" r="B6" s="9">
        <v>41.4</v>
      </c>
      <c t="n" r="C6" s="9">
        <v>59.8</v>
      </c>
    </row>
    <row spans="1:3" r="7">
      <c t="s" r="A7" s="4">
        <v>36</v>
      </c>
      <c t="n" r="B7" s="9">
        <v>870.7</v>
      </c>
      <c t="n" r="C7" s="9">
        <v>987.2</v>
      </c>
    </row>
    <row spans="1:3" r="8">
      <c t="s" r="A8" s="3">
        <v>37</v>
      </c>
    </row>
    <row spans="1:3" r="9">
      <c t="s" r="A9" s="4">
        <v>38</v>
      </c>
      <c t="n" r="B9" s="9">
        <v>38.7</v>
      </c>
      <c t="n" r="C9" s="9">
        <v>31.1</v>
      </c>
    </row>
    <row spans="1:3" r="10">
      <c t="s" r="A10" s="4">
        <v>39</v>
      </c>
      <c t="n" r="B10" s="9">
        <v>1352.5</v>
      </c>
      <c t="n" r="C10" s="9">
        <v>1257.4</v>
      </c>
    </row>
    <row spans="1:3" r="11">
      <c t="s" r="A11" s="4">
        <v>40</v>
      </c>
      <c t="n" r="B11" s="9">
        <v>602.8</v>
      </c>
      <c t="n" r="C11" s="9">
        <v>509.7</v>
      </c>
    </row>
    <row spans="1:3" r="12">
      <c t="s" r="A12" s="4">
        <v>41</v>
      </c>
      <c t="n" r="B12" s="9">
        <v>6.8</v>
      </c>
      <c t="n" r="C12" s="9">
        <v>7.8</v>
      </c>
    </row>
    <row spans="1:3" r="13">
      <c t="s" r="A13" s="4">
        <v>42</v>
      </c>
      <c t="n" r="B13" s="9">
        <v>2871.5</v>
      </c>
      <c t="n" r="C13" s="9">
        <v>2793.2</v>
      </c>
    </row>
    <row spans="1:3" r="14">
      <c t="s" r="A14" s="3">
        <v>43</v>
      </c>
    </row>
    <row spans="1:3" r="15">
      <c t="s" r="A15" s="4">
        <v>44</v>
      </c>
      <c t="n" r="B15" s="9">
        <v>6.9</v>
      </c>
      <c t="n" r="C15" s="9">
        <v>8.800000000000001</v>
      </c>
    </row>
    <row spans="1:3" r="16">
      <c t="s" r="A16" s="4">
        <v>45</v>
      </c>
      <c t="n" r="B16" s="9">
        <v>145.3</v>
      </c>
      <c t="n" r="C16" s="9">
        <v>142.8</v>
      </c>
    </row>
    <row spans="1:3" r="17">
      <c t="s" r="A17" s="4">
        <v>46</v>
      </c>
      <c t="n" r="B17" s="9">
        <v>108.9</v>
      </c>
    </row>
    <row spans="1:3" r="18">
      <c t="s" r="A18" s="4">
        <v>47</v>
      </c>
      <c t="n" r="B18" s="9">
        <v>74.2</v>
      </c>
      <c t="n" r="C18" s="6">
        <v>78</v>
      </c>
    </row>
    <row spans="1:3" r="19">
      <c t="s" r="A19" s="4">
        <v>48</v>
      </c>
      <c t="n" r="B19" s="9">
        <v>335.3</v>
      </c>
      <c t="n" r="C19" s="9">
        <v>229.6</v>
      </c>
    </row>
    <row spans="1:3" r="20">
      <c t="s" r="A20" s="3">
        <v>49</v>
      </c>
    </row>
    <row spans="1:3" r="21">
      <c t="s" r="A21" s="4">
        <v>50</v>
      </c>
      <c t="n" r="B21" s="9">
        <v>297.2</v>
      </c>
      <c t="n" r="C21" s="9">
        <v>450.5</v>
      </c>
    </row>
    <row spans="1:3" r="22">
      <c t="s" r="A22" s="4">
        <v>51</v>
      </c>
      <c t="n" r="B22" s="9">
        <v>498.9</v>
      </c>
      <c t="n" r="C22" s="9">
        <v>478.4</v>
      </c>
    </row>
    <row spans="1:3" r="23">
      <c t="s" r="A23" s="4">
        <v>52</v>
      </c>
      <c t="n" r="B23" s="9">
        <v>46.2</v>
      </c>
      <c t="n" r="C23" s="9">
        <v>41.2</v>
      </c>
    </row>
    <row spans="1:3" r="24">
      <c t="s" r="A24" s="4">
        <v>53</v>
      </c>
      <c t="n" r="B24" s="8">
        <v>1177.6</v>
      </c>
      <c t="n" r="C24" s="8">
        <v>1199.7</v>
      </c>
    </row>
    <row spans="1:3" r="25">
      <c t="s" r="A25" s="4">
        <v>54</v>
      </c>
      <c t="s" r="B25" s="4">
        <v>55</v>
      </c>
      <c t="s" r="C25" s="4">
        <v>55</v>
      </c>
    </row>
    <row spans="1:3" r="26">
      <c t="s" r="A26" s="4">
        <v>56</v>
      </c>
      <c t="n" r="B26" s="8">
        <v>21.8</v>
      </c>
      <c t="n" r="C26" s="8">
        <v>5.4</v>
      </c>
    </row>
    <row spans="1:3" r="27">
      <c t="s" r="A27" s="3">
        <v>57</v>
      </c>
    </row>
    <row spans="1:3" r="28">
      <c t="s" r="A28" s="4">
        <v>58</v>
      </c>
      <c t="s" r="B28" s="4">
        <v>55</v>
      </c>
      <c t="s" r="C28" s="4">
        <v>55</v>
      </c>
    </row>
    <row spans="1:3" r="29">
      <c t="s" r="A29" s="4">
        <v>59</v>
      </c>
      <c t="n" r="B29" s="8">
        <v>1.8</v>
      </c>
      <c t="n" r="C29" s="8">
        <v>1.9</v>
      </c>
    </row>
    <row spans="1:3" r="30">
      <c t="s" r="A30" s="4">
        <v>60</v>
      </c>
      <c t="n" r="B30" s="9">
        <v>1589.8</v>
      </c>
      <c t="n" r="C30" s="9">
        <v>1540.3</v>
      </c>
    </row>
    <row spans="1:3" r="31">
      <c t="s" r="A31" s="4">
        <v>61</v>
      </c>
      <c t="n" r="B31" s="9">
        <v>-8.9</v>
      </c>
      <c t="n" r="C31" s="9">
        <v>-1.4</v>
      </c>
    </row>
    <row spans="1:3" r="32">
      <c t="s" r="A32" s="4">
        <v>62</v>
      </c>
      <c t="n" r="B32" s="9">
        <v>1582.7</v>
      </c>
      <c t="n" r="C32" s="9">
        <v>1540.8</v>
      </c>
    </row>
    <row spans="1:3" r="33">
      <c t="s" r="A33" s="4">
        <v>63</v>
      </c>
      <c t="n" r="B33" s="9">
        <v>89.40000000000001</v>
      </c>
      <c t="n" r="C33" s="9">
        <v>47.3</v>
      </c>
    </row>
    <row spans="1:3" r="34">
      <c t="s" r="A34" s="4">
        <v>64</v>
      </c>
      <c t="n" r="B34" s="9">
        <v>1672.1</v>
      </c>
      <c t="n" r="C34" s="9">
        <v>1588.1</v>
      </c>
    </row>
    <row spans="1:3" r="35">
      <c t="s" r="A35" s="4">
        <v>65</v>
      </c>
      <c t="n" r="B35" s="8">
        <v>2871.5</v>
      </c>
      <c t="n" r="C35" s="8">
        <v>27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1</v>
      </c>
      <c t="s" r="B1" s="2">
        <v>1</v>
      </c>
    </row>
    <row spans="1:2" r="2">
      <c t="s" r="B2" s="2">
        <v>2</v>
      </c>
    </row>
    <row spans="1:2" r="3">
      <c t="s" r="A3" s="3">
        <v>211</v>
      </c>
    </row>
    <row spans="1:2" r="4">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3">
        <v>216</v>
      </c>
    </row>
    <row spans="1:2" r="4">
      <c t="s" r="A4" s="4">
        <v>216</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8</v>
      </c>
      <c t="s" r="B1" s="2">
        <v>1</v>
      </c>
    </row>
    <row spans="1:2" r="2">
      <c t="s" r="B2" s="2">
        <v>2</v>
      </c>
    </row>
    <row spans="1:2" r="3">
      <c t="s" r="A3" s="3">
        <v>218</v>
      </c>
    </row>
    <row spans="1:2" r="4">
      <c t="s" r="A4" s="4">
        <v>218</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0</v>
      </c>
      <c t="s" r="B1" s="2">
        <v>1</v>
      </c>
    </row>
    <row spans="1:2" r="2">
      <c t="s" r="B2" s="2">
        <v>2</v>
      </c>
    </row>
    <row spans="1:2" r="3">
      <c t="s" r="A3" s="3">
        <v>220</v>
      </c>
    </row>
    <row spans="1:2" r="4">
      <c t="s" r="A4" s="4">
        <v>220</v>
      </c>
      <c t="s" r="B4"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2</v>
      </c>
      <c t="s" r="B1" s="2">
        <v>1</v>
      </c>
    </row>
    <row spans="1:2" r="2">
      <c t="s" r="B2" s="2">
        <v>2</v>
      </c>
    </row>
    <row spans="1:2" r="3">
      <c t="s" r="A3" s="3">
        <v>222</v>
      </c>
    </row>
    <row spans="1:2" r="4">
      <c t="s" r="A4" s="4">
        <v>222</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4</v>
      </c>
      <c t="s" r="B1" s="2">
        <v>1</v>
      </c>
    </row>
    <row spans="1:2" r="2">
      <c t="s" r="B2" s="2">
        <v>2</v>
      </c>
    </row>
    <row spans="1:2" r="3">
      <c t="s" r="A3" s="3">
        <v>224</v>
      </c>
    </row>
    <row spans="1:2" r="4">
      <c t="s" r="A4" s="4">
        <v>224</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6</v>
      </c>
      <c t="s" r="B1" s="2">
        <v>1</v>
      </c>
    </row>
    <row spans="1:2" r="2">
      <c t="s" r="B2" s="2">
        <v>2</v>
      </c>
    </row>
    <row spans="1:2" r="3">
      <c t="s" r="A3" s="3">
        <v>226</v>
      </c>
    </row>
    <row spans="1:2" r="4">
      <c t="s" r="A4" s="4">
        <v>226</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80"/>
  </cols>
  <sheetData>
    <row spans="1:2" r="1">
      <c t="s" r="A1" s="1">
        <v>228</v>
      </c>
      <c t="s" r="B1" s="2">
        <v>1</v>
      </c>
    </row>
    <row spans="1:2" r="2">
      <c t="s" r="B2" s="2">
        <v>2</v>
      </c>
    </row>
    <row spans="1:2" r="3">
      <c t="s" r="A3" s="3">
        <v>189</v>
      </c>
    </row>
    <row spans="1:2" r="4">
      <c t="s" r="A4" s="4">
        <v>229</v>
      </c>
      <c t="s" r="B4" s="4">
        <v>230</v>
      </c>
    </row>
    <row spans="1:2" r="5">
      <c t="s" r="A5" s="4">
        <v>231</v>
      </c>
      <c t="s" r="B5" s="4">
        <v>232</v>
      </c>
    </row>
    <row spans="1:2" r="6">
      <c t="s" r="A6" s="4">
        <v>233</v>
      </c>
      <c t="s" r="B6" s="4">
        <v>234</v>
      </c>
    </row>
    <row spans="1:2" r="7">
      <c t="s" r="A7" s="4">
        <v>235</v>
      </c>
      <c t="s" r="B7" s="4">
        <v>236</v>
      </c>
    </row>
    <row spans="1:2" r="8">
      <c t="s" r="A8" s="4">
        <v>237</v>
      </c>
      <c t="s" r="B8" s="4">
        <v>238</v>
      </c>
    </row>
    <row spans="1:2" r="9">
      <c t="s" r="A9" s="4">
        <v>239</v>
      </c>
      <c t="s" r="B9" s="4">
        <v>240</v>
      </c>
    </row>
    <row spans="1:2" r="10">
      <c t="s" r="A10" s="4">
        <v>241</v>
      </c>
      <c t="s" r="B10" s="4">
        <v>242</v>
      </c>
    </row>
    <row spans="1:2" r="11">
      <c t="s" r="A11" s="4">
        <v>243</v>
      </c>
      <c t="s" r="B11" s="4">
        <v>244</v>
      </c>
    </row>
    <row spans="1:2" r="12">
      <c t="s" r="A12" s="4">
        <v>245</v>
      </c>
      <c t="s" r="B12" s="4">
        <v>246</v>
      </c>
    </row>
    <row spans="1:2" r="13">
      <c t="s" r="A13" s="4">
        <v>247</v>
      </c>
      <c t="s" r="B13" s="4">
        <v>248</v>
      </c>
    </row>
    <row spans="1:2" r="14">
      <c t="s" r="A14" s="4">
        <v>249</v>
      </c>
      <c t="s" r="B14" s="4">
        <v>250</v>
      </c>
    </row>
    <row spans="1:2" r="15">
      <c t="s" r="A15" s="4">
        <v>251</v>
      </c>
      <c t="s" r="B15" s="4">
        <v>252</v>
      </c>
    </row>
    <row spans="1:2" r="16">
      <c t="s" r="A16" s="4">
        <v>253</v>
      </c>
      <c t="s" r="B16" s="4">
        <v>254</v>
      </c>
    </row>
    <row spans="1:2" r="17">
      <c t="s" r="A17" s="4">
        <v>255</v>
      </c>
      <c t="s" r="B17" s="4">
        <v>256</v>
      </c>
    </row>
    <row spans="1:2" r="18">
      <c t="s" r="A18" s="4">
        <v>257</v>
      </c>
      <c t="s" r="B18" s="4">
        <v>258</v>
      </c>
    </row>
    <row spans="1:2" r="19">
      <c t="s" r="A19" s="4">
        <v>259</v>
      </c>
      <c t="s" r="B19" s="4">
        <v>260</v>
      </c>
    </row>
    <row spans="1:2" r="20">
      <c t="s" r="A20" s="4">
        <v>261</v>
      </c>
      <c t="s" r="B20"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63</v>
      </c>
      <c t="s" r="B1" s="2">
        <v>1</v>
      </c>
    </row>
    <row spans="1:2" r="2">
      <c t="s" r="B2" s="2">
        <v>2</v>
      </c>
    </row>
    <row spans="1:2" r="3">
      <c t="s" r="A3" s="3">
        <v>189</v>
      </c>
    </row>
    <row spans="1:2" r="4">
      <c t="s" r="A4" s="4">
        <v>264</v>
      </c>
      <c t="s" r="B4" s="4">
        <v>265</v>
      </c>
    </row>
    <row spans="1:2" r="5">
      <c t="s" r="A5" s="4">
        <v>266</v>
      </c>
      <c t="s" r="B5"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6</v>
      </c>
      <c t="s" r="B1" s="2">
        <v>2</v>
      </c>
      <c t="s" r="C1" s="2">
        <v>30</v>
      </c>
    </row>
    <row spans="1:3" r="2">
      <c t="s" r="A2" s="3">
        <v>67</v>
      </c>
    </row>
    <row spans="1:3" r="3">
      <c t="s" r="A3" s="4">
        <v>68</v>
      </c>
      <c t="n" r="B3" s="7">
        <v>1</v>
      </c>
      <c t="n" r="C3" s="7">
        <v>1</v>
      </c>
    </row>
    <row spans="1:3" r="4">
      <c t="s" r="A4" s="4">
        <v>69</v>
      </c>
      <c t="n" r="B4" s="6">
        <v>10000000</v>
      </c>
      <c t="n" r="C4" s="6">
        <v>10000000</v>
      </c>
    </row>
    <row spans="1:3" r="5">
      <c t="s" r="A5" s="4">
        <v>70</v>
      </c>
      <c t="n" r="B5" s="6">
        <v>0</v>
      </c>
      <c t="n" r="C5" s="6">
        <v>0</v>
      </c>
    </row>
    <row spans="1:3" r="6">
      <c t="s" r="A6" s="4">
        <v>71</v>
      </c>
      <c t="n" r="B6" s="10">
        <v>0.01</v>
      </c>
      <c t="n" r="C6" s="10">
        <v>0.01</v>
      </c>
    </row>
    <row spans="1:3" r="7">
      <c t="s" r="A7" s="4">
        <v>72</v>
      </c>
      <c t="n" r="B7" s="6">
        <v>1000000000</v>
      </c>
      <c t="n" r="C7" s="6">
        <v>1000000000</v>
      </c>
    </row>
    <row spans="1:3" r="8">
      <c t="s" r="A8" s="4">
        <v>73</v>
      </c>
      <c t="n" r="B8" s="6">
        <v>183660673</v>
      </c>
      <c t="n" r="C8" s="6">
        <v>1851534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68</v>
      </c>
      <c t="s" r="B1" s="2">
        <v>1</v>
      </c>
    </row>
    <row spans="1:2" r="2">
      <c t="s" r="B2" s="2">
        <v>2</v>
      </c>
    </row>
    <row spans="1:2" r="3">
      <c t="s" r="A3" s="4">
        <v>269</v>
      </c>
    </row>
    <row spans="1:2" r="4">
      <c t="s" r="A4" s="4">
        <v>270</v>
      </c>
      <c t="s" r="B4" s="4">
        <v>271</v>
      </c>
    </row>
    <row spans="1:2" r="5">
      <c t="s" r="A5" s="4">
        <v>272</v>
      </c>
    </row>
    <row spans="1:2" r="6">
      <c t="s" r="A6" s="4">
        <v>270</v>
      </c>
      <c t="s" r="B6"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4">
        <v>275</v>
      </c>
      <c t="s" r="B3" s="4">
        <v>276</v>
      </c>
    </row>
    <row spans="1:2" r="4">
      <c t="s" r="A4" s="4">
        <v>277</v>
      </c>
      <c t="s" r="B4" s="4">
        <v>278</v>
      </c>
    </row>
    <row spans="1:2" r="5">
      <c t="s" r="A5" s="4">
        <v>279</v>
      </c>
      <c t="s" r="B5" s="4">
        <v>280</v>
      </c>
    </row>
    <row spans="1:2" r="6">
      <c t="s" r="A6" s="4">
        <v>281</v>
      </c>
      <c t="s" r="B6" s="4">
        <v>282</v>
      </c>
    </row>
    <row spans="1:2" r="7">
      <c t="s" r="A7" s="4">
        <v>283</v>
      </c>
      <c t="s" r="B7" s="4">
        <v>284</v>
      </c>
    </row>
    <row spans="1:2" r="8">
      <c t="s" r="A8" s="4">
        <v>285</v>
      </c>
      <c t="s" r="B8" s="4">
        <v>286</v>
      </c>
    </row>
    <row spans="1:2" r="9">
      <c t="s" r="A9" s="4">
        <v>287</v>
      </c>
      <c t="s" r="B9" s="4">
        <v>288</v>
      </c>
    </row>
    <row spans="1:2" r="10">
      <c t="s" r="A10" s="4">
        <v>289</v>
      </c>
      <c t="s" r="B10" s="4">
        <v>290</v>
      </c>
    </row>
    <row spans="1:2" r="11">
      <c t="s" r="A11" s="4">
        <v>291</v>
      </c>
      <c t="s" r="B11" s="4">
        <v>292</v>
      </c>
    </row>
    <row spans="1:2" r="12">
      <c t="s" r="A12" s="4">
        <v>293</v>
      </c>
      <c t="s" r="B12" s="4">
        <v>294</v>
      </c>
    </row>
    <row spans="1:2" r="13">
      <c t="s" r="A13" s="4">
        <v>295</v>
      </c>
      <c t="s" r="B13" s="4">
        <v>296</v>
      </c>
    </row>
    <row spans="1:2" r="14">
      <c t="s" r="A14" s="4">
        <v>297</v>
      </c>
    </row>
    <row spans="1:2" r="15">
      <c t="s" r="A15" s="4">
        <v>298</v>
      </c>
      <c t="s" r="B15" s="4">
        <v>299</v>
      </c>
    </row>
    <row spans="1:2" r="16">
      <c t="s" r="A16" s="4">
        <v>300</v>
      </c>
    </row>
    <row spans="1:2" r="17">
      <c t="s" r="A17" s="4">
        <v>298</v>
      </c>
      <c t="s" r="B17" s="4">
        <v>301</v>
      </c>
    </row>
    <row spans="1:2" r="18">
      <c t="s" r="A18" s="4">
        <v>302</v>
      </c>
      <c t="s" r="B18" s="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304</v>
      </c>
      <c t="s" r="B1" s="2">
        <v>1</v>
      </c>
    </row>
    <row spans="1:2" r="2">
      <c t="s" r="B2" s="2">
        <v>2</v>
      </c>
    </row>
    <row spans="1:2" r="3">
      <c t="s" r="A3" s="3">
        <v>197</v>
      </c>
    </row>
    <row spans="1:2" r="4">
      <c t="s" r="A4" s="4">
        <v>305</v>
      </c>
      <c t="s" r="B4" s="4">
        <v>306</v>
      </c>
    </row>
    <row spans="1:2" r="5">
      <c t="s" r="A5" s="4">
        <v>307</v>
      </c>
      <c t="s" r="B5" s="4">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3">
        <v>199</v>
      </c>
    </row>
    <row spans="1:2" r="4">
      <c t="s" r="A4" s="4">
        <v>310</v>
      </c>
      <c t="s" r="B4" s="4">
        <v>311</v>
      </c>
    </row>
    <row spans="1:2" r="5">
      <c t="s" r="A5" s="4">
        <v>312</v>
      </c>
      <c t="s" r="B5" s="4">
        <v>313</v>
      </c>
    </row>
    <row spans="1:2" r="6">
      <c t="s" r="A6" s="4">
        <v>314</v>
      </c>
      <c t="s" r="B6"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316</v>
      </c>
      <c t="s" r="B1" s="2">
        <v>1</v>
      </c>
    </row>
    <row spans="1:2" r="2">
      <c t="s" r="B2" s="2">
        <v>2</v>
      </c>
    </row>
    <row spans="1:2" r="3">
      <c t="s" r="A3" s="3">
        <v>201</v>
      </c>
    </row>
    <row spans="1:2" r="4">
      <c t="s" r="A4" s="4">
        <v>317</v>
      </c>
      <c t="s" r="B4" s="4">
        <v>318</v>
      </c>
    </row>
    <row spans="1:2" r="5">
      <c t="s" r="A5" s="4">
        <v>319</v>
      </c>
      <c t="s" r="B5"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203</v>
      </c>
    </row>
    <row spans="1:2" r="4">
      <c t="s" r="A4" s="4">
        <v>322</v>
      </c>
      <c t="s" r="B4" s="4">
        <v>323</v>
      </c>
    </row>
    <row spans="1:2" r="5">
      <c t="s" r="A5" s="4">
        <v>324</v>
      </c>
      <c t="s" r="B5" s="4">
        <v>325</v>
      </c>
    </row>
    <row spans="1:2" r="6">
      <c t="s" r="A6" s="4">
        <v>326</v>
      </c>
      <c t="s" r="B6" s="4">
        <v>327</v>
      </c>
    </row>
    <row spans="1:2" r="7">
      <c t="s" r="A7" s="4">
        <v>328</v>
      </c>
      <c t="s" r="B7" s="4">
        <v>329</v>
      </c>
    </row>
    <row spans="1:2" r="8">
      <c t="s" r="A8" s="4">
        <v>330</v>
      </c>
      <c t="s" r="B8" s="4">
        <v>331</v>
      </c>
    </row>
    <row spans="1:2" r="9">
      <c t="s" r="A9" s="4">
        <v>332</v>
      </c>
      <c t="s" r="B9" s="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r="A1" s="1">
        <v>334</v>
      </c>
      <c t="s" r="B1" s="2">
        <v>1</v>
      </c>
    </row>
    <row spans="1:2" r="2">
      <c t="s" r="B2" s="2">
        <v>2</v>
      </c>
    </row>
    <row spans="1:2" r="3">
      <c t="s" r="A3" s="3">
        <v>205</v>
      </c>
    </row>
    <row spans="1:2" r="4">
      <c t="s" r="A4" s="4">
        <v>35</v>
      </c>
      <c t="s" r="B4" s="4">
        <v>335</v>
      </c>
    </row>
    <row spans="1:2" r="5">
      <c t="s" r="A5" s="4">
        <v>47</v>
      </c>
      <c t="s" r="B5" s="4">
        <v>336</v>
      </c>
    </row>
    <row spans="1:2" r="6">
      <c t="s" r="A6" s="4">
        <v>337</v>
      </c>
      <c t="s" r="B6" s="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3">
        <v>207</v>
      </c>
    </row>
    <row spans="1:2" r="4">
      <c t="s" r="A4" s="4">
        <v>340</v>
      </c>
      <c t="s" r="B4" s="4">
        <v>341</v>
      </c>
    </row>
    <row spans="1:2" r="5">
      <c t="s" r="A5" s="4">
        <v>342</v>
      </c>
      <c t="s" r="B5" s="4">
        <v>343</v>
      </c>
    </row>
    <row spans="1:2" r="6">
      <c t="s" r="A6" s="4">
        <v>344</v>
      </c>
      <c t="s" r="B6" s="4">
        <v>345</v>
      </c>
    </row>
    <row spans="1:2" r="7">
      <c t="s" r="A7" s="4">
        <v>346</v>
      </c>
      <c t="s" r="B7" s="4">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4">
        <v>349</v>
      </c>
      <c t="s" r="B3" s="4">
        <v>350</v>
      </c>
    </row>
    <row spans="1:2" r="4">
      <c t="s" r="A4" s="4">
        <v>351</v>
      </c>
      <c t="s" r="B4" s="4">
        <v>352</v>
      </c>
    </row>
    <row spans="1:2" r="5">
      <c t="s" r="A5" s="4">
        <v>353</v>
      </c>
      <c t="s" r="B5" s="4">
        <v>354</v>
      </c>
    </row>
    <row spans="1:2" r="6">
      <c t="s" r="A6" s="4">
        <v>355</v>
      </c>
      <c t="s" r="B6" s="4">
        <v>356</v>
      </c>
    </row>
    <row spans="1:2" r="7">
      <c t="s" r="A7" s="4">
        <v>357</v>
      </c>
      <c t="s" r="B7" s="4">
        <v>358</v>
      </c>
    </row>
    <row spans="1:2" r="8">
      <c t="s" r="A8" s="4">
        <v>359</v>
      </c>
      <c t="s" r="B8" s="4">
        <v>360</v>
      </c>
    </row>
    <row spans="1:2" r="9">
      <c t="s" r="A9" s="4">
        <v>361</v>
      </c>
      <c t="s" r="B9" s="4">
        <v>362</v>
      </c>
    </row>
    <row spans="1:2" r="10">
      <c t="s" r="A10" s="4">
        <v>363</v>
      </c>
    </row>
    <row spans="1:2" r="11">
      <c t="s" r="A11" s="4">
        <v>364</v>
      </c>
      <c t="s" r="B11" s="4">
        <v>365</v>
      </c>
    </row>
    <row spans="1:2" r="12">
      <c t="s" r="A12" s="4">
        <v>366</v>
      </c>
    </row>
    <row spans="1:2" r="13">
      <c t="s" r="A13" s="4">
        <v>364</v>
      </c>
      <c t="s" r="B13" s="4">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368</v>
      </c>
      <c t="s" r="B1" s="2">
        <v>1</v>
      </c>
    </row>
    <row spans="1:2" r="2">
      <c t="s" r="B2" s="2">
        <v>2</v>
      </c>
    </row>
    <row spans="1:2" r="3">
      <c t="s" r="A3" s="3">
        <v>214</v>
      </c>
    </row>
    <row spans="1:2" r="4">
      <c t="s" r="A4" s="4">
        <v>369</v>
      </c>
      <c t="s" r="B4" s="4">
        <v>370</v>
      </c>
    </row>
    <row spans="1:2" r="5">
      <c t="s" r="A5" s="4">
        <v>371</v>
      </c>
      <c t="s" r="B5" s="4">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74</v>
      </c>
      <c t="s" r="B1" s="2">
        <v>1</v>
      </c>
    </row>
    <row spans="1:4" r="2">
      <c t="s" r="B2" s="2">
        <v>2</v>
      </c>
      <c t="s" r="C2" s="2">
        <v>30</v>
      </c>
      <c t="s" r="D2" s="2">
        <v>75</v>
      </c>
    </row>
    <row spans="1:4" r="3">
      <c t="s" r="A3" s="3">
        <v>76</v>
      </c>
    </row>
    <row spans="1:4" r="4">
      <c t="s" r="A4" s="4">
        <v>77</v>
      </c>
      <c t="n" r="B4" s="8">
        <v>913.7</v>
      </c>
      <c t="n" r="C4" s="8">
        <v>849.1</v>
      </c>
      <c t="n" r="D4" s="7">
        <v>813</v>
      </c>
    </row>
    <row spans="1:4" r="5">
      <c t="s" r="A5" s="4">
        <v>78</v>
      </c>
      <c t="n" r="B5" s="9">
        <v>-9.800000000000001</v>
      </c>
      <c t="n" r="C5" s="6">
        <v>-48</v>
      </c>
      <c t="n" r="D5" s="9">
        <v>-82.2</v>
      </c>
    </row>
    <row spans="1:4" r="6">
      <c t="s" r="A6" s="4">
        <v>79</v>
      </c>
      <c t="n" r="B6" s="9">
        <v>172.3</v>
      </c>
      <c t="n" r="C6" s="9">
        <v>152.1</v>
      </c>
      <c t="n" r="D6" s="9">
        <v>143.1</v>
      </c>
    </row>
    <row spans="1:4" r="7">
      <c t="s" r="A7" s="4">
        <v>80</v>
      </c>
      <c t="n" r="B7" s="9">
        <v>1076.2</v>
      </c>
      <c t="n" r="C7" s="9">
        <v>953.2</v>
      </c>
      <c t="n" r="D7" s="9">
        <v>873.9</v>
      </c>
    </row>
    <row spans="1:4" r="8">
      <c t="s" r="A8" s="3">
        <v>81</v>
      </c>
    </row>
    <row spans="1:4" r="9">
      <c t="s" r="A9" s="4">
        <v>82</v>
      </c>
      <c t="n" r="B9" s="9">
        <v>352.5</v>
      </c>
      <c t="n" r="C9" s="9">
        <v>322.8</v>
      </c>
      <c t="n" r="D9" s="9">
        <v>292.7</v>
      </c>
    </row>
    <row spans="1:4" r="10">
      <c t="s" r="A10" s="4">
        <v>83</v>
      </c>
      <c t="n" r="B10" s="9">
        <v>76.8</v>
      </c>
      <c t="n" r="C10" s="9">
        <v>51.3</v>
      </c>
      <c t="n" r="D10" s="9">
        <v>63.1</v>
      </c>
    </row>
    <row spans="1:4" r="11">
      <c t="s" r="A11" s="4">
        <v>84</v>
      </c>
      <c t="n" r="B11" s="6">
        <v>22</v>
      </c>
      <c t="n" r="C11" s="9">
        <v>19.5</v>
      </c>
      <c t="n" r="D11" s="9">
        <v>20.2</v>
      </c>
    </row>
    <row spans="1:4" r="12">
      <c t="s" r="A12" s="4">
        <v>85</v>
      </c>
      <c t="n" r="B12" s="6">
        <v>141</v>
      </c>
      <c t="n" r="C12" s="6">
        <v>131</v>
      </c>
      <c t="n" r="D12" s="9">
        <v>125.7</v>
      </c>
    </row>
    <row spans="1:4" r="13">
      <c t="s" r="A13" s="4">
        <v>86</v>
      </c>
      <c t="n" r="B13" s="6">
        <v>33</v>
      </c>
      <c t="n" r="C13" s="9">
        <v>25.6</v>
      </c>
      <c t="n" r="D13" s="9">
        <v>28.7</v>
      </c>
    </row>
    <row spans="1:4" r="14">
      <c t="s" r="A14" s="4">
        <v>87</v>
      </c>
      <c t="n" r="B14" s="9">
        <v>128.6</v>
      </c>
      <c t="n" r="C14" s="9">
        <v>113.3</v>
      </c>
      <c t="n" r="D14" s="9">
        <v>104.4</v>
      </c>
    </row>
    <row spans="1:4" r="15">
      <c t="s" r="A15" s="4">
        <v>88</v>
      </c>
      <c t="n" r="B15" s="9">
        <v>753.9</v>
      </c>
      <c t="n" r="C15" s="9">
        <v>663.5</v>
      </c>
      <c t="n" r="D15" s="9">
        <v>634.8</v>
      </c>
    </row>
    <row spans="1:4" r="16">
      <c t="s" r="A16" s="4">
        <v>89</v>
      </c>
      <c t="n" r="B16" s="9">
        <v>322.3</v>
      </c>
      <c t="n" r="C16" s="9">
        <v>289.7</v>
      </c>
      <c t="n" r="D16" s="9">
        <v>239.1</v>
      </c>
    </row>
    <row spans="1:4" r="17">
      <c t="s" r="A17" s="4">
        <v>90</v>
      </c>
      <c t="n" r="B17" s="9">
        <v>-27.7</v>
      </c>
      <c t="n" r="C17" s="9">
        <v>-33.1</v>
      </c>
      <c t="n" r="D17" s="9">
        <v>-41.1</v>
      </c>
    </row>
    <row spans="1:4" r="18">
      <c t="s" r="A18" s="4">
        <v>91</v>
      </c>
      <c t="n" r="B18" s="9">
        <v>-8.199999999999999</v>
      </c>
      <c t="n" r="C18" s="9">
        <v>-1.9</v>
      </c>
      <c t="n" r="D18" s="9">
        <v>6.5</v>
      </c>
    </row>
    <row spans="1:4" r="19">
      <c t="s" r="A19" s="4">
        <v>92</v>
      </c>
      <c t="n" r="B19" s="9">
        <v>3.2</v>
      </c>
      <c t="n" r="C19" s="6">
        <v>3</v>
      </c>
      <c t="n" r="D19" s="9">
        <v>4.5</v>
      </c>
    </row>
    <row spans="1:4" r="20">
      <c t="s" r="A20" s="4">
        <v>93</v>
      </c>
      <c t="n" r="B20" s="9">
        <v>-36.3</v>
      </c>
      <c t="n" r="D20" s="9">
        <v>-13.5</v>
      </c>
    </row>
    <row spans="1:4" r="21">
      <c t="s" r="A21" s="4">
        <v>94</v>
      </c>
      <c t="n" r="B21" s="9">
        <v>253.3</v>
      </c>
      <c t="n" r="C21" s="9">
        <v>257.7</v>
      </c>
      <c t="n" r="D21" s="9">
        <v>195.5</v>
      </c>
    </row>
    <row spans="1:4" r="22">
      <c t="s" r="A22" s="4">
        <v>95</v>
      </c>
      <c t="n" r="B22" s="6">
        <v>-94</v>
      </c>
      <c t="n" r="C22" s="9">
        <v>-102.3</v>
      </c>
      <c t="n" r="D22" s="9">
        <v>-73.3</v>
      </c>
    </row>
    <row spans="1:4" r="23">
      <c t="s" r="A23" s="4">
        <v>96</v>
      </c>
      <c t="n" r="B23" s="9">
        <v>159.3</v>
      </c>
      <c t="n" r="C23" s="9">
        <v>155.4</v>
      </c>
      <c t="n" r="D23" s="9">
        <v>122.2</v>
      </c>
    </row>
    <row spans="1:4" r="24">
      <c t="s" r="A24" s="4">
        <v>63</v>
      </c>
      <c t="n" r="B24" s="9">
        <v>-3.5</v>
      </c>
      <c t="n" r="C24" s="6">
        <v>-1</v>
      </c>
      <c t="n" r="D24" s="9">
        <v>-7.5</v>
      </c>
    </row>
    <row spans="1:4" r="25">
      <c t="s" r="A25" s="4">
        <v>97</v>
      </c>
      <c t="n" r="B25" s="8">
        <v>155.8</v>
      </c>
      <c t="n" r="C25" s="8">
        <v>154.4</v>
      </c>
      <c t="n" r="D25" s="8">
        <v>114.7</v>
      </c>
    </row>
    <row spans="1:4" r="26">
      <c t="s" r="A26" s="3">
        <v>98</v>
      </c>
    </row>
    <row spans="1:4" r="27">
      <c t="s" r="A27" s="4">
        <v>99</v>
      </c>
      <c t="n" r="B27" s="10">
        <v>0.84</v>
      </c>
      <c t="n" r="C27" s="10">
        <v>0.82</v>
      </c>
      <c t="n" r="D27" s="10">
        <v>0.62</v>
      </c>
    </row>
    <row spans="1:4" r="28">
      <c t="s" r="A28" s="4">
        <v>100</v>
      </c>
      <c t="n" r="B28" s="10">
        <v>0.8</v>
      </c>
      <c t="n" r="C28" s="10">
        <v>0.8100000000000001</v>
      </c>
      <c t="n" r="D28" s="10">
        <v>0.62</v>
      </c>
    </row>
    <row spans="1:4" r="29">
      <c t="s" r="A29" s="3">
        <v>101</v>
      </c>
    </row>
    <row spans="1:4" r="30">
      <c t="s" r="A30" s="4">
        <v>102</v>
      </c>
      <c t="n" r="B30" s="8">
        <v>-2.2</v>
      </c>
      <c t="n" r="C30" s="8">
        <v>1.9</v>
      </c>
      <c t="n" r="D30" s="8">
        <v>0.1</v>
      </c>
    </row>
    <row spans="1:4" r="31">
      <c t="s" r="A31" s="4">
        <v>103</v>
      </c>
      <c t="n" r="B31" s="9">
        <v>-4.3</v>
      </c>
    </row>
    <row spans="1:4" r="32">
      <c t="s" r="A32" s="4">
        <v>104</v>
      </c>
      <c t="n" r="B32" s="6">
        <v>-1</v>
      </c>
      <c t="n" r="C32" s="9">
        <v>-2.2</v>
      </c>
      <c t="n" r="D32" s="9">
        <v>-1.8</v>
      </c>
    </row>
    <row spans="1:4" r="33">
      <c t="s" r="A33" s="4">
        <v>105</v>
      </c>
      <c t="n" r="B33" s="9">
        <v>-7.5</v>
      </c>
      <c t="n" r="C33" s="9">
        <v>-0.3</v>
      </c>
      <c t="n" r="D33" s="9">
        <v>-1.7</v>
      </c>
    </row>
    <row spans="1:4" r="34">
      <c t="s" r="A34" s="4">
        <v>106</v>
      </c>
      <c t="n" r="B34" s="9">
        <v>151.8</v>
      </c>
      <c t="n" r="C34" s="9">
        <v>155.1</v>
      </c>
      <c t="n" r="D34" s="9">
        <v>120.5</v>
      </c>
    </row>
    <row spans="1:4" r="35">
      <c t="s" r="A35" s="4">
        <v>107</v>
      </c>
      <c t="n" r="B35" s="9">
        <v>-3.5</v>
      </c>
      <c t="n" r="C35" s="6">
        <v>-1</v>
      </c>
      <c t="n" r="D35" s="9">
        <v>-7.5</v>
      </c>
    </row>
    <row spans="1:4" r="36">
      <c t="s" r="A36" s="4">
        <v>108</v>
      </c>
      <c t="n" r="B36" s="8">
        <v>148.3</v>
      </c>
      <c t="n" r="C36" s="8">
        <v>154.1</v>
      </c>
      <c t="n" r="D36" s="7">
        <v>1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3</v>
      </c>
      <c t="s" r="B1" s="2">
        <v>1</v>
      </c>
    </row>
    <row spans="1:2" r="2">
      <c t="s" r="B2" s="2">
        <v>2</v>
      </c>
    </row>
    <row spans="1:2" r="3">
      <c t="s" r="A3" s="3">
        <v>216</v>
      </c>
    </row>
    <row spans="1:2" r="4">
      <c t="s" r="A4" s="4">
        <v>374</v>
      </c>
      <c t="s" r="B4" s="4">
        <v>375</v>
      </c>
    </row>
    <row spans="1:2" r="5">
      <c t="s" r="A5" s="4">
        <v>376</v>
      </c>
      <c t="s" r="B5" s="4">
        <v>377</v>
      </c>
    </row>
    <row spans="1:2" r="6">
      <c t="s" r="A6" s="4">
        <v>378</v>
      </c>
      <c t="s" r="B6" s="4">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80</v>
      </c>
      <c t="s" r="B1" s="2">
        <v>1</v>
      </c>
    </row>
    <row spans="1:2" r="2">
      <c t="s" r="B2" s="2">
        <v>2</v>
      </c>
    </row>
    <row spans="1:2" r="3">
      <c t="s" r="A3" s="3">
        <v>218</v>
      </c>
    </row>
    <row spans="1:2" r="4">
      <c t="s" r="A4" s="4">
        <v>381</v>
      </c>
      <c t="s" r="B4" s="4">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83</v>
      </c>
      <c t="s" r="B1" s="2">
        <v>1</v>
      </c>
    </row>
    <row spans="1:2" r="2">
      <c t="s" r="B2" s="2">
        <v>2</v>
      </c>
    </row>
    <row spans="1:2" r="3">
      <c t="s" r="A3" s="3">
        <v>220</v>
      </c>
    </row>
    <row spans="1:2" r="4">
      <c t="s" r="A4" s="4">
        <v>384</v>
      </c>
      <c t="s" r="B4" s="4">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86</v>
      </c>
      <c t="s" r="B1" s="2">
        <v>1</v>
      </c>
    </row>
    <row spans="1:2" r="2">
      <c t="s" r="B2" s="2">
        <v>2</v>
      </c>
    </row>
    <row spans="1:2" r="3">
      <c t="s" r="A3" s="3">
        <v>224</v>
      </c>
    </row>
    <row spans="1:2" r="4">
      <c t="s" r="A4" s="4">
        <v>387</v>
      </c>
      <c t="s" r="B4" s="4">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89</v>
      </c>
      <c t="s" r="B1" s="2">
        <v>1</v>
      </c>
    </row>
    <row spans="1:2" r="2">
      <c t="s" r="B2" s="2">
        <v>2</v>
      </c>
    </row>
    <row spans="1:2" r="3">
      <c t="s" r="A3" s="3">
        <v>226</v>
      </c>
    </row>
    <row spans="1:2" r="4">
      <c t="s" r="A4" s="4">
        <v>226</v>
      </c>
      <c t="s" r="B4" s="4">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4"/>
  </cols>
  <sheetData>
    <row spans="1:2" r="1">
      <c t="s" r="A1" s="1">
        <v>391</v>
      </c>
      <c t="s" r="B1" s="2">
        <v>2</v>
      </c>
    </row>
    <row spans="1:2" r="2">
      <c t="s" r="A2" s="4">
        <v>392</v>
      </c>
    </row>
    <row spans="1:2" r="3">
      <c t="s" r="A3" s="3">
        <v>393</v>
      </c>
    </row>
    <row spans="1:2" r="4">
      <c t="s" r="A4" s="4">
        <v>394</v>
      </c>
      <c t="s" r="B4" s="4">
        <v>3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6</v>
      </c>
      <c t="s" r="B1" s="2">
        <v>1</v>
      </c>
    </row>
    <row spans="1:4" r="2">
      <c t="s" r="B2" s="2">
        <v>2</v>
      </c>
      <c t="s" r="C2" s="2">
        <v>30</v>
      </c>
      <c t="s" r="D2" s="2">
        <v>75</v>
      </c>
    </row>
    <row spans="1:4" r="3">
      <c t="s" r="A3" s="3">
        <v>229</v>
      </c>
    </row>
    <row spans="1:4" r="4">
      <c t="s" r="A4" s="4">
        <v>129</v>
      </c>
      <c t="n" r="B4" s="8">
        <v>-150.7</v>
      </c>
      <c t="n" r="C4" s="8">
        <v>67.5</v>
      </c>
      <c t="n" r="D4" s="8">
        <v>-235.3</v>
      </c>
    </row>
    <row spans="1:4" r="5">
      <c t="s" r="A5" s="4">
        <v>145</v>
      </c>
      <c t="n" r="B5" s="8">
        <v>-207.2</v>
      </c>
      <c t="n" r="C5" s="9">
        <v>-177.4</v>
      </c>
      <c t="n" r="D5" s="9">
        <v>-29.7</v>
      </c>
    </row>
    <row spans="1:4" r="6">
      <c t="s" r="A6" s="4">
        <v>397</v>
      </c>
    </row>
    <row spans="1:4" r="7">
      <c t="s" r="A7" s="3">
        <v>229</v>
      </c>
    </row>
    <row spans="1:4" r="8">
      <c t="s" r="A8" s="4">
        <v>129</v>
      </c>
      <c t="n" r="C8" s="9">
        <v>128.4</v>
      </c>
      <c t="n" r="D8" s="9">
        <v>-141.7</v>
      </c>
    </row>
    <row spans="1:4" r="9">
      <c t="s" r="A9" s="4">
        <v>145</v>
      </c>
      <c t="n" r="C9" s="9">
        <v>-238.3</v>
      </c>
      <c t="n" r="D9" s="9">
        <v>-123.3</v>
      </c>
    </row>
    <row spans="1:4" r="10">
      <c t="s" r="A10" s="4">
        <v>398</v>
      </c>
    </row>
    <row spans="1:4" r="11">
      <c t="s" r="A11" s="3">
        <v>229</v>
      </c>
    </row>
    <row spans="1:4" r="12">
      <c t="s" r="A12" s="4">
        <v>129</v>
      </c>
      <c t="n" r="C12" s="9">
        <v>-60.9</v>
      </c>
      <c t="n" r="D12" s="9">
        <v>-93.59999999999999</v>
      </c>
    </row>
    <row spans="1:4" r="13">
      <c t="s" r="A13" s="4">
        <v>145</v>
      </c>
      <c t="n" r="C13" s="8">
        <v>60.9</v>
      </c>
      <c t="n" r="D13" s="8">
        <v>93.599999999999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399</v>
      </c>
      <c t="s" r="B1" s="2">
        <v>1</v>
      </c>
    </row>
    <row spans="1:4" r="2">
      <c t="s" r="B2" s="2">
        <v>400</v>
      </c>
      <c t="s" r="C2" s="2">
        <v>401</v>
      </c>
      <c t="s" r="D2" s="2">
        <v>402</v>
      </c>
    </row>
    <row spans="1:4" r="3">
      <c t="s" r="A3" s="3">
        <v>237</v>
      </c>
    </row>
    <row spans="1:4" r="4">
      <c t="s" r="A4" s="4">
        <v>403</v>
      </c>
      <c t="n" r="B4" s="8">
        <v>11.5</v>
      </c>
      <c t="n" r="C4" s="8">
        <v>10.4</v>
      </c>
      <c t="n" r="D4" s="8">
        <v>11.2</v>
      </c>
    </row>
    <row spans="1:4" r="5">
      <c t="s" r="A5" s="4">
        <v>404</v>
      </c>
      <c t="n" r="B5" s="9">
        <v>267.5</v>
      </c>
      <c t="n" r="C5" s="9">
        <v>248.4</v>
      </c>
    </row>
    <row spans="1:4" r="6">
      <c t="s" r="A6" s="4">
        <v>405</v>
      </c>
      <c t="n" r="B6" s="9">
        <v>-228.8</v>
      </c>
      <c t="n" r="C6" s="9">
        <v>-217.3</v>
      </c>
    </row>
    <row spans="1:4" r="7">
      <c t="s" r="A7" s="4">
        <v>38</v>
      </c>
      <c t="n" r="B7" s="9">
        <v>38.7</v>
      </c>
      <c t="n" r="C7" s="9">
        <v>31.1</v>
      </c>
    </row>
    <row spans="1:4" r="8">
      <c t="s" r="A8" s="4">
        <v>406</v>
      </c>
      <c t="n" r="B8" s="7">
        <v>0</v>
      </c>
      <c t="n" r="C8" s="6">
        <v>0</v>
      </c>
      <c t="n" r="D8" s="6">
        <v>0</v>
      </c>
    </row>
    <row spans="1:4" r="9">
      <c t="s" r="A9" s="3">
        <v>233</v>
      </c>
    </row>
    <row spans="1:4" r="10">
      <c t="s" r="A10" s="4">
        <v>407</v>
      </c>
      <c t="n" r="B10" s="6">
        <v>1</v>
      </c>
    </row>
    <row spans="1:4" r="11">
      <c t="s" r="A11" s="3">
        <v>235</v>
      </c>
    </row>
    <row spans="1:4" r="12">
      <c t="s" r="A12" s="4">
        <v>408</v>
      </c>
      <c t="n" r="B12" s="8">
        <v>246.9</v>
      </c>
      <c t="n" r="C12" s="9">
        <v>300.2</v>
      </c>
    </row>
    <row spans="1:4" r="13">
      <c t="s" r="A13" s="3">
        <v>409</v>
      </c>
    </row>
    <row spans="1:4" r="14">
      <c t="s" r="A14" s="4">
        <v>410</v>
      </c>
      <c t="n" r="B14" s="7">
        <v>13</v>
      </c>
      <c t="n" r="C14" s="9">
        <v>10.4</v>
      </c>
    </row>
    <row spans="1:4" r="15">
      <c t="s" r="A15" s="3">
        <v>239</v>
      </c>
    </row>
    <row spans="1:4" r="16">
      <c t="s" r="A16" s="4">
        <v>411</v>
      </c>
      <c t="s" r="B16" s="4">
        <v>412</v>
      </c>
    </row>
    <row spans="1:4" r="17">
      <c t="s" r="A17" s="4">
        <v>413</v>
      </c>
      <c t="n" r="B17" s="8">
        <v>10.2</v>
      </c>
      <c t="n" r="C17" s="9">
        <v>5.6</v>
      </c>
      <c t="n" r="D17" s="8">
        <v>5.3</v>
      </c>
    </row>
    <row spans="1:4" r="18">
      <c t="s" r="A18" s="4">
        <v>414</v>
      </c>
      <c t="n" r="B18" s="9">
        <v>4.8</v>
      </c>
      <c t="n" r="C18" s="9">
        <v>3.9</v>
      </c>
    </row>
    <row spans="1:4" r="19">
      <c t="s" r="A19" s="4">
        <v>415</v>
      </c>
      <c t="n" r="B19" s="9">
        <v>0.5</v>
      </c>
      <c t="n" r="C19" s="9">
        <v>0.2</v>
      </c>
    </row>
    <row spans="1:4" r="20">
      <c t="s" r="A20" s="4">
        <v>162</v>
      </c>
      <c t="n" r="B20" s="9">
        <v>5.3</v>
      </c>
      <c t="n" r="C20" s="9">
        <v>4.1</v>
      </c>
    </row>
    <row spans="1:4" r="21">
      <c t="s" r="A21" s="4">
        <v>300</v>
      </c>
    </row>
    <row spans="1:4" r="22">
      <c t="s" r="A22" s="3">
        <v>235</v>
      </c>
    </row>
    <row spans="1:4" r="23">
      <c t="s" r="A23" s="4">
        <v>416</v>
      </c>
      <c t="n" r="B23" s="9">
        <v>1.2</v>
      </c>
    </row>
    <row spans="1:4" r="24">
      <c t="s" r="A24" s="4">
        <v>417</v>
      </c>
    </row>
    <row spans="1:4" r="25">
      <c t="s" r="A25" s="3">
        <v>235</v>
      </c>
    </row>
    <row spans="1:4" r="26">
      <c t="s" r="A26" s="4">
        <v>416</v>
      </c>
      <c t="n" r="B26" s="6">
        <v>28</v>
      </c>
      <c t="n" r="C26" s="6">
        <v>24</v>
      </c>
    </row>
    <row spans="1:4" r="27">
      <c t="s" r="A27" s="4">
        <v>418</v>
      </c>
    </row>
    <row spans="1:4" r="28">
      <c t="s" r="A28" s="3">
        <v>237</v>
      </c>
    </row>
    <row spans="1:4" r="29">
      <c t="s" r="A29" s="4">
        <v>404</v>
      </c>
      <c t="n" r="B29" s="7">
        <v>228</v>
      </c>
      <c t="n" r="C29" s="9">
        <v>209.6</v>
      </c>
    </row>
    <row spans="1:4" r="30">
      <c t="s" r="A30" s="4">
        <v>419</v>
      </c>
    </row>
    <row spans="1:4" r="31">
      <c t="s" r="A31" s="3">
        <v>237</v>
      </c>
    </row>
    <row spans="1:4" r="32">
      <c t="s" r="A32" s="4">
        <v>420</v>
      </c>
      <c t="s" r="B32" s="4">
        <v>421</v>
      </c>
    </row>
    <row spans="1:4" r="33">
      <c t="s" r="A33" s="4">
        <v>422</v>
      </c>
    </row>
    <row spans="1:4" r="34">
      <c t="s" r="A34" s="3">
        <v>237</v>
      </c>
    </row>
    <row spans="1:4" r="35">
      <c t="s" r="A35" s="4">
        <v>420</v>
      </c>
      <c t="s" r="B35" s="4">
        <v>423</v>
      </c>
    </row>
    <row spans="1:4" r="36">
      <c t="s" r="A36" s="4">
        <v>424</v>
      </c>
    </row>
    <row spans="1:4" r="37">
      <c t="s" r="A37" s="3">
        <v>237</v>
      </c>
    </row>
    <row spans="1:4" r="38">
      <c t="s" r="A38" s="4">
        <v>404</v>
      </c>
      <c t="n" r="B38" s="8">
        <v>39.5</v>
      </c>
      <c t="n" r="C38" s="9">
        <v>38.8</v>
      </c>
    </row>
    <row spans="1:4" r="39">
      <c t="s" r="A39" s="4">
        <v>425</v>
      </c>
    </row>
    <row spans="1:4" r="40">
      <c t="s" r="A40" s="3">
        <v>237</v>
      </c>
    </row>
    <row spans="1:4" r="41">
      <c t="s" r="A41" s="4">
        <v>420</v>
      </c>
      <c t="s" r="B41" s="4">
        <v>421</v>
      </c>
    </row>
    <row spans="1:4" r="42">
      <c t="s" r="A42" s="4">
        <v>426</v>
      </c>
    </row>
    <row spans="1:4" r="43">
      <c t="s" r="A43" s="3">
        <v>237</v>
      </c>
    </row>
    <row spans="1:4" r="44">
      <c t="s" r="A44" s="4">
        <v>420</v>
      </c>
      <c t="s" r="B44" s="4">
        <v>427</v>
      </c>
    </row>
    <row spans="1:4" r="45">
      <c t="s" r="A45" s="4">
        <v>428</v>
      </c>
    </row>
    <row spans="1:4" r="46">
      <c t="s" r="A46" s="3">
        <v>237</v>
      </c>
    </row>
    <row spans="1:4" r="47">
      <c t="s" r="A47" s="4">
        <v>429</v>
      </c>
      <c t="n" r="B47" s="7">
        <v>12</v>
      </c>
      <c t="n" r="C47" s="8">
        <v>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30</v>
      </c>
      <c t="s" r="B1" s="2">
        <v>431</v>
      </c>
      <c t="s" r="C1" s="2">
        <v>432</v>
      </c>
      <c t="s" r="D1" s="2">
        <v>2</v>
      </c>
      <c t="s" r="E1" s="2">
        <v>30</v>
      </c>
      <c t="s" r="F1" s="2">
        <v>75</v>
      </c>
      <c t="s" r="G1" s="2">
        <v>433</v>
      </c>
    </row>
    <row spans="1:7" r="2">
      <c t="s" r="A2" s="3">
        <v>33</v>
      </c>
    </row>
    <row spans="1:7" r="3">
      <c t="s" r="A3" s="4">
        <v>434</v>
      </c>
      <c t="s" r="D3" s="4">
        <v>435</v>
      </c>
    </row>
    <row spans="1:7" r="4">
      <c t="s" r="A4" s="4">
        <v>436</v>
      </c>
      <c t="n" r="D4" s="7">
        <v>0</v>
      </c>
      <c t="n" r="E4" s="7">
        <v>0</v>
      </c>
      <c t="n" r="F4" s="7">
        <v>0</v>
      </c>
    </row>
    <row spans="1:7" r="5">
      <c t="s" r="A5" s="4">
        <v>437</v>
      </c>
      <c t="n" r="D5" s="7">
        <v>0</v>
      </c>
      <c t="n" r="E5" s="6">
        <v>0</v>
      </c>
      <c t="n" r="F5" s="6">
        <v>0</v>
      </c>
    </row>
    <row spans="1:7" r="6">
      <c t="s" r="A6" s="4">
        <v>438</v>
      </c>
      <c t="s" r="D6" s="4">
        <v>439</v>
      </c>
    </row>
    <row spans="1:7" r="7">
      <c t="s" r="A7" s="3">
        <v>245</v>
      </c>
    </row>
    <row spans="1:7" r="8">
      <c t="s" r="A8" s="4">
        <v>440</v>
      </c>
      <c t="n" r="D8" s="8">
        <v>0.7</v>
      </c>
      <c t="n" r="E8" s="9">
        <v>1.2</v>
      </c>
      <c t="n" r="F8" s="9">
        <v>1.8</v>
      </c>
    </row>
    <row spans="1:7" r="9">
      <c t="s" r="A9" s="3">
        <v>247</v>
      </c>
    </row>
    <row spans="1:7" r="10">
      <c t="s" r="A10" s="4">
        <v>441</v>
      </c>
      <c t="n" r="D10" s="8">
        <v>0.8</v>
      </c>
      <c t="n" r="E10" s="8">
        <v>0.8</v>
      </c>
      <c t="n" r="F10" s="8">
        <v>1.3</v>
      </c>
    </row>
    <row spans="1:7" r="11">
      <c t="s" r="A11" s="3">
        <v>253</v>
      </c>
    </row>
    <row spans="1:7" r="12">
      <c t="s" r="A12" s="4">
        <v>442</v>
      </c>
      <c t="s" r="D12" s="4">
        <v>443</v>
      </c>
    </row>
    <row spans="1:7" r="13">
      <c t="s" r="A13" s="4">
        <v>444</v>
      </c>
      <c t="s" r="D13" s="4">
        <v>445</v>
      </c>
    </row>
    <row spans="1:7" r="14">
      <c t="s" r="A14" s="4">
        <v>272</v>
      </c>
    </row>
    <row spans="1:7" r="15">
      <c t="s" r="A15" s="3">
        <v>261</v>
      </c>
    </row>
    <row spans="1:7" r="16">
      <c t="s" r="A16" s="4">
        <v>446</v>
      </c>
      <c t="s" r="G16" s="4">
        <v>435</v>
      </c>
    </row>
    <row spans="1:7" r="17">
      <c t="s" r="A17" s="4">
        <v>447</v>
      </c>
      <c t="n" r="G17" s="7">
        <v>36</v>
      </c>
    </row>
    <row spans="1:7" r="18">
      <c t="s" r="A18" s="4">
        <v>448</v>
      </c>
    </row>
    <row spans="1:7" r="19">
      <c t="s" r="A19" s="3">
        <v>261</v>
      </c>
    </row>
    <row spans="1:7" r="20">
      <c t="s" r="A20" s="4">
        <v>447</v>
      </c>
      <c t="n" r="G20" s="6">
        <v>10</v>
      </c>
    </row>
    <row spans="1:7" r="21">
      <c t="s" r="A21" s="4">
        <v>449</v>
      </c>
    </row>
    <row spans="1:7" r="22">
      <c t="s" r="A22" s="3">
        <v>261</v>
      </c>
    </row>
    <row spans="1:7" r="23">
      <c t="s" r="A23" s="4">
        <v>450</v>
      </c>
      <c t="n" r="C23" s="7">
        <v>10</v>
      </c>
    </row>
    <row spans="1:7" r="24">
      <c t="s" r="A24" s="4">
        <v>451</v>
      </c>
    </row>
    <row spans="1:7" r="25">
      <c t="s" r="A25" s="3">
        <v>261</v>
      </c>
    </row>
    <row spans="1:7" r="26">
      <c t="s" r="A26" s="4">
        <v>447</v>
      </c>
      <c t="n" r="G26" s="6">
        <v>10</v>
      </c>
    </row>
    <row spans="1:7" r="27">
      <c t="s" r="A27" s="4">
        <v>452</v>
      </c>
    </row>
    <row spans="1:7" r="28">
      <c t="s" r="A28" s="3">
        <v>261</v>
      </c>
    </row>
    <row spans="1:7" r="29">
      <c t="s" r="A29" s="4">
        <v>447</v>
      </c>
      <c t="n" r="G29" s="6">
        <v>8</v>
      </c>
    </row>
    <row spans="1:7" r="30">
      <c t="s" r="A30" s="4">
        <v>453</v>
      </c>
    </row>
    <row spans="1:7" r="31">
      <c t="s" r="A31" s="3">
        <v>261</v>
      </c>
    </row>
    <row spans="1:7" r="32">
      <c t="s" r="A32" s="4">
        <v>447</v>
      </c>
      <c t="n" r="G32" s="7">
        <v>8</v>
      </c>
    </row>
    <row spans="1:7" r="33">
      <c t="s" r="A33" s="4">
        <v>269</v>
      </c>
    </row>
    <row spans="1:7" r="34">
      <c t="s" r="A34" s="3">
        <v>261</v>
      </c>
    </row>
    <row spans="1:7" r="35">
      <c t="s" r="A35" s="4">
        <v>446</v>
      </c>
      <c t="s" r="B35" s="4">
        <v>454</v>
      </c>
    </row>
    <row spans="1:7" r="36">
      <c t="s" r="A36" s="4">
        <v>455</v>
      </c>
      <c t="s" r="B36" s="4">
        <v>456</v>
      </c>
    </row>
    <row spans="1:7" r="37">
      <c t="s" r="A37" s="4">
        <v>457</v>
      </c>
      <c t="s" r="B37" s="4">
        <v>445</v>
      </c>
    </row>
    <row spans="1:7" r="38">
      <c t="s" r="A38" s="4">
        <v>447</v>
      </c>
      <c t="n" r="D38" s="8">
        <v>9.1</v>
      </c>
    </row>
    <row spans="1:7" r="39">
      <c t="s" r="A39" s="4">
        <v>300</v>
      </c>
    </row>
    <row spans="1:7" r="40">
      <c t="s" r="A40" s="3">
        <v>33</v>
      </c>
    </row>
    <row spans="1:7" r="41">
      <c t="s" r="A41" s="4">
        <v>458</v>
      </c>
      <c t="s" r="D41" s="4">
        <v>435</v>
      </c>
    </row>
    <row spans="1:7" r="42">
      <c t="s" r="A42" s="4">
        <v>459</v>
      </c>
    </row>
    <row spans="1:7" r="43">
      <c t="s" r="A43" s="3">
        <v>33</v>
      </c>
    </row>
    <row spans="1:7" r="44">
      <c t="s" r="A44" s="4">
        <v>460</v>
      </c>
      <c t="s" r="D44" s="4">
        <v>461</v>
      </c>
      <c t="s" r="E44" s="4">
        <v>461</v>
      </c>
    </row>
    <row spans="1:7" r="45">
      <c t="s" r="A45" s="4">
        <v>462</v>
      </c>
    </row>
    <row spans="1:7" r="46">
      <c t="s" r="A46" s="3">
        <v>33</v>
      </c>
    </row>
    <row spans="1:7" r="47">
      <c t="s" r="A47" s="4">
        <v>460</v>
      </c>
      <c t="s" r="D47" s="4">
        <v>439</v>
      </c>
      <c t="s" r="E47" s="4">
        <v>439</v>
      </c>
    </row>
    <row spans="1:7" r="48">
      <c t="s" r="A48" s="4">
        <v>463</v>
      </c>
    </row>
    <row spans="1:7" r="49">
      <c t="s" r="A49" s="3">
        <v>33</v>
      </c>
    </row>
    <row spans="1:7" r="50">
      <c t="s" r="A50" s="4">
        <v>464</v>
      </c>
      <c t="s" r="D50" s="4">
        <v>439</v>
      </c>
    </row>
    <row spans="1:7" r="51">
      <c t="s" r="A51" s="4">
        <v>465</v>
      </c>
    </row>
    <row spans="1:7" r="52">
      <c t="s" r="A52" s="3">
        <v>33</v>
      </c>
    </row>
    <row spans="1:7" r="53">
      <c t="s" r="A53" s="4">
        <v>466</v>
      </c>
      <c t="s" r="D53" s="4">
        <v>439</v>
      </c>
    </row>
    <row spans="1:7" r="54">
      <c t="s" r="A54" s="4">
        <v>467</v>
      </c>
    </row>
    <row spans="1:7" r="55">
      <c t="s" r="A55" s="3">
        <v>33</v>
      </c>
    </row>
    <row spans="1:7" r="56">
      <c t="s" r="A56" s="4">
        <v>468</v>
      </c>
      <c t="s" r="D56" s="4">
        <v>4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spans="1:2" r="1">
      <c t="s" r="A1" s="1">
        <v>469</v>
      </c>
      <c t="s" r="B1" s="2">
        <v>1</v>
      </c>
    </row>
    <row spans="1:2" r="2">
      <c t="s" r="B2" s="2">
        <v>470</v>
      </c>
    </row>
    <row spans="1:2" r="3">
      <c t="s" r="A3" s="4">
        <v>471</v>
      </c>
      <c t="n" r="B3" s="8">
        <v>3.9</v>
      </c>
    </row>
    <row spans="1:2" r="4">
      <c t="s" r="A4" s="4">
        <v>472</v>
      </c>
    </row>
    <row spans="1:2" r="5">
      <c t="s" r="A5" s="4">
        <v>473</v>
      </c>
      <c t="s" r="B5" s="4">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v>
      </c>
      <c t="s" r="B1" s="2">
        <v>1</v>
      </c>
    </row>
    <row spans="1:4" r="2">
      <c t="s" r="B2" s="2">
        <v>2</v>
      </c>
      <c t="s" r="C2" s="2">
        <v>30</v>
      </c>
      <c t="s" r="D2" s="2">
        <v>75</v>
      </c>
    </row>
    <row spans="1:4" r="3">
      <c t="s" r="A3" s="3">
        <v>110</v>
      </c>
    </row>
    <row spans="1:4" r="4">
      <c t="s" r="A4" s="4">
        <v>96</v>
      </c>
      <c t="n" r="B4" s="8">
        <v>159.3</v>
      </c>
      <c t="n" r="C4" s="8">
        <v>155.4</v>
      </c>
      <c t="n" r="D4" s="8">
        <v>122.2</v>
      </c>
    </row>
    <row spans="1:4" r="5">
      <c t="s" r="A5" s="3">
        <v>111</v>
      </c>
    </row>
    <row spans="1:4" r="6">
      <c t="s" r="A6" s="4">
        <v>86</v>
      </c>
      <c t="n" r="B6" s="6">
        <v>33</v>
      </c>
      <c t="n" r="C6" s="9">
        <v>25.6</v>
      </c>
      <c t="n" r="D6" s="9">
        <v>28.7</v>
      </c>
    </row>
    <row spans="1:4" r="7">
      <c t="s" r="A7" s="4">
        <v>112</v>
      </c>
      <c t="n" r="B7" s="9">
        <v>23.9</v>
      </c>
      <c t="n" r="C7" s="9">
        <v>20.1</v>
      </c>
      <c t="n" r="D7" s="9">
        <v>2.1</v>
      </c>
    </row>
    <row spans="1:4" r="8">
      <c t="s" r="A8" s="4">
        <v>113</v>
      </c>
      <c t="n" r="B8" s="9">
        <v>52.2</v>
      </c>
      <c t="n" r="C8" s="9">
        <v>19.8</v>
      </c>
      <c t="n" r="D8" s="6">
        <v>25</v>
      </c>
    </row>
    <row spans="1:4" r="9">
      <c t="s" r="A9" s="4">
        <v>114</v>
      </c>
      <c t="n" r="B9" s="9">
        <v>8.199999999999999</v>
      </c>
      <c t="n" r="C9" s="9">
        <v>1.9</v>
      </c>
      <c t="n" r="D9" s="9">
        <v>-6.5</v>
      </c>
    </row>
    <row spans="1:4" r="10">
      <c t="s" r="A10" s="4">
        <v>115</v>
      </c>
      <c t="n" r="B10" s="9">
        <v>4.3</v>
      </c>
      <c t="n" r="C10" s="9">
        <v>8.1</v>
      </c>
      <c t="n" r="D10" s="9">
        <v>10.9</v>
      </c>
    </row>
    <row spans="1:4" r="11">
      <c t="s" r="A11" s="4">
        <v>116</v>
      </c>
      <c t="n" r="B11" s="9">
        <v>36.3</v>
      </c>
      <c t="n" r="D11" s="9">
        <v>13.5</v>
      </c>
    </row>
    <row spans="1:4" r="12">
      <c t="s" r="A12" s="4">
        <v>117</v>
      </c>
      <c t="n" r="B12" s="9">
        <v>-11.4</v>
      </c>
      <c t="n" r="C12" s="9">
        <v>-7.2</v>
      </c>
      <c t="n" r="D12" s="9">
        <v>-4.4</v>
      </c>
    </row>
    <row spans="1:4" r="13">
      <c t="s" r="A13" s="4">
        <v>118</v>
      </c>
      <c t="n" r="B13" s="9">
        <v>5.2</v>
      </c>
      <c t="n" r="C13" s="9">
        <v>0.5</v>
      </c>
      <c t="n" r="D13" s="9">
        <v>-0.6</v>
      </c>
    </row>
    <row spans="1:4" r="14">
      <c t="s" r="A14" s="3">
        <v>119</v>
      </c>
    </row>
    <row spans="1:4" r="15">
      <c t="s" r="A15" s="4">
        <v>34</v>
      </c>
      <c t="n" r="B15" s="9">
        <v>-2.5</v>
      </c>
      <c t="n" r="C15" s="9">
        <v>-20.8</v>
      </c>
      <c t="n" r="D15" s="9">
        <v>-7.9</v>
      </c>
    </row>
    <row spans="1:4" r="16">
      <c t="s" r="A16" s="4">
        <v>35</v>
      </c>
      <c t="n" r="B16" s="9">
        <v>-25.4</v>
      </c>
      <c t="n" r="C16" s="6">
        <v>-13</v>
      </c>
      <c t="n" r="D16" s="9">
        <v>21.5</v>
      </c>
    </row>
    <row spans="1:4" r="17">
      <c t="s" r="A17" s="4">
        <v>120</v>
      </c>
      <c t="n" r="B17" s="9">
        <v>-13.1</v>
      </c>
      <c t="n" r="C17" s="9">
        <v>38.4</v>
      </c>
      <c t="n" r="D17" s="9">
        <v>23.2</v>
      </c>
    </row>
    <row spans="1:4" r="18">
      <c t="s" r="A18" s="4">
        <v>121</v>
      </c>
      <c t="n" r="B18" s="9">
        <v>4.4</v>
      </c>
      <c t="n" r="C18" s="9">
        <v>-10.4</v>
      </c>
      <c t="n" r="D18" s="9">
        <v>-3.6</v>
      </c>
    </row>
    <row spans="1:4" r="19">
      <c t="s" r="A19" s="4">
        <v>122</v>
      </c>
      <c t="n" r="B19" s="9">
        <v>274.4</v>
      </c>
      <c t="n" r="C19" s="9">
        <v>218.4</v>
      </c>
      <c t="n" r="D19" s="9">
        <v>224.1</v>
      </c>
    </row>
    <row spans="1:4" r="20">
      <c t="s" r="A20" s="3">
        <v>123</v>
      </c>
    </row>
    <row spans="1:4" r="21">
      <c t="s" r="A21" s="4">
        <v>124</v>
      </c>
      <c t="n" r="B21" s="9">
        <v>81.40000000000001</v>
      </c>
      <c t="n" r="C21" s="9">
        <v>28.4</v>
      </c>
    </row>
    <row spans="1:4" r="22">
      <c t="s" r="A22" s="4">
        <v>125</v>
      </c>
      <c t="n" r="B22" s="9">
        <v>-13.7</v>
      </c>
      <c t="n" r="C22" s="9">
        <v>-11.4</v>
      </c>
      <c t="n" r="D22" s="9">
        <v>-7.6</v>
      </c>
    </row>
    <row spans="1:4" r="23">
      <c t="s" r="A23" s="4">
        <v>126</v>
      </c>
      <c t="n" r="B23" s="6">
        <v>-91</v>
      </c>
      <c t="n" r="C23" s="9">
        <v>-168.6</v>
      </c>
      <c t="n" r="D23" s="9">
        <v>-291.7</v>
      </c>
    </row>
    <row spans="1:4" r="24">
      <c t="s" r="A24" s="4">
        <v>127</v>
      </c>
      <c t="n" r="B24" s="9">
        <v>67.59999999999999</v>
      </c>
      <c t="n" r="C24" s="9">
        <v>336.8</v>
      </c>
      <c t="n" r="D24" s="9">
        <v>157.6</v>
      </c>
    </row>
    <row spans="1:4" r="25">
      <c t="s" r="A25" s="4">
        <v>128</v>
      </c>
      <c t="n" r="B25" s="9">
        <v>-32.2</v>
      </c>
      <c t="n" r="C25" s="9">
        <v>-60.9</v>
      </c>
      <c t="n" r="D25" s="9">
        <v>-93.59999999999999</v>
      </c>
    </row>
    <row spans="1:4" r="26">
      <c t="s" r="A26" s="4">
        <v>129</v>
      </c>
      <c t="n" r="B26" s="9">
        <v>-150.7</v>
      </c>
      <c t="n" r="C26" s="9">
        <v>67.5</v>
      </c>
      <c t="n" r="D26" s="9">
        <v>-235.3</v>
      </c>
    </row>
    <row spans="1:4" r="27">
      <c t="s" r="A27" s="3">
        <v>130</v>
      </c>
    </row>
    <row spans="1:4" r="28">
      <c t="s" r="A28" s="4">
        <v>131</v>
      </c>
      <c t="n" r="B28" s="9">
        <v>-380.3</v>
      </c>
      <c t="n" r="C28" s="9">
        <v>-98.90000000000001</v>
      </c>
      <c t="n" r="D28" s="9">
        <v>-8.9</v>
      </c>
    </row>
    <row spans="1:4" r="29">
      <c t="s" r="A29" s="4">
        <v>132</v>
      </c>
      <c t="n" r="B29" s="9">
        <v>297.1</v>
      </c>
    </row>
    <row spans="1:4" r="30">
      <c t="s" r="A30" s="4">
        <v>133</v>
      </c>
      <c t="n" r="D30" s="9">
        <v>10.5</v>
      </c>
    </row>
    <row spans="1:4" r="31">
      <c t="s" r="A31" s="4">
        <v>134</v>
      </c>
      <c t="n" r="D31" s="9">
        <v>-16.1</v>
      </c>
    </row>
    <row spans="1:4" r="32">
      <c t="s" r="A32" s="4">
        <v>135</v>
      </c>
      <c t="n" r="B32" s="9">
        <v>-2.6</v>
      </c>
      <c t="n" r="D32" s="9">
        <v>-4.8</v>
      </c>
    </row>
    <row spans="1:4" r="33">
      <c t="s" r="A33" s="4">
        <v>136</v>
      </c>
      <c t="n" r="B33" s="9">
        <v>-0.4</v>
      </c>
      <c t="n" r="C33" s="9">
        <v>-1.5</v>
      </c>
      <c t="n" r="D33" s="9">
        <v>-34.1</v>
      </c>
    </row>
    <row spans="1:4" r="34">
      <c t="s" r="A34" s="4">
        <v>137</v>
      </c>
      <c t="n" r="B34" s="9">
        <v>-6.7</v>
      </c>
      <c t="n" r="C34" s="9">
        <v>-1.6</v>
      </c>
      <c t="n" r="D34" s="9">
        <v>-5.9</v>
      </c>
    </row>
    <row spans="1:4" r="35">
      <c t="s" r="A35" s="4">
        <v>138</v>
      </c>
      <c t="n" r="B35" s="9">
        <v>-8.6</v>
      </c>
    </row>
    <row spans="1:4" r="36">
      <c t="s" r="A36" s="4">
        <v>139</v>
      </c>
      <c t="n" r="B36" s="9">
        <v>32.2</v>
      </c>
      <c t="n" r="C36" s="9">
        <v>60.9</v>
      </c>
      <c t="n" r="D36" s="9">
        <v>93.59999999999999</v>
      </c>
    </row>
    <row spans="1:4" r="37">
      <c t="s" r="A37" s="4">
        <v>140</v>
      </c>
      <c t="n" r="B37" s="6">
        <v>11</v>
      </c>
      <c t="n" r="C37" s="9">
        <v>8.4</v>
      </c>
      <c t="n" r="D37" s="6">
        <v>8</v>
      </c>
    </row>
    <row spans="1:4" r="38">
      <c t="s" r="A38" s="4">
        <v>141</v>
      </c>
      <c t="n" r="B38" s="9">
        <v>9.1</v>
      </c>
      <c t="n" r="C38" s="9">
        <v>2.1</v>
      </c>
      <c t="n" r="D38" s="9">
        <v>2.3</v>
      </c>
    </row>
    <row spans="1:4" r="39">
      <c t="s" r="A39" s="4">
        <v>142</v>
      </c>
      <c t="n" r="B39" s="6">
        <v>-1</v>
      </c>
      <c t="n" r="C39" s="9">
        <v>-1.2</v>
      </c>
      <c t="n" r="D39" s="9">
        <v>-1.1</v>
      </c>
    </row>
    <row spans="1:4" r="40">
      <c t="s" r="A40" s="4">
        <v>143</v>
      </c>
      <c t="n" r="B40" s="9">
        <v>-91.8</v>
      </c>
      <c t="n" r="C40" s="9">
        <v>-87.2</v>
      </c>
      <c t="n" r="D40" s="9">
        <v>-33.4</v>
      </c>
    </row>
    <row spans="1:4" r="41">
      <c t="s" r="A41" s="4">
        <v>144</v>
      </c>
      <c t="n" r="B41" s="9">
        <v>-65.2</v>
      </c>
      <c t="n" r="C41" s="9">
        <v>-58.4</v>
      </c>
      <c t="n" r="D41" s="9">
        <v>-39.8</v>
      </c>
    </row>
    <row spans="1:4" r="42">
      <c t="s" r="A42" s="4">
        <v>145</v>
      </c>
      <c t="n" r="B42" s="9">
        <v>-207.2</v>
      </c>
      <c t="n" r="C42" s="9">
        <v>-177.4</v>
      </c>
      <c t="n" r="D42" s="9">
        <v>-29.7</v>
      </c>
    </row>
    <row spans="1:4" r="43">
      <c t="s" r="A43" s="3">
        <v>146</v>
      </c>
    </row>
    <row spans="1:4" r="44">
      <c t="s" r="A44" s="4">
        <v>147</v>
      </c>
      <c t="n" r="B44" s="9">
        <v>-4.6</v>
      </c>
      <c t="n" r="C44" s="9">
        <v>-0.5</v>
      </c>
      <c t="n" r="D44" s="9">
        <v>-1.6</v>
      </c>
    </row>
    <row spans="1:4" r="45">
      <c t="s" r="A45" s="4">
        <v>148</v>
      </c>
      <c t="n" r="B45" s="9">
        <v>-88.09999999999999</v>
      </c>
      <c t="n" r="C45" s="6">
        <v>108</v>
      </c>
      <c t="n" r="D45" s="9">
        <v>-42.5</v>
      </c>
    </row>
    <row spans="1:4" r="46">
      <c t="s" r="A46" s="4">
        <v>149</v>
      </c>
      <c t="n" r="B46" s="9">
        <v>452.5</v>
      </c>
      <c t="n" r="C46" s="9">
        <v>344.5</v>
      </c>
      <c t="n" r="D46" s="6">
        <v>387</v>
      </c>
    </row>
    <row spans="1:4" r="47">
      <c t="s" r="A47" s="4">
        <v>150</v>
      </c>
      <c t="n" r="B47" s="9">
        <v>364.4</v>
      </c>
      <c t="n" r="C47" s="9">
        <v>452.5</v>
      </c>
      <c t="n" r="D47" s="9">
        <v>344.5</v>
      </c>
    </row>
    <row spans="1:4" r="48">
      <c t="s" r="A48" s="3">
        <v>151</v>
      </c>
    </row>
    <row spans="1:4" r="49">
      <c t="s" r="A49" s="4">
        <v>152</v>
      </c>
      <c t="n" r="B49" s="9">
        <v>17.2</v>
      </c>
      <c t="n" r="C49" s="9">
        <v>27.2</v>
      </c>
      <c t="n" r="D49" s="6">
        <v>31</v>
      </c>
    </row>
    <row spans="1:4" r="50">
      <c t="s" r="A50" s="4">
        <v>153</v>
      </c>
      <c t="n" r="B50" s="8">
        <v>90.40000000000001</v>
      </c>
      <c t="n" r="C50" s="8">
        <v>89.7</v>
      </c>
      <c t="n" r="D50" s="8">
        <v>5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74</v>
      </c>
      <c t="s" r="B1" s="2">
        <v>431</v>
      </c>
      <c t="s" r="C1" s="2">
        <v>433</v>
      </c>
      <c t="s" r="D1" s="2">
        <v>432</v>
      </c>
      <c t="s" r="E1" s="2">
        <v>2</v>
      </c>
      <c t="s" r="F1" s="2">
        <v>4</v>
      </c>
      <c t="s" r="G1" s="2">
        <v>2</v>
      </c>
      <c t="s" r="H1" s="2">
        <v>30</v>
      </c>
    </row>
    <row spans="1:8" r="2">
      <c t="s" r="A2" s="3">
        <v>475</v>
      </c>
    </row>
    <row spans="1:8" r="3">
      <c t="s" r="A3" s="4">
        <v>40</v>
      </c>
      <c t="n" r="E3" s="8">
        <v>602.8</v>
      </c>
      <c t="n" r="G3" s="8">
        <v>602.8</v>
      </c>
      <c t="n" r="H3" s="8">
        <v>509.7</v>
      </c>
    </row>
    <row spans="1:8" r="4">
      <c t="s" r="A4" s="3">
        <v>398</v>
      </c>
    </row>
    <row spans="1:8" r="5">
      <c t="s" r="A5" s="4">
        <v>476</v>
      </c>
      <c t="n" r="G5" s="8">
        <v>4.3</v>
      </c>
    </row>
    <row spans="1:8" r="6">
      <c t="s" r="A6" s="4">
        <v>477</v>
      </c>
    </row>
    <row spans="1:8" r="7">
      <c t="s" r="A7" s="3">
        <v>398</v>
      </c>
    </row>
    <row spans="1:8" r="8">
      <c t="s" r="A8" s="4">
        <v>478</v>
      </c>
      <c t="s" r="G8" s="4">
        <v>479</v>
      </c>
    </row>
    <row spans="1:8" r="9">
      <c t="s" r="A9" s="4">
        <v>269</v>
      </c>
    </row>
    <row spans="1:8" r="10">
      <c t="s" r="A10" s="3">
        <v>480</v>
      </c>
    </row>
    <row spans="1:8" r="11">
      <c t="s" r="A11" s="4">
        <v>446</v>
      </c>
      <c t="s" r="B11" s="4">
        <v>454</v>
      </c>
    </row>
    <row spans="1:8" r="12">
      <c t="s" r="A12" s="4">
        <v>481</v>
      </c>
      <c t="s" r="B12" s="4">
        <v>482</v>
      </c>
    </row>
    <row spans="1:8" r="13">
      <c t="s" r="A13" s="4">
        <v>483</v>
      </c>
      <c t="n" r="B13" s="8">
        <v>84.09999999999999</v>
      </c>
    </row>
    <row spans="1:8" r="14">
      <c t="s" r="A14" s="4">
        <v>455</v>
      </c>
      <c t="s" r="B14" s="4">
        <v>456</v>
      </c>
    </row>
    <row spans="1:8" r="15">
      <c t="s" r="A15" s="4">
        <v>457</v>
      </c>
      <c t="s" r="B15" s="4">
        <v>445</v>
      </c>
    </row>
    <row spans="1:8" r="16">
      <c t="s" r="A16" s="4">
        <v>447</v>
      </c>
      <c t="n" r="E16" s="9">
        <v>9.1</v>
      </c>
      <c t="n" r="G16" s="8">
        <v>9.1</v>
      </c>
    </row>
    <row spans="1:8" r="17">
      <c t="s" r="A17" s="4">
        <v>484</v>
      </c>
      <c t="n" r="G17" s="9">
        <v>1.2</v>
      </c>
    </row>
    <row spans="1:8" r="18">
      <c t="s" r="A18" s="4">
        <v>485</v>
      </c>
      <c t="n" r="B18" s="7">
        <v>6</v>
      </c>
      <c t="n" r="E18" s="9">
        <v>6.9</v>
      </c>
      <c t="n" r="G18" s="9">
        <v>6.9</v>
      </c>
    </row>
    <row spans="1:8" r="19">
      <c t="s" r="A19" s="3">
        <v>475</v>
      </c>
    </row>
    <row spans="1:8" r="20">
      <c t="s" r="A20" s="4">
        <v>32</v>
      </c>
      <c t="n" r="B20" s="9">
        <v>7.3</v>
      </c>
      <c t="n" r="E20" s="9">
        <v>7.3</v>
      </c>
      <c t="n" r="G20" s="9">
        <v>7.3</v>
      </c>
    </row>
    <row spans="1:8" r="21">
      <c t="s" r="A21" s="4">
        <v>33</v>
      </c>
      <c t="n" r="B21" s="9">
        <v>4.4</v>
      </c>
      <c t="n" r="E21" s="9">
        <v>4.4</v>
      </c>
      <c t="n" r="G21" s="9">
        <v>4.4</v>
      </c>
    </row>
    <row spans="1:8" r="22">
      <c t="s" r="A22" s="4">
        <v>34</v>
      </c>
      <c t="n" r="B22" s="9">
        <v>4.6</v>
      </c>
      <c t="n" r="E22" s="9">
        <v>4.6</v>
      </c>
      <c t="n" r="G22" s="9">
        <v>4.6</v>
      </c>
    </row>
    <row spans="1:8" r="23">
      <c t="s" r="A23" s="4">
        <v>486</v>
      </c>
      <c t="n" r="B23" s="9">
        <v>114.7</v>
      </c>
      <c t="n" r="E23" s="9">
        <v>111.6</v>
      </c>
      <c t="n" r="G23" s="9">
        <v>111.6</v>
      </c>
    </row>
    <row spans="1:8" r="24">
      <c t="s" r="A24" s="4">
        <v>40</v>
      </c>
      <c t="n" r="B24" s="9">
        <v>90.09999999999999</v>
      </c>
      <c t="n" r="E24" s="9">
        <v>97.3</v>
      </c>
      <c t="n" r="G24" s="9">
        <v>97.3</v>
      </c>
    </row>
    <row spans="1:8" r="25">
      <c t="s" r="A25" s="4">
        <v>35</v>
      </c>
      <c t="n" r="B25" s="9">
        <v>3.1</v>
      </c>
      <c t="n" r="E25" s="9">
        <v>3.1</v>
      </c>
      <c t="n" r="G25" s="9">
        <v>3.1</v>
      </c>
    </row>
    <row spans="1:8" r="26">
      <c t="s" r="A26" s="4">
        <v>487</v>
      </c>
      <c t="n" r="B26" s="9">
        <v>0.1</v>
      </c>
      <c t="n" r="E26" s="9">
        <v>0.1</v>
      </c>
      <c t="n" r="G26" s="9">
        <v>0.1</v>
      </c>
    </row>
    <row spans="1:8" r="27">
      <c t="s" r="A27" s="3">
        <v>488</v>
      </c>
    </row>
    <row spans="1:8" r="28">
      <c t="s" r="A28" s="4">
        <v>138</v>
      </c>
      <c t="n" r="B28" s="6">
        <v>-6</v>
      </c>
      <c t="n" r="E28" s="6">
        <v>-6</v>
      </c>
      <c t="n" r="G28" s="6">
        <v>-6</v>
      </c>
    </row>
    <row spans="1:8" r="29">
      <c t="s" r="A29" s="4">
        <v>112</v>
      </c>
      <c t="n" r="B29" s="9">
        <v>-34.4</v>
      </c>
      <c t="n" r="E29" s="9">
        <v>-33.5</v>
      </c>
      <c t="n" r="G29" s="9">
        <v>-33.5</v>
      </c>
    </row>
    <row spans="1:8" r="30">
      <c t="s" r="A30" s="4">
        <v>47</v>
      </c>
      <c t="n" r="B30" s="9">
        <v>-10.2</v>
      </c>
      <c t="n" r="E30" s="9">
        <v>-10.2</v>
      </c>
      <c t="n" r="G30" s="9">
        <v>-10.2</v>
      </c>
    </row>
    <row spans="1:8" r="31">
      <c t="s" r="A31" s="4">
        <v>63</v>
      </c>
      <c t="n" r="B31" s="9">
        <v>-85.7</v>
      </c>
      <c t="n" r="E31" s="9">
        <v>-85.7</v>
      </c>
      <c t="n" r="G31" s="9">
        <v>-85.7</v>
      </c>
    </row>
    <row spans="1:8" r="32">
      <c t="s" r="A32" s="4">
        <v>489</v>
      </c>
      <c t="n" r="B32" s="7">
        <v>88</v>
      </c>
      <c t="n" r="E32" s="6">
        <v>93</v>
      </c>
      <c t="n" r="G32" s="6">
        <v>93</v>
      </c>
    </row>
    <row spans="1:8" r="33">
      <c t="s" r="A33" s="3">
        <v>398</v>
      </c>
    </row>
    <row spans="1:8" r="34">
      <c t="s" r="A34" s="4">
        <v>490</v>
      </c>
      <c t="n" r="E34" s="9">
        <v>-3.1</v>
      </c>
    </row>
    <row spans="1:8" r="35">
      <c t="s" r="A35" s="4">
        <v>40</v>
      </c>
      <c t="n" r="E35" s="9">
        <v>7.2</v>
      </c>
    </row>
    <row spans="1:8" r="36">
      <c t="s" r="A36" s="4">
        <v>112</v>
      </c>
      <c t="n" r="E36" s="9">
        <v>0.9</v>
      </c>
    </row>
    <row spans="1:8" r="37">
      <c t="s" r="A37" s="4">
        <v>489</v>
      </c>
      <c t="n" r="E37" s="6">
        <v>5</v>
      </c>
    </row>
    <row spans="1:8" r="38">
      <c t="s" r="A38" s="4">
        <v>491</v>
      </c>
      <c t="s" r="B38" s="4">
        <v>482</v>
      </c>
    </row>
    <row spans="1:8" r="39">
      <c t="s" r="A39" s="4">
        <v>492</v>
      </c>
    </row>
    <row spans="1:8" r="40">
      <c t="s" r="A40" s="3">
        <v>398</v>
      </c>
    </row>
    <row spans="1:8" r="41">
      <c t="s" r="A41" s="4">
        <v>476</v>
      </c>
      <c t="n" r="G41" s="9">
        <v>4.3</v>
      </c>
    </row>
    <row spans="1:8" r="42">
      <c t="s" r="A42" s="4">
        <v>493</v>
      </c>
    </row>
    <row spans="1:8" r="43">
      <c t="s" r="A43" s="3">
        <v>480</v>
      </c>
    </row>
    <row spans="1:8" r="44">
      <c t="s" r="A44" s="4">
        <v>494</v>
      </c>
      <c t="n" r="F44" s="8">
        <v>2.1</v>
      </c>
    </row>
    <row spans="1:8" r="45">
      <c t="s" r="A45" s="4">
        <v>495</v>
      </c>
    </row>
    <row spans="1:8" r="46">
      <c t="s" r="A46" s="3">
        <v>480</v>
      </c>
    </row>
    <row spans="1:8" r="47">
      <c t="s" r="A47" s="4">
        <v>485</v>
      </c>
      <c t="n" r="E47" s="9">
        <v>3.8</v>
      </c>
      <c t="n" r="G47" s="9">
        <v>3.8</v>
      </c>
    </row>
    <row spans="1:8" r="48">
      <c t="s" r="A48" s="4">
        <v>496</v>
      </c>
    </row>
    <row spans="1:8" r="49">
      <c t="s" r="A49" s="3">
        <v>480</v>
      </c>
    </row>
    <row spans="1:8" r="50">
      <c t="s" r="A50" s="4">
        <v>485</v>
      </c>
      <c t="n" r="E50" s="9">
        <v>3.1</v>
      </c>
      <c t="n" r="G50" s="9">
        <v>3.1</v>
      </c>
    </row>
    <row spans="1:8" r="51">
      <c t="s" r="A51" s="4">
        <v>497</v>
      </c>
    </row>
    <row spans="1:8" r="52">
      <c t="s" r="A52" s="3">
        <v>480</v>
      </c>
    </row>
    <row spans="1:8" r="53">
      <c t="s" r="A53" s="4">
        <v>483</v>
      </c>
      <c t="n" r="B53" s="8">
        <v>3.9</v>
      </c>
    </row>
    <row spans="1:8" r="54">
      <c t="s" r="A54" s="4">
        <v>498</v>
      </c>
    </row>
    <row spans="1:8" r="55">
      <c t="s" r="A55" s="3">
        <v>398</v>
      </c>
    </row>
    <row spans="1:8" r="56">
      <c t="s" r="A56" s="4">
        <v>478</v>
      </c>
      <c t="s" r="B56" s="4">
        <v>499</v>
      </c>
    </row>
    <row spans="1:8" r="57">
      <c t="s" r="A57" s="4">
        <v>500</v>
      </c>
      <c t="s" r="B57" s="4">
        <v>499</v>
      </c>
    </row>
    <row spans="1:8" r="58">
      <c t="s" r="A58" s="4">
        <v>272</v>
      </c>
    </row>
    <row spans="1:8" r="59">
      <c t="s" r="A59" s="3">
        <v>480</v>
      </c>
    </row>
    <row spans="1:8" r="60">
      <c t="s" r="A60" s="4">
        <v>446</v>
      </c>
      <c t="s" r="C60" s="4">
        <v>435</v>
      </c>
    </row>
    <row spans="1:8" r="61">
      <c t="s" r="A61" s="4">
        <v>483</v>
      </c>
      <c t="n" r="C61" s="8">
        <v>32.7</v>
      </c>
    </row>
    <row spans="1:8" r="62">
      <c t="s" r="A62" s="4">
        <v>447</v>
      </c>
      <c t="n" r="C62" s="7">
        <v>36</v>
      </c>
    </row>
    <row spans="1:8" r="63">
      <c t="s" r="A63" s="4">
        <v>484</v>
      </c>
      <c t="n" r="G63" s="9">
        <v>5.2</v>
      </c>
    </row>
    <row spans="1:8" r="64">
      <c t="s" r="A64" s="4">
        <v>501</v>
      </c>
      <c t="n" r="E64" s="6">
        <v>3200</v>
      </c>
      <c t="n" r="G64" s="6">
        <v>3200</v>
      </c>
      <c t="n" r="H64" s="7">
        <v>2400</v>
      </c>
    </row>
    <row spans="1:8" r="65">
      <c t="s" r="A65" s="4">
        <v>502</v>
      </c>
      <c t="s" r="C65" s="4">
        <v>412</v>
      </c>
    </row>
    <row spans="1:8" r="66">
      <c t="s" r="A66" s="3">
        <v>475</v>
      </c>
    </row>
    <row spans="1:8" r="67">
      <c t="s" r="A67" s="4">
        <v>32</v>
      </c>
      <c t="n" r="C67" s="8">
        <v>4.3</v>
      </c>
    </row>
    <row spans="1:8" r="68">
      <c t="s" r="A68" s="4">
        <v>486</v>
      </c>
      <c t="n" r="C68" s="9">
        <v>36.9</v>
      </c>
    </row>
    <row spans="1:8" r="69">
      <c t="s" r="A69" s="4">
        <v>40</v>
      </c>
      <c t="n" r="C69" s="9">
        <v>21.5</v>
      </c>
    </row>
    <row spans="1:8" r="70">
      <c t="s" r="A70" s="3">
        <v>488</v>
      </c>
    </row>
    <row spans="1:8" r="71">
      <c t="s" r="A71" s="4">
        <v>112</v>
      </c>
      <c t="n" r="C71" s="6">
        <v>-11</v>
      </c>
    </row>
    <row spans="1:8" r="72">
      <c t="s" r="A72" s="4">
        <v>47</v>
      </c>
      <c t="n" r="C72" s="9">
        <v>-1.1</v>
      </c>
    </row>
    <row spans="1:8" r="73">
      <c t="s" r="A73" s="4">
        <v>489</v>
      </c>
      <c t="n" r="C73" s="9">
        <v>50.6</v>
      </c>
    </row>
    <row spans="1:8" r="74">
      <c t="s" r="A74" s="4">
        <v>448</v>
      </c>
    </row>
    <row spans="1:8" r="75">
      <c t="s" r="A75" s="3">
        <v>480</v>
      </c>
    </row>
    <row spans="1:8" r="76">
      <c t="s" r="A76" s="4">
        <v>447</v>
      </c>
      <c t="n" r="C76" s="6">
        <v>10</v>
      </c>
    </row>
    <row spans="1:8" r="77">
      <c t="s" r="A77" s="4">
        <v>451</v>
      </c>
    </row>
    <row spans="1:8" r="78">
      <c t="s" r="A78" s="3">
        <v>480</v>
      </c>
    </row>
    <row spans="1:8" r="79">
      <c t="s" r="A79" s="4">
        <v>447</v>
      </c>
      <c t="n" r="C79" s="6">
        <v>10</v>
      </c>
    </row>
    <row spans="1:8" r="80">
      <c t="s" r="A80" s="4">
        <v>452</v>
      </c>
    </row>
    <row spans="1:8" r="81">
      <c t="s" r="A81" s="3">
        <v>480</v>
      </c>
    </row>
    <row spans="1:8" r="82">
      <c t="s" r="A82" s="4">
        <v>447</v>
      </c>
      <c t="n" r="C82" s="6">
        <v>8</v>
      </c>
    </row>
    <row spans="1:8" r="83">
      <c t="s" r="A83" s="4">
        <v>453</v>
      </c>
    </row>
    <row spans="1:8" r="84">
      <c t="s" r="A84" s="3">
        <v>480</v>
      </c>
    </row>
    <row spans="1:8" r="85">
      <c t="s" r="A85" s="4">
        <v>447</v>
      </c>
      <c t="n" r="C85" s="7">
        <v>8</v>
      </c>
    </row>
    <row spans="1:8" r="86">
      <c t="s" r="A86" s="4">
        <v>503</v>
      </c>
    </row>
    <row spans="1:8" r="87">
      <c t="s" r="A87" s="3">
        <v>480</v>
      </c>
    </row>
    <row spans="1:8" r="88">
      <c t="s" r="A88" s="4">
        <v>485</v>
      </c>
      <c t="n" r="E88" s="9">
        <v>8.1</v>
      </c>
      <c t="n" r="G88" s="9">
        <v>8.1</v>
      </c>
    </row>
    <row spans="1:8" r="89">
      <c t="s" r="A89" s="4">
        <v>504</v>
      </c>
    </row>
    <row spans="1:8" r="90">
      <c t="s" r="A90" s="3">
        <v>480</v>
      </c>
    </row>
    <row spans="1:8" r="91">
      <c t="s" r="A91" s="4">
        <v>485</v>
      </c>
      <c t="n" r="E91" s="7">
        <v>5</v>
      </c>
      <c t="n" r="G91" s="7">
        <v>5</v>
      </c>
    </row>
    <row spans="1:8" r="92">
      <c t="s" r="A92" s="4">
        <v>505</v>
      </c>
    </row>
    <row spans="1:8" r="93">
      <c t="s" r="A93" s="3">
        <v>480</v>
      </c>
    </row>
    <row spans="1:8" r="94">
      <c t="s" r="A94" s="4">
        <v>450</v>
      </c>
      <c t="n" r="D94" s="7">
        <v>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1"/>
  </cols>
  <sheetData>
    <row spans="1:4" r="1">
      <c t="s" r="A1" s="1">
        <v>506</v>
      </c>
      <c t="s" r="B1" s="2">
        <v>1</v>
      </c>
    </row>
    <row spans="1:4" r="2">
      <c t="s" r="B2" s="2">
        <v>507</v>
      </c>
      <c t="s" r="C2" s="2">
        <v>508</v>
      </c>
      <c t="s" r="D2" s="2">
        <v>402</v>
      </c>
    </row>
    <row spans="1:4" r="3">
      <c t="s" r="A3" s="3">
        <v>509</v>
      </c>
    </row>
    <row spans="1:4" r="4">
      <c t="s" r="A4" s="4">
        <v>510</v>
      </c>
      <c t="n" r="B4" s="8">
        <v>327.1</v>
      </c>
      <c t="n" r="C4" s="7">
        <v>344</v>
      </c>
    </row>
    <row spans="1:4" r="5">
      <c t="s" r="A5" s="3">
        <v>511</v>
      </c>
    </row>
    <row spans="1:4" r="6">
      <c t="s" r="A6" s="4">
        <v>162</v>
      </c>
      <c t="n" r="B6" s="9">
        <v>1.1</v>
      </c>
      <c t="n" r="C6" s="6">
        <v>-1</v>
      </c>
      <c t="n" r="D6" s="7">
        <v>-4</v>
      </c>
    </row>
    <row spans="1:4" r="7">
      <c t="s" r="A7" s="3">
        <v>512</v>
      </c>
    </row>
    <row spans="1:4" r="8">
      <c t="s" r="A8" s="4">
        <v>513</v>
      </c>
      <c t="n" r="B8" s="9">
        <v>-0.4</v>
      </c>
      <c t="n" r="C8" s="9">
        <v>-1.9</v>
      </c>
      <c t="n" r="D8" s="9">
        <v>4.3</v>
      </c>
    </row>
    <row spans="1:4" r="9">
      <c t="s" r="A9" s="4">
        <v>514</v>
      </c>
      <c t="n" r="B9" s="9">
        <v>0.2</v>
      </c>
      <c t="n" r="C9" s="9">
        <v>1.3</v>
      </c>
      <c t="n" r="D9" s="9">
        <v>-4.3</v>
      </c>
    </row>
    <row spans="1:4" r="10">
      <c t="s" r="A10" s="4">
        <v>162</v>
      </c>
      <c t="n" r="B10" s="9">
        <v>-0.2</v>
      </c>
      <c t="n" r="C10" s="9">
        <v>-0.6</v>
      </c>
    </row>
    <row spans="1:4" r="11">
      <c t="s" r="A11" s="4">
        <v>91</v>
      </c>
      <c t="n" r="B11" s="9">
        <v>-8.199999999999999</v>
      </c>
      <c t="n" r="C11" s="9">
        <v>-1.9</v>
      </c>
      <c t="n" r="D11" s="9">
        <v>6.5</v>
      </c>
    </row>
    <row spans="1:4" r="12">
      <c t="s" r="A12" s="3">
        <v>295</v>
      </c>
    </row>
    <row spans="1:4" r="13">
      <c t="s" r="A13" s="4">
        <v>515</v>
      </c>
      <c t="n" r="B13" s="6">
        <v>-91</v>
      </c>
      <c t="n" r="C13" s="9">
        <v>-168.6</v>
      </c>
      <c t="n" r="D13" s="9">
        <v>-291.7</v>
      </c>
    </row>
    <row spans="1:4" r="14">
      <c t="s" r="A14" s="4">
        <v>516</v>
      </c>
      <c t="n" r="B14" s="9">
        <v>67.59999999999999</v>
      </c>
      <c t="n" r="C14" s="9">
        <v>336.8</v>
      </c>
      <c t="n" r="D14" s="9">
        <v>157.6</v>
      </c>
    </row>
    <row spans="1:4" r="15">
      <c t="s" r="A15" s="4">
        <v>300</v>
      </c>
    </row>
    <row spans="1:4" r="16">
      <c t="s" r="A16" s="3">
        <v>517</v>
      </c>
    </row>
    <row spans="1:4" r="17">
      <c t="s" r="A17" s="4">
        <v>515</v>
      </c>
      <c t="n" r="B17" s="9">
        <v>1.1</v>
      </c>
      <c t="n" r="C17" s="9">
        <v>2.2</v>
      </c>
    </row>
    <row spans="1:4" r="18">
      <c t="s" r="A18" s="3">
        <v>511</v>
      </c>
    </row>
    <row spans="1:4" r="19">
      <c t="s" r="A19" s="4">
        <v>518</v>
      </c>
      <c t="n" r="B19" s="9">
        <v>-3.7</v>
      </c>
      <c t="n" r="C19" s="9">
        <v>10.2</v>
      </c>
      <c t="n" r="D19" s="9">
        <v>33.4</v>
      </c>
    </row>
    <row spans="1:4" r="20">
      <c t="s" r="A20" s="3">
        <v>512</v>
      </c>
    </row>
    <row spans="1:4" r="21">
      <c t="s" r="A21" s="4">
        <v>91</v>
      </c>
      <c t="n" r="B21" s="9">
        <v>-11.1</v>
      </c>
      <c t="n" r="C21" s="9">
        <v>8.6</v>
      </c>
      <c t="n" r="D21" s="9">
        <v>28.9</v>
      </c>
    </row>
    <row spans="1:4" r="22">
      <c t="s" r="A22" s="4">
        <v>519</v>
      </c>
    </row>
    <row spans="1:4" r="23">
      <c t="s" r="A23" s="3">
        <v>512</v>
      </c>
    </row>
    <row spans="1:4" r="24">
      <c t="s" r="A24" s="4">
        <v>91</v>
      </c>
      <c t="n" r="B24" s="9">
        <v>0.1</v>
      </c>
      <c t="n" r="C24" s="9">
        <v>1.3</v>
      </c>
      <c t="n" r="D24" s="6">
        <v>3</v>
      </c>
    </row>
    <row spans="1:4" r="25">
      <c t="s" r="A25" s="4">
        <v>520</v>
      </c>
    </row>
    <row spans="1:4" r="26">
      <c t="s" r="A26" s="3">
        <v>512</v>
      </c>
    </row>
    <row spans="1:4" r="27">
      <c t="s" r="A27" s="4">
        <v>91</v>
      </c>
      <c t="n" r="C27" s="9">
        <v>0.1</v>
      </c>
      <c t="n" r="D27" s="9">
        <v>0.1</v>
      </c>
    </row>
    <row spans="1:4" r="28">
      <c t="s" r="A28" s="4">
        <v>521</v>
      </c>
    </row>
    <row spans="1:4" r="29">
      <c t="s" r="A29" s="3">
        <v>512</v>
      </c>
    </row>
    <row spans="1:4" r="30">
      <c t="s" r="A30" s="4">
        <v>91</v>
      </c>
      <c t="n" r="B30" s="9">
        <v>0.4</v>
      </c>
      <c t="n" r="C30" s="9">
        <v>-0.6</v>
      </c>
      <c t="n" r="D30" s="9">
        <v>3.4</v>
      </c>
    </row>
    <row spans="1:4" r="31">
      <c t="s" r="A31" s="4">
        <v>522</v>
      </c>
    </row>
    <row spans="1:4" r="32">
      <c t="s" r="A32" s="3">
        <v>512</v>
      </c>
    </row>
    <row spans="1:4" r="33">
      <c t="s" r="A33" s="4">
        <v>91</v>
      </c>
      <c t="n" r="B33" s="9">
        <v>-0.2</v>
      </c>
      <c t="n" r="C33" s="9">
        <v>-0.1</v>
      </c>
      <c t="n" r="D33" s="9">
        <v>8.5</v>
      </c>
    </row>
    <row spans="1:4" r="34">
      <c t="s" r="A34" s="4">
        <v>523</v>
      </c>
    </row>
    <row spans="1:4" r="35">
      <c t="s" r="A35" s="3">
        <v>512</v>
      </c>
    </row>
    <row spans="1:4" r="36">
      <c t="s" r="A36" s="4">
        <v>91</v>
      </c>
      <c t="n" r="B36" s="9">
        <v>2.6</v>
      </c>
      <c t="n" r="C36" s="9">
        <v>-11.2</v>
      </c>
      <c t="n" r="D36" s="9">
        <v>-37.4</v>
      </c>
    </row>
    <row spans="1:4" r="37">
      <c t="s" r="A37" s="4">
        <v>524</v>
      </c>
    </row>
    <row spans="1:4" r="38">
      <c t="s" r="A38" s="3">
        <v>511</v>
      </c>
    </row>
    <row spans="1:4" r="39">
      <c t="s" r="A39" s="4">
        <v>525</v>
      </c>
      <c t="n" r="B39" s="9">
        <v>2.9</v>
      </c>
      <c t="n" r="C39" s="6">
        <v>-3</v>
      </c>
      <c t="n" r="D39" s="9">
        <v>-16.7</v>
      </c>
    </row>
    <row spans="1:4" r="40">
      <c t="s" r="A40" s="4">
        <v>526</v>
      </c>
    </row>
    <row spans="1:4" r="41">
      <c t="s" r="A41" s="3">
        <v>511</v>
      </c>
    </row>
    <row spans="1:4" r="42">
      <c t="s" r="A42" s="4">
        <v>525</v>
      </c>
      <c t="n" r="B42" s="9">
        <v>-0.1</v>
      </c>
      <c t="n" r="C42" s="8">
        <v>-8.199999999999999</v>
      </c>
      <c t="n" r="D42" s="9">
        <v>-20.7</v>
      </c>
    </row>
    <row spans="1:4" r="43">
      <c t="s" r="A43" s="4">
        <v>527</v>
      </c>
    </row>
    <row spans="1:4" r="44">
      <c t="s" r="A44" s="3">
        <v>511</v>
      </c>
    </row>
    <row spans="1:4" r="45">
      <c t="s" r="A45" s="4">
        <v>525</v>
      </c>
      <c t="n" r="B45" s="8">
        <v>-0.2</v>
      </c>
    </row>
    <row spans="1:4" r="46">
      <c t="s" r="A46" s="4">
        <v>528</v>
      </c>
    </row>
    <row spans="1:4" r="47">
      <c t="s" r="A47" s="3">
        <v>509</v>
      </c>
    </row>
    <row spans="1:4" r="48">
      <c t="s" r="A48" s="4">
        <v>460</v>
      </c>
      <c t="s" r="B48" s="4">
        <v>461</v>
      </c>
      <c t="s" r="C48" s="4">
        <v>461</v>
      </c>
    </row>
    <row spans="1:4" r="49">
      <c t="s" r="A49" s="4">
        <v>529</v>
      </c>
    </row>
    <row spans="1:4" r="50">
      <c t="s" r="A50" s="3">
        <v>509</v>
      </c>
    </row>
    <row spans="1:4" r="51">
      <c t="s" r="A51" s="4">
        <v>460</v>
      </c>
      <c t="s" r="B51" s="4">
        <v>439</v>
      </c>
      <c t="s" r="C51" s="4">
        <v>439</v>
      </c>
    </row>
    <row spans="1:4" r="52">
      <c t="s" r="A52" s="4">
        <v>530</v>
      </c>
    </row>
    <row spans="1:4" r="53">
      <c t="s" r="A53" s="3">
        <v>509</v>
      </c>
    </row>
    <row spans="1:4" r="54">
      <c t="s" r="A54" s="4">
        <v>510</v>
      </c>
      <c t="n" r="B54" s="8">
        <v>256.1</v>
      </c>
      <c t="n" r="C54" s="8">
        <v>275.7</v>
      </c>
    </row>
    <row spans="1:4" r="55">
      <c t="s" r="A55" s="3">
        <v>295</v>
      </c>
    </row>
    <row spans="1:4" r="56">
      <c t="s" r="A56" s="4">
        <v>515</v>
      </c>
      <c t="n" r="B56" s="9">
        <v>-66.59999999999999</v>
      </c>
      <c t="n" r="C56" s="9">
        <v>-143.5</v>
      </c>
      <c t="n" r="D56" s="6">
        <v>-118</v>
      </c>
    </row>
    <row spans="1:4" r="57">
      <c t="s" r="A57" s="4">
        <v>516</v>
      </c>
      <c t="n" r="B57" s="9">
        <v>53.4</v>
      </c>
      <c t="n" r="C57" s="6">
        <v>148</v>
      </c>
      <c t="n" r="D57" s="9">
        <v>79.09999999999999</v>
      </c>
    </row>
    <row spans="1:4" r="58">
      <c t="s" r="A58" s="4">
        <v>472</v>
      </c>
    </row>
    <row spans="1:4" r="59">
      <c t="s" r="A59" s="3">
        <v>509</v>
      </c>
    </row>
    <row spans="1:4" r="60">
      <c t="s" r="A60" s="4">
        <v>531</v>
      </c>
      <c t="n" r="B60" s="9">
        <v>-9.5</v>
      </c>
      <c t="n" r="C60" s="9">
        <v>4.3</v>
      </c>
      <c t="n" r="D60" s="9">
        <v>23.6</v>
      </c>
    </row>
    <row spans="1:4" r="61">
      <c t="s" r="A61" s="3">
        <v>511</v>
      </c>
    </row>
    <row spans="1:4" r="62">
      <c t="s" r="A62" s="4">
        <v>518</v>
      </c>
      <c t="n" r="B62" s="9">
        <v>-2.1</v>
      </c>
      <c t="n" r="C62" s="9">
        <v>7.3</v>
      </c>
      <c t="n" r="D62" s="9">
        <v>31.8</v>
      </c>
    </row>
    <row spans="1:4" r="63">
      <c t="s" r="A63" s="4">
        <v>532</v>
      </c>
    </row>
    <row spans="1:4" r="64">
      <c t="s" r="A64" s="3">
        <v>509</v>
      </c>
    </row>
    <row spans="1:4" r="65">
      <c t="s" r="A65" s="4">
        <v>510</v>
      </c>
      <c t="n" r="B65" s="9">
        <v>4.2</v>
      </c>
      <c t="n" r="C65" s="9">
        <v>4.4</v>
      </c>
    </row>
    <row spans="1:4" r="66">
      <c t="s" r="A66" s="4">
        <v>533</v>
      </c>
    </row>
    <row spans="1:4" r="67">
      <c t="s" r="A67" s="3">
        <v>509</v>
      </c>
    </row>
    <row spans="1:4" r="68">
      <c t="s" r="A68" s="4">
        <v>510</v>
      </c>
      <c t="n" r="B68" s="9">
        <v>16.3</v>
      </c>
      <c t="n" r="C68" s="6">
        <v>13</v>
      </c>
    </row>
    <row spans="1:4" r="69">
      <c t="s" r="A69" s="4">
        <v>534</v>
      </c>
    </row>
    <row spans="1:4" r="70">
      <c t="s" r="A70" s="3">
        <v>509</v>
      </c>
    </row>
    <row spans="1:4" r="71">
      <c t="s" r="A71" s="4">
        <v>510</v>
      </c>
      <c t="n" r="B71" s="8">
        <v>100.2</v>
      </c>
      <c t="n" r="C71" s="8">
        <v>66.5</v>
      </c>
    </row>
    <row spans="1:4" r="72">
      <c t="s" r="A72" s="4">
        <v>535</v>
      </c>
      <c t="n" r="B72" s="6">
        <v>35</v>
      </c>
      <c t="n" r="C72" s="6">
        <v>31</v>
      </c>
    </row>
    <row spans="1:4" r="73">
      <c t="s" r="A73" s="4">
        <v>536</v>
      </c>
    </row>
    <row spans="1:4" r="74">
      <c t="s" r="A74" s="3">
        <v>509</v>
      </c>
    </row>
    <row spans="1:4" r="75">
      <c t="s" r="A75" s="4">
        <v>510</v>
      </c>
      <c t="n" r="B75" s="8">
        <v>135.4</v>
      </c>
      <c t="n" r="C75" s="8">
        <v>191.8</v>
      </c>
    </row>
    <row spans="1:4" r="76">
      <c t="s" r="A76" s="4">
        <v>535</v>
      </c>
      <c t="n" r="B76" s="6">
        <v>15</v>
      </c>
      <c t="n" r="C76" s="6">
        <v>17</v>
      </c>
    </row>
    <row spans="1:4" r="77">
      <c t="s" r="A77" s="4">
        <v>537</v>
      </c>
    </row>
    <row spans="1:4" r="78">
      <c t="s" r="A78" s="3">
        <v>509</v>
      </c>
    </row>
    <row spans="1:4" r="79">
      <c t="s" r="A79" s="4">
        <v>510</v>
      </c>
      <c t="n" r="B79" s="8">
        <v>130.7</v>
      </c>
      <c t="n" r="C79" s="8">
        <v>212.5</v>
      </c>
    </row>
    <row spans="1:4" r="80">
      <c t="s" r="A80" s="4">
        <v>538</v>
      </c>
    </row>
    <row spans="1:4" r="81">
      <c t="s" r="A81" s="3">
        <v>509</v>
      </c>
    </row>
    <row spans="1:4" r="82">
      <c t="s" r="A82" s="4">
        <v>510</v>
      </c>
      <c t="n" r="B82" s="8">
        <v>96.2</v>
      </c>
      <c t="n" r="C82" s="8">
        <v>66.40000000000001</v>
      </c>
    </row>
    <row spans="1:4" r="83">
      <c t="s" r="A83" s="4">
        <v>535</v>
      </c>
      <c t="n" r="B83" s="6">
        <v>26</v>
      </c>
      <c t="n" r="C83" s="6">
        <v>23</v>
      </c>
    </row>
    <row spans="1:4" r="84">
      <c t="s" r="A84" s="4">
        <v>539</v>
      </c>
    </row>
    <row spans="1:4" r="85">
      <c t="s" r="A85" s="3">
        <v>509</v>
      </c>
    </row>
    <row spans="1:4" r="86">
      <c t="s" r="A86" s="4">
        <v>510</v>
      </c>
      <c t="n" r="B86" s="8">
        <v>34.5</v>
      </c>
      <c t="n" r="C86" s="8">
        <v>146.1</v>
      </c>
    </row>
    <row spans="1:4" r="87">
      <c t="s" r="A87" s="4">
        <v>535</v>
      </c>
      <c t="n" r="B87" s="6">
        <v>8</v>
      </c>
      <c t="n" r="C87" s="6">
        <v>12</v>
      </c>
    </row>
    <row spans="1:4" r="88">
      <c t="s" r="A88" s="4">
        <v>540</v>
      </c>
    </row>
    <row spans="1:4" r="89">
      <c t="s" r="A89" s="3">
        <v>509</v>
      </c>
    </row>
    <row spans="1:4" r="90">
      <c t="s" r="A90" s="4">
        <v>510</v>
      </c>
      <c t="n" r="B90" s="8">
        <v>104.9</v>
      </c>
      <c t="n" r="C90" s="8">
        <v>45.8</v>
      </c>
    </row>
    <row spans="1:4" r="91">
      <c t="s" r="A91" s="4">
        <v>541</v>
      </c>
    </row>
    <row spans="1:4" r="92">
      <c t="s" r="A92" s="3">
        <v>509</v>
      </c>
    </row>
    <row spans="1:4" r="93">
      <c t="s" r="A93" s="4">
        <v>510</v>
      </c>
      <c t="n" r="B93" s="7">
        <v>4</v>
      </c>
      <c t="n" r="C93" s="8">
        <v>0.1</v>
      </c>
    </row>
    <row spans="1:4" r="94">
      <c t="s" r="A94" s="4">
        <v>535</v>
      </c>
      <c t="n" r="B94" s="6">
        <v>9</v>
      </c>
      <c t="n" r="C94" s="6">
        <v>8</v>
      </c>
    </row>
    <row spans="1:4" r="95">
      <c t="s" r="A95" s="4">
        <v>542</v>
      </c>
    </row>
    <row spans="1:4" r="96">
      <c t="s" r="A96" s="3">
        <v>509</v>
      </c>
    </row>
    <row spans="1:4" r="97">
      <c t="s" r="A97" s="4">
        <v>510</v>
      </c>
      <c t="n" r="B97" s="8">
        <v>100.9</v>
      </c>
      <c t="n" r="C97" s="8">
        <v>45.7</v>
      </c>
    </row>
    <row spans="1:4" r="98">
      <c t="s" r="A98" s="4">
        <v>535</v>
      </c>
      <c t="n" r="B98" s="6">
        <v>7</v>
      </c>
      <c t="n" r="C98" s="6">
        <v>5</v>
      </c>
    </row>
    <row spans="1:4" r="99">
      <c t="s" r="A99" s="4">
        <v>543</v>
      </c>
    </row>
    <row spans="1:4" r="100">
      <c t="s" r="A100" s="3">
        <v>517</v>
      </c>
    </row>
    <row spans="1:4" r="101">
      <c t="s" r="A101" s="4">
        <v>544</v>
      </c>
      <c t="n" r="B101" s="7">
        <v>0</v>
      </c>
      <c t="n" r="C101" s="7">
        <v>0</v>
      </c>
      <c t="n" r="D101" s="6">
        <v>0</v>
      </c>
    </row>
    <row spans="1:4" r="102">
      <c t="s" r="A102" s="3">
        <v>545</v>
      </c>
    </row>
    <row spans="1:4" r="103">
      <c t="s" r="A103" s="4">
        <v>546</v>
      </c>
      <c t="n" r="C103" s="9">
        <v>2.8</v>
      </c>
      <c t="n" r="D103" s="9">
        <v>2.6</v>
      </c>
    </row>
    <row spans="1:4" r="104">
      <c t="s" r="A104" s="4">
        <v>547</v>
      </c>
      <c t="n" r="C104" s="9">
        <v>-0.1</v>
      </c>
      <c t="n" r="D104" s="9">
        <v>-2.1</v>
      </c>
    </row>
    <row spans="1:4" r="105">
      <c t="s" r="A105" s="4">
        <v>548</v>
      </c>
      <c t="n" r="C105" s="9">
        <v>2.7</v>
      </c>
      <c t="n" r="D105" s="9">
        <v>0.5</v>
      </c>
    </row>
    <row spans="1:4" r="106">
      <c t="s" r="A106" s="3">
        <v>295</v>
      </c>
    </row>
    <row spans="1:4" r="107">
      <c t="s" r="A107" s="4">
        <v>515</v>
      </c>
      <c t="n" r="B107" s="9">
        <v>-11.5</v>
      </c>
      <c t="n" r="C107" s="9">
        <v>-0.7</v>
      </c>
      <c t="n" r="D107" s="9">
        <v>-103.5</v>
      </c>
    </row>
    <row spans="1:4" r="108">
      <c t="s" r="A108" s="4">
        <v>516</v>
      </c>
      <c t="n" r="B108" s="9">
        <v>0.1</v>
      </c>
      <c t="n" r="C108" s="9">
        <v>174.9</v>
      </c>
      <c t="n" r="D108" s="6">
        <v>47</v>
      </c>
    </row>
    <row spans="1:4" r="109">
      <c t="s" r="A109" s="4">
        <v>549</v>
      </c>
    </row>
    <row spans="1:4" r="110">
      <c t="s" r="A110" s="3">
        <v>511</v>
      </c>
    </row>
    <row spans="1:4" r="111">
      <c t="s" r="A111" s="4">
        <v>518</v>
      </c>
      <c t="n" r="B111" s="9">
        <v>-1.6</v>
      </c>
      <c t="n" r="C111" s="9">
        <v>2.9</v>
      </c>
      <c t="n" r="D111" s="9">
        <v>1.6</v>
      </c>
    </row>
    <row spans="1:4" r="112">
      <c t="s" r="A112" s="4">
        <v>550</v>
      </c>
    </row>
    <row spans="1:4" r="113">
      <c t="s" r="A113" s="3">
        <v>509</v>
      </c>
    </row>
    <row spans="1:4" r="114">
      <c t="s" r="A114" s="4">
        <v>510</v>
      </c>
      <c t="n" r="B114" s="7">
        <v>71</v>
      </c>
      <c t="n" r="C114" s="8">
        <v>68.3</v>
      </c>
    </row>
    <row spans="1:4" r="115">
      <c t="s" r="A115" s="4">
        <v>551</v>
      </c>
      <c t="n" r="B115" s="6">
        <v>41</v>
      </c>
      <c t="n" r="C115" s="6">
        <v>40</v>
      </c>
    </row>
    <row spans="1:4" r="116">
      <c t="s" r="A116" s="3">
        <v>517</v>
      </c>
    </row>
    <row spans="1:4" r="117">
      <c t="s" r="A117" s="4">
        <v>552</v>
      </c>
      <c t="n" r="B117" s="7">
        <v>75</v>
      </c>
      <c t="n" r="C117" s="8">
        <v>68.59999999999999</v>
      </c>
    </row>
    <row spans="1:4" r="118">
      <c t="s" r="A118" s="4">
        <v>553</v>
      </c>
      <c t="n" r="B118" s="9">
        <v>0.3</v>
      </c>
      <c t="n" r="C118" s="9">
        <v>0.4</v>
      </c>
    </row>
    <row spans="1:4" r="119">
      <c t="s" r="A119" s="4">
        <v>554</v>
      </c>
      <c t="n" r="B119" s="9">
        <v>-3.9</v>
      </c>
      <c t="n" r="C119" s="9">
        <v>-0.6</v>
      </c>
    </row>
    <row spans="1:4" r="120">
      <c t="s" r="A120" s="4">
        <v>555</v>
      </c>
      <c t="n" r="B120" s="9">
        <v>-0.4</v>
      </c>
      <c t="n" r="C120" s="9">
        <v>-0.1</v>
      </c>
    </row>
    <row spans="1:4" r="121">
      <c t="s" r="A121" s="4">
        <v>556</v>
      </c>
      <c t="n" r="B121" s="6">
        <v>71</v>
      </c>
      <c t="n" r="C121" s="9">
        <v>68.3</v>
      </c>
    </row>
    <row spans="1:4" r="122">
      <c t="s" r="A122" s="4">
        <v>557</v>
      </c>
    </row>
    <row spans="1:4" r="123">
      <c t="s" r="A123" s="3">
        <v>295</v>
      </c>
    </row>
    <row spans="1:4" r="124">
      <c t="s" r="A124" s="4">
        <v>515</v>
      </c>
      <c t="n" r="B124" s="9">
        <v>-12.9</v>
      </c>
      <c t="n" r="C124" s="9">
        <v>-24.4</v>
      </c>
      <c t="n" r="D124" s="9">
        <v>-70.2</v>
      </c>
    </row>
    <row spans="1:4" r="125">
      <c t="s" r="A125" s="4">
        <v>516</v>
      </c>
      <c t="n" r="B125" s="8">
        <v>14.1</v>
      </c>
      <c t="n" r="C125" s="8">
        <v>13.9</v>
      </c>
      <c t="n" r="D125" s="8">
        <v>31.5</v>
      </c>
    </row>
    <row spans="1:4" r="126">
      <c t="s" r="A126" s="4">
        <v>558</v>
      </c>
    </row>
    <row spans="1:4" r="127">
      <c t="s" r="A127" s="3">
        <v>545</v>
      </c>
    </row>
    <row spans="1:4" r="128">
      <c t="s" r="A128" s="4">
        <v>559</v>
      </c>
      <c t="n" r="B128" s="6">
        <v>6</v>
      </c>
      <c t="n" r="C128" s="6">
        <v>4</v>
      </c>
    </row>
    <row spans="1:4" r="129">
      <c t="s" r="A129" s="4">
        <v>560</v>
      </c>
      <c t="n" r="B129" s="8">
        <v>34.4</v>
      </c>
      <c t="n" r="C129" s="8">
        <v>56.8</v>
      </c>
    </row>
    <row spans="1:4" r="130">
      <c t="s" r="A130" s="4">
        <v>561</v>
      </c>
    </row>
    <row spans="1:4" r="131">
      <c t="s" r="A131" s="3">
        <v>545</v>
      </c>
    </row>
    <row spans="1:4" r="132">
      <c t="s" r="A132" s="4">
        <v>559</v>
      </c>
      <c t="n" r="B132" s="6">
        <v>38</v>
      </c>
      <c t="n" r="C132" s="6">
        <v>6</v>
      </c>
    </row>
    <row spans="1:4" r="133">
      <c t="s" r="A133" s="4">
        <v>560</v>
      </c>
      <c t="n" r="B133" s="8">
        <v>91.7</v>
      </c>
      <c t="n" r="C133" s="8">
        <v>74.90000000000001</v>
      </c>
    </row>
    <row spans="1:4" r="134">
      <c t="s" r="A134" s="4">
        <v>562</v>
      </c>
    </row>
    <row spans="1:4" r="135">
      <c t="s" r="A135" s="3">
        <v>545</v>
      </c>
    </row>
    <row spans="1:4" r="136">
      <c t="s" r="A136" s="4">
        <v>559</v>
      </c>
      <c t="n" r="B136" s="6">
        <v>2</v>
      </c>
    </row>
    <row spans="1:4" r="137">
      <c t="s" r="A137" s="4">
        <v>560</v>
      </c>
      <c t="n" r="B137" s="8">
        <v>66.5</v>
      </c>
    </row>
    <row spans="1:4" r="138">
      <c t="s" r="A138" s="4">
        <v>563</v>
      </c>
    </row>
    <row spans="1:4" r="139">
      <c t="s" r="A139" s="3">
        <v>545</v>
      </c>
    </row>
    <row spans="1:4" r="140">
      <c t="s" r="A140" s="4">
        <v>559</v>
      </c>
      <c t="n" r="C140" s="6">
        <v>7</v>
      </c>
    </row>
    <row spans="1:4" r="141">
      <c t="s" r="A141" s="4">
        <v>560</v>
      </c>
      <c t="n" r="C141" s="8">
        <v>3.6</v>
      </c>
    </row>
    <row spans="1:4" r="142">
      <c t="s" r="A142" s="4">
        <v>564</v>
      </c>
    </row>
    <row spans="1:4" r="143">
      <c t="s" r="A143" s="3">
        <v>517</v>
      </c>
    </row>
    <row spans="1:4" r="144">
      <c t="s" r="A144" s="4">
        <v>515</v>
      </c>
      <c t="n" r="B144" s="9">
        <v>4.7</v>
      </c>
      <c t="n" r="C144" s="9">
        <v>1.8</v>
      </c>
    </row>
    <row spans="1:4" r="145">
      <c t="s" r="A145" s="4">
        <v>565</v>
      </c>
    </row>
    <row spans="1:4" r="146">
      <c t="s" r="A146" s="3">
        <v>517</v>
      </c>
    </row>
    <row spans="1:4" r="147">
      <c t="s" r="A147" s="4">
        <v>515</v>
      </c>
      <c t="n" r="B147" s="8">
        <v>3.3</v>
      </c>
    </row>
    <row spans="1:4" r="148">
      <c t="s" r="A148" s="4">
        <v>566</v>
      </c>
    </row>
    <row spans="1:4" r="149">
      <c t="s" r="A149" s="3">
        <v>517</v>
      </c>
    </row>
    <row spans="1:4" r="150">
      <c t="s" r="A150" s="4">
        <v>515</v>
      </c>
      <c t="n" r="C150" s="8">
        <v>1.7</v>
      </c>
    </row>
    <row spans="1:4" r="151">
      <c t="s" r="A151" s="4">
        <v>567</v>
      </c>
    </row>
    <row spans="1:4" r="152">
      <c t="s" r="A152" s="3">
        <v>545</v>
      </c>
    </row>
    <row spans="1:4" r="153">
      <c t="s" r="A153" s="4">
        <v>559</v>
      </c>
      <c t="n" r="B153" s="6">
        <v>96</v>
      </c>
      <c t="n" r="C153" s="6">
        <v>117</v>
      </c>
    </row>
    <row spans="1:4" r="154">
      <c t="s" r="A154" s="4">
        <v>560</v>
      </c>
      <c t="n" r="B154" s="8">
        <v>40.9</v>
      </c>
      <c t="n" r="C154" s="8">
        <v>65.8</v>
      </c>
    </row>
    <row spans="1:4" r="155">
      <c t="s" r="A155" s="4">
        <v>568</v>
      </c>
    </row>
    <row spans="1:4" r="156">
      <c t="s" r="A156" s="3">
        <v>545</v>
      </c>
    </row>
    <row spans="1:4" r="157">
      <c t="s" r="A157" s="4">
        <v>559</v>
      </c>
      <c t="n" r="B157" s="6">
        <v>75</v>
      </c>
      <c t="n" r="C157" s="6">
        <v>32</v>
      </c>
    </row>
    <row spans="1:4" r="158">
      <c t="s" r="A158" s="4">
        <v>560</v>
      </c>
      <c t="n" r="B158" s="8">
        <v>20.8</v>
      </c>
      <c t="n" r="C158" s="8">
        <v>41.5</v>
      </c>
    </row>
    <row spans="1:4" r="159">
      <c t="s" r="A159" s="4">
        <v>569</v>
      </c>
    </row>
    <row spans="1:4" r="160">
      <c t="s" r="A160" s="3">
        <v>517</v>
      </c>
    </row>
    <row spans="1:4" r="161">
      <c t="s" r="A161" s="4">
        <v>515</v>
      </c>
      <c t="n" r="B161" s="8">
        <v>0.1</v>
      </c>
    </row>
    <row spans="1:4" r="162">
      <c t="s" r="A162" s="4">
        <v>570</v>
      </c>
    </row>
    <row spans="1:4" r="163">
      <c t="s" r="A163" s="3">
        <v>545</v>
      </c>
    </row>
    <row spans="1:4" r="164">
      <c t="s" r="A164" s="4">
        <v>559</v>
      </c>
      <c t="n" r="B164" s="6">
        <v>61</v>
      </c>
      <c t="n" r="C164" s="6">
        <v>37</v>
      </c>
    </row>
    <row spans="1:4" r="165">
      <c t="s" r="A165" s="4">
        <v>560</v>
      </c>
      <c t="n" r="B165" s="8">
        <v>9.9</v>
      </c>
      <c t="n" r="C165" s="8">
        <v>2.4</v>
      </c>
    </row>
    <row spans="1:4" r="166">
      <c t="s" r="A166" s="4">
        <v>571</v>
      </c>
    </row>
    <row spans="1:4" r="167">
      <c t="s" r="A167" s="3">
        <v>545</v>
      </c>
    </row>
    <row spans="1:4" r="168">
      <c t="s" r="A168" s="4">
        <v>559</v>
      </c>
      <c t="n" r="B168" s="6">
        <v>66</v>
      </c>
      <c t="n" r="C168" s="6">
        <v>29</v>
      </c>
    </row>
    <row spans="1:4" r="169">
      <c t="s" r="A169" s="4">
        <v>560</v>
      </c>
      <c t="n" r="B169" s="8">
        <v>0.2</v>
      </c>
      <c t="n" r="C169" s="8">
        <v>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2</v>
      </c>
      <c t="s" r="B1" s="2">
        <v>1</v>
      </c>
    </row>
    <row spans="1:3" r="2">
      <c t="s" r="B2" s="2">
        <v>2</v>
      </c>
      <c t="s" r="C2" s="2">
        <v>30</v>
      </c>
    </row>
    <row spans="1:3" r="3">
      <c t="s" r="A3" s="3">
        <v>573</v>
      </c>
    </row>
    <row spans="1:3" r="4">
      <c t="s" r="A4" s="4">
        <v>574</v>
      </c>
      <c t="n" r="B4" s="8">
        <v>0.7</v>
      </c>
    </row>
    <row spans="1:3" r="5">
      <c t="s" r="A5" s="4">
        <v>575</v>
      </c>
      <c t="n" r="B5" s="9">
        <v>-0.1</v>
      </c>
    </row>
    <row spans="1:3" r="6">
      <c t="s" r="A6" s="4">
        <v>576</v>
      </c>
      <c t="n" r="B6" s="9">
        <v>-0.5</v>
      </c>
    </row>
    <row spans="1:3" r="7">
      <c t="s" r="A7" s="4">
        <v>577</v>
      </c>
      <c t="n" r="B7" s="9">
        <v>0.1</v>
      </c>
    </row>
    <row spans="1:3" r="8">
      <c t="s" r="A8" s="4">
        <v>527</v>
      </c>
    </row>
    <row spans="1:3" r="9">
      <c t="s" r="A9" s="3">
        <v>573</v>
      </c>
    </row>
    <row spans="1:3" r="10">
      <c t="s" r="A10" s="4">
        <v>574</v>
      </c>
      <c t="n" r="B10" s="9">
        <v>0.5</v>
      </c>
    </row>
    <row spans="1:3" r="11">
      <c t="s" r="A11" s="4">
        <v>576</v>
      </c>
      <c t="n" r="B11" s="9">
        <v>-0.5</v>
      </c>
    </row>
    <row spans="1:3" r="12">
      <c t="s" r="A12" s="4">
        <v>578</v>
      </c>
    </row>
    <row spans="1:3" r="13">
      <c t="s" r="A13" s="3">
        <v>579</v>
      </c>
    </row>
    <row spans="1:3" r="14">
      <c t="s" r="A14" s="4">
        <v>580</v>
      </c>
      <c t="n" r="C14" s="8">
        <v>0.3</v>
      </c>
    </row>
    <row spans="1:3" r="15">
      <c t="s" r="A15" s="4">
        <v>581</v>
      </c>
      <c t="n" r="C15" s="9">
        <v>0.3</v>
      </c>
    </row>
    <row spans="1:3" r="16">
      <c t="s" r="A16" s="3">
        <v>573</v>
      </c>
    </row>
    <row spans="1:3" r="17">
      <c t="s" r="A17" s="4">
        <v>574</v>
      </c>
      <c t="n" r="B17" s="9">
        <v>0.1</v>
      </c>
    </row>
    <row spans="1:3" r="18">
      <c t="s" r="A18" s="4">
        <v>577</v>
      </c>
      <c t="n" r="B18" s="9">
        <v>0.1</v>
      </c>
    </row>
    <row spans="1:3" r="19">
      <c t="s" r="A19" s="4">
        <v>526</v>
      </c>
    </row>
    <row spans="1:3" r="20">
      <c t="s" r="A20" s="3">
        <v>579</v>
      </c>
    </row>
    <row spans="1:3" r="21">
      <c t="s" r="A21" s="4">
        <v>580</v>
      </c>
      <c t="n" r="B21" s="9">
        <v>0.3</v>
      </c>
    </row>
    <row spans="1:3" r="22">
      <c t="s" r="A22" s="4">
        <v>582</v>
      </c>
      <c t="n" r="B22" s="9">
        <v>-0.1</v>
      </c>
    </row>
    <row spans="1:3" r="23">
      <c t="s" r="A23" s="4">
        <v>581</v>
      </c>
      <c t="n" r="B23" s="9">
        <v>0.2</v>
      </c>
    </row>
    <row spans="1:3" r="24">
      <c t="s" r="A24" s="3">
        <v>573</v>
      </c>
    </row>
    <row spans="1:3" r="25">
      <c t="s" r="A25" s="4">
        <v>574</v>
      </c>
      <c t="n" r="B25" s="9">
        <v>0.1</v>
      </c>
      <c t="n" r="C25" s="9">
        <v>1.2</v>
      </c>
    </row>
    <row spans="1:3" r="26">
      <c t="s" r="A26" s="4">
        <v>575</v>
      </c>
      <c t="n" r="C26" s="9">
        <v>-1.2</v>
      </c>
    </row>
    <row spans="1:3" r="27">
      <c t="s" r="A27" s="4">
        <v>576</v>
      </c>
      <c t="n" r="B27" s="9">
        <v>-0.1</v>
      </c>
    </row>
    <row spans="1:3" r="28">
      <c t="s" r="A28" s="4">
        <v>300</v>
      </c>
    </row>
    <row spans="1:3" r="29">
      <c t="s" r="A29" s="3">
        <v>579</v>
      </c>
    </row>
    <row spans="1:3" r="30">
      <c t="s" r="A30" s="4">
        <v>580</v>
      </c>
      <c t="n" r="B30" s="9">
        <v>1.1</v>
      </c>
      <c t="n" r="C30" s="9">
        <v>2.2</v>
      </c>
    </row>
    <row spans="1:3" r="31">
      <c t="s" r="A31" s="4">
        <v>582</v>
      </c>
      <c t="n" r="B31" s="9">
        <v>-0.7</v>
      </c>
      <c t="n" r="C31" s="9">
        <v>-0.8</v>
      </c>
    </row>
    <row spans="1:3" r="32">
      <c t="s" r="A32" s="4">
        <v>581</v>
      </c>
      <c t="n" r="B32" s="9">
        <v>0.4</v>
      </c>
      <c t="n" r="C32" s="9">
        <v>1.4</v>
      </c>
    </row>
    <row spans="1:3" r="33">
      <c t="s" r="A33" s="3">
        <v>573</v>
      </c>
    </row>
    <row spans="1:3" r="34">
      <c t="s" r="A34" s="4">
        <v>574</v>
      </c>
      <c t="n" r="B34" s="6">
        <v>1</v>
      </c>
      <c t="n" r="C34" s="9">
        <v>0.8</v>
      </c>
    </row>
    <row spans="1:3" r="35">
      <c t="s" r="A35" s="4">
        <v>575</v>
      </c>
      <c t="n" r="B35" s="9">
        <v>-0.8</v>
      </c>
      <c t="n" r="C35" s="9">
        <v>-0.8</v>
      </c>
    </row>
    <row spans="1:3" r="36">
      <c t="s" r="A36" s="4">
        <v>576</v>
      </c>
      <c t="n" r="B36" s="9">
        <v>-0.2</v>
      </c>
    </row>
    <row spans="1:3" r="37">
      <c t="s" r="A37" s="4">
        <v>583</v>
      </c>
    </row>
    <row spans="1:3" r="38">
      <c t="s" r="A38" s="3">
        <v>579</v>
      </c>
    </row>
    <row spans="1:3" r="39">
      <c t="s" r="A39" s="4">
        <v>580</v>
      </c>
      <c t="n" r="B39" s="9">
        <v>0.1</v>
      </c>
    </row>
    <row spans="1:3" r="40">
      <c t="s" r="A40" s="4">
        <v>582</v>
      </c>
      <c t="n" r="B40" s="9">
        <v>-0.1</v>
      </c>
    </row>
    <row spans="1:3" r="41">
      <c t="s" r="A41" s="4">
        <v>584</v>
      </c>
    </row>
    <row spans="1:3" r="42">
      <c t="s" r="A42" s="3">
        <v>579</v>
      </c>
    </row>
    <row spans="1:3" r="43">
      <c t="s" r="A43" s="4">
        <v>580</v>
      </c>
      <c t="n" r="B43" s="9">
        <v>4.7</v>
      </c>
      <c t="n" r="C43" s="9">
        <v>1.8</v>
      </c>
    </row>
    <row spans="1:3" r="44">
      <c t="s" r="A44" s="4">
        <v>585</v>
      </c>
    </row>
    <row spans="1:3" r="45">
      <c t="s" r="A45" s="3">
        <v>586</v>
      </c>
    </row>
    <row spans="1:3" r="46">
      <c t="s" r="A46" s="4">
        <v>560</v>
      </c>
      <c t="n" r="B46" s="9">
        <v>11.3</v>
      </c>
    </row>
    <row spans="1:3" r="47">
      <c t="s" r="A47" s="4">
        <v>587</v>
      </c>
      <c t="n" r="B47" s="8">
        <v>0.1</v>
      </c>
    </row>
    <row spans="1:3" r="48">
      <c t="s" r="A48" s="4">
        <v>588</v>
      </c>
    </row>
    <row spans="1:3" r="49">
      <c t="s" r="A49" s="3">
        <v>586</v>
      </c>
    </row>
    <row spans="1:3" r="50">
      <c t="s" r="A50" s="4">
        <v>589</v>
      </c>
      <c t="s" r="B50" s="4">
        <v>590</v>
      </c>
    </row>
    <row spans="1:3" r="51">
      <c t="s" r="A51" s="4">
        <v>591</v>
      </c>
    </row>
    <row spans="1:3" r="52">
      <c t="s" r="A52" s="3">
        <v>586</v>
      </c>
    </row>
    <row spans="1:3" r="53">
      <c t="s" r="A53" s="4">
        <v>589</v>
      </c>
      <c t="s" r="B53" s="4">
        <v>592</v>
      </c>
    </row>
    <row spans="1:3" r="54">
      <c t="s" r="A54" s="4">
        <v>593</v>
      </c>
    </row>
    <row spans="1:3" r="55">
      <c t="s" r="A55" s="3">
        <v>579</v>
      </c>
    </row>
    <row spans="1:3" r="56">
      <c t="s" r="A56" s="4">
        <v>580</v>
      </c>
      <c t="n" r="B56" s="8">
        <v>0.9</v>
      </c>
      <c t="n" r="C56" s="9">
        <v>1.4</v>
      </c>
    </row>
    <row spans="1:3" r="57">
      <c t="s" r="A57" s="4">
        <v>582</v>
      </c>
      <c t="n" r="B57" s="9">
        <v>-0.5</v>
      </c>
      <c t="n" r="C57" s="9">
        <v>-0.4</v>
      </c>
    </row>
    <row spans="1:3" r="58">
      <c t="s" r="A58" s="4">
        <v>581</v>
      </c>
      <c t="n" r="B58" s="9">
        <v>0.4</v>
      </c>
      <c t="n" r="C58" s="6">
        <v>1</v>
      </c>
    </row>
    <row spans="1:3" r="59">
      <c t="s" r="A59" s="3">
        <v>573</v>
      </c>
    </row>
    <row spans="1:3" r="60">
      <c t="s" r="A60" s="4">
        <v>574</v>
      </c>
      <c t="n" r="B60" s="9">
        <v>0.6</v>
      </c>
      <c t="n" r="C60" s="9">
        <v>0.4</v>
      </c>
    </row>
    <row spans="1:3" r="61">
      <c t="s" r="A61" s="4">
        <v>575</v>
      </c>
      <c t="n" r="B61" s="9">
        <v>-0.6</v>
      </c>
      <c t="n" r="C61" s="9">
        <v>-0.4</v>
      </c>
    </row>
    <row spans="1:3" r="62">
      <c t="s" r="A62" s="4">
        <v>594</v>
      </c>
    </row>
    <row spans="1:3" r="63">
      <c t="s" r="A63" s="3">
        <v>579</v>
      </c>
    </row>
    <row spans="1:3" r="64">
      <c t="s" r="A64" s="4">
        <v>580</v>
      </c>
      <c t="n" r="C64" s="9">
        <v>0.2</v>
      </c>
    </row>
    <row spans="1:3" r="65">
      <c t="s" r="A65" s="4">
        <v>581</v>
      </c>
      <c t="n" r="C65" s="9">
        <v>0.2</v>
      </c>
    </row>
    <row spans="1:3" r="66">
      <c t="s" r="A66" s="4">
        <v>595</v>
      </c>
    </row>
    <row spans="1:3" r="67">
      <c t="s" r="A67" s="3">
        <v>579</v>
      </c>
    </row>
    <row spans="1:3" r="68">
      <c t="s" r="A68" s="4">
        <v>580</v>
      </c>
      <c t="n" r="B68" s="9">
        <v>0.1</v>
      </c>
      <c t="n" r="C68" s="9">
        <v>0.6</v>
      </c>
    </row>
    <row spans="1:3" r="69">
      <c t="s" r="A69" s="4">
        <v>582</v>
      </c>
      <c t="n" r="B69" s="9">
        <v>-0.1</v>
      </c>
      <c t="n" r="C69" s="9">
        <v>-0.4</v>
      </c>
    </row>
    <row spans="1:3" r="70">
      <c t="s" r="A70" s="4">
        <v>581</v>
      </c>
      <c t="n" r="C70" s="9">
        <v>0.2</v>
      </c>
    </row>
    <row spans="1:3" r="71">
      <c t="s" r="A71" s="3">
        <v>573</v>
      </c>
    </row>
    <row spans="1:3" r="72">
      <c t="s" r="A72" s="4">
        <v>574</v>
      </c>
      <c t="n" r="B72" s="9">
        <v>0.3</v>
      </c>
      <c t="n" r="C72" s="9">
        <v>0.4</v>
      </c>
    </row>
    <row spans="1:3" r="73">
      <c t="s" r="A73" s="4">
        <v>575</v>
      </c>
      <c t="n" r="B73" s="9">
        <v>-0.1</v>
      </c>
      <c t="n" r="C73" s="8">
        <v>-0.4</v>
      </c>
    </row>
    <row spans="1:3" r="74">
      <c t="s" r="A74" s="4">
        <v>576</v>
      </c>
      <c t="n" r="B74" s="8">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r="A1" s="1">
        <v>596</v>
      </c>
      <c t="s" r="B1" s="2">
        <v>431</v>
      </c>
      <c t="s" r="C1" s="2">
        <v>2</v>
      </c>
      <c t="s" r="D1" s="2">
        <v>30</v>
      </c>
      <c t="s" r="E1" s="2">
        <v>75</v>
      </c>
    </row>
    <row spans="1:5" r="2">
      <c t="s" r="A2" s="3">
        <v>597</v>
      </c>
    </row>
    <row spans="1:5" r="3">
      <c t="s" r="A3" s="4">
        <v>598</v>
      </c>
      <c t="n" r="C3" s="8">
        <v>-118.9</v>
      </c>
    </row>
    <row spans="1:5" r="4">
      <c t="s" r="A4" s="4">
        <v>599</v>
      </c>
      <c t="n" r="C4" s="9">
        <v>-11.3</v>
      </c>
      <c t="n" r="D4" s="8">
        <v>-9.6</v>
      </c>
      <c t="n" r="E4" s="8">
        <v>-12.2</v>
      </c>
    </row>
    <row spans="1:5" r="5">
      <c t="s" r="A5" s="4">
        <v>600</v>
      </c>
      <c t="n" r="C5" s="9">
        <v>-130.2</v>
      </c>
      <c t="n" r="D5" s="9">
        <v>-118.9</v>
      </c>
    </row>
    <row spans="1:5" r="6">
      <c t="s" r="A6" s="4">
        <v>601</v>
      </c>
      <c t="n" r="C6" s="6">
        <v>0</v>
      </c>
      <c t="n" r="D6" s="6">
        <v>0</v>
      </c>
      <c t="n" r="E6" s="6">
        <v>0</v>
      </c>
    </row>
    <row spans="1:5" r="7">
      <c t="s" r="A7" s="3">
        <v>602</v>
      </c>
    </row>
    <row spans="1:5" r="8">
      <c t="s" r="A8" s="4">
        <v>603</v>
      </c>
      <c t="n" r="C8" s="9">
        <v>1257.4</v>
      </c>
    </row>
    <row spans="1:5" r="9">
      <c t="s" r="A9" s="4">
        <v>604</v>
      </c>
      <c t="n" r="C9" s="9">
        <v>111.6</v>
      </c>
    </row>
    <row spans="1:5" r="10">
      <c t="s" r="A10" s="4">
        <v>599</v>
      </c>
      <c t="n" r="C10" s="9">
        <v>-11.3</v>
      </c>
      <c t="n" r="D10" s="9">
        <v>-9.6</v>
      </c>
      <c t="n" r="E10" s="9">
        <v>-12.2</v>
      </c>
    </row>
    <row spans="1:5" r="11">
      <c t="s" r="A11" s="4">
        <v>555</v>
      </c>
      <c t="n" r="C11" s="9">
        <v>-5.2</v>
      </c>
    </row>
    <row spans="1:5" r="12">
      <c t="s" r="A12" s="4">
        <v>605</v>
      </c>
      <c t="n" r="C12" s="9">
        <v>1352.5</v>
      </c>
      <c t="n" r="D12" s="9">
        <v>1257.4</v>
      </c>
    </row>
    <row spans="1:5" r="13">
      <c t="s" r="A13" s="3">
        <v>40</v>
      </c>
    </row>
    <row spans="1:5" r="14">
      <c t="s" r="A14" s="4">
        <v>606</v>
      </c>
      <c t="n" r="C14" s="9">
        <v>509.7</v>
      </c>
    </row>
    <row spans="1:5" r="15">
      <c t="s" r="A15" s="4">
        <v>607</v>
      </c>
      <c t="n" r="C15" s="9">
        <v>97.3</v>
      </c>
    </row>
    <row spans="1:5" r="16">
      <c t="s" r="A16" s="4">
        <v>555</v>
      </c>
      <c t="n" r="C16" s="9">
        <v>-4.2</v>
      </c>
    </row>
    <row spans="1:5" r="17">
      <c t="s" r="A17" s="4">
        <v>608</v>
      </c>
      <c t="n" r="C17" s="9">
        <v>602.8</v>
      </c>
      <c t="n" r="D17" s="9">
        <v>509.7</v>
      </c>
    </row>
    <row spans="1:5" r="18">
      <c t="s" r="A18" s="3">
        <v>609</v>
      </c>
    </row>
    <row spans="1:5" r="19">
      <c t="n" r="A19" s="6">
        <v>2016</v>
      </c>
      <c t="n" r="C19" s="9">
        <v>12.5</v>
      </c>
    </row>
    <row spans="1:5" r="20">
      <c t="n" r="A20" s="6">
        <v>2017</v>
      </c>
      <c t="n" r="C20" s="9">
        <v>12.5</v>
      </c>
    </row>
    <row spans="1:5" r="21">
      <c t="n" r="A21" s="6">
        <v>2018</v>
      </c>
      <c t="n" r="C21" s="9">
        <v>9.800000000000001</v>
      </c>
    </row>
    <row spans="1:5" r="22">
      <c t="n" r="A22" s="6">
        <v>2019</v>
      </c>
      <c t="n" r="C22" s="9">
        <v>7.6</v>
      </c>
    </row>
    <row spans="1:5" r="23">
      <c t="n" r="A23" s="6">
        <v>2020</v>
      </c>
      <c t="n" r="C23" s="9">
        <v>5.5</v>
      </c>
    </row>
    <row spans="1:5" r="24">
      <c t="s" r="A24" s="4">
        <v>610</v>
      </c>
      <c t="n" r="C24" s="9">
        <v>34.8</v>
      </c>
    </row>
    <row spans="1:5" r="25">
      <c t="s" r="A25" s="4">
        <v>611</v>
      </c>
      <c t="n" r="C25" s="9">
        <v>82.7</v>
      </c>
    </row>
    <row spans="1:5" r="26">
      <c t="s" r="A26" s="4">
        <v>612</v>
      </c>
      <c t="n" r="D26" s="6">
        <v>0</v>
      </c>
      <c t="n" r="E26" s="6">
        <v>0</v>
      </c>
    </row>
    <row spans="1:5" r="27">
      <c t="s" r="A27" s="4">
        <v>613</v>
      </c>
      <c t="n" r="C27" s="6">
        <v>0</v>
      </c>
      <c t="n" r="D27" s="6">
        <v>0</v>
      </c>
      <c t="n" r="E27" s="7">
        <v>0</v>
      </c>
    </row>
    <row spans="1:5" r="28">
      <c t="s" r="A28" s="4">
        <v>614</v>
      </c>
    </row>
    <row spans="1:5" r="29">
      <c t="s" r="A29" s="3">
        <v>597</v>
      </c>
    </row>
    <row spans="1:5" r="30">
      <c t="s" r="A30" s="4">
        <v>615</v>
      </c>
      <c t="n" r="C30" s="9">
        <v>183.8</v>
      </c>
    </row>
    <row spans="1:5" r="31">
      <c t="s" r="A31" s="4">
        <v>616</v>
      </c>
      <c t="n" r="C31" s="9">
        <v>29.1</v>
      </c>
    </row>
    <row spans="1:5" r="32">
      <c t="s" r="A32" s="4">
        <v>555</v>
      </c>
      <c t="n" r="C32" s="9">
        <v>-1.3</v>
      </c>
    </row>
    <row spans="1:5" r="33">
      <c t="s" r="A33" s="4">
        <v>617</v>
      </c>
      <c t="n" r="C33" s="9">
        <v>211.6</v>
      </c>
      <c t="n" r="D33" s="9">
        <v>183.8</v>
      </c>
    </row>
    <row spans="1:5" r="34">
      <c t="s" r="A34" s="4">
        <v>601</v>
      </c>
      <c t="n" r="C34" s="6">
        <v>0</v>
      </c>
      <c t="n" r="D34" s="6">
        <v>0</v>
      </c>
    </row>
    <row spans="1:5" r="35">
      <c t="s" r="A35" s="4">
        <v>618</v>
      </c>
    </row>
    <row spans="1:5" r="36">
      <c t="s" r="A36" s="3">
        <v>619</v>
      </c>
    </row>
    <row spans="1:5" r="37">
      <c t="s" r="A37" s="4">
        <v>615</v>
      </c>
      <c t="n" r="C37" s="9">
        <v>921.9</v>
      </c>
    </row>
    <row spans="1:5" r="38">
      <c t="s" r="A38" s="4">
        <v>620</v>
      </c>
      <c t="n" r="C38" s="9">
        <v>79.5</v>
      </c>
    </row>
    <row spans="1:5" r="39">
      <c t="s" r="A39" s="4">
        <v>555</v>
      </c>
      <c t="n" r="C39" s="9">
        <v>-3.8</v>
      </c>
    </row>
    <row spans="1:5" r="40">
      <c t="s" r="A40" s="4">
        <v>617</v>
      </c>
      <c t="n" r="C40" s="9">
        <v>997.6</v>
      </c>
      <c t="n" r="D40" s="9">
        <v>921.9</v>
      </c>
    </row>
    <row spans="1:5" r="41">
      <c t="s" r="A41" s="4">
        <v>621</v>
      </c>
    </row>
    <row spans="1:5" r="42">
      <c t="s" r="A42" s="3">
        <v>619</v>
      </c>
    </row>
    <row spans="1:5" r="43">
      <c t="s" r="A43" s="4">
        <v>615</v>
      </c>
      <c t="n" r="C43" s="9">
        <v>270.6</v>
      </c>
    </row>
    <row spans="1:5" r="44">
      <c t="s" r="A44" s="4">
        <v>620</v>
      </c>
      <c t="n" r="C44" s="6">
        <v>3</v>
      </c>
    </row>
    <row spans="1:5" r="45">
      <c t="s" r="A45" s="4">
        <v>555</v>
      </c>
      <c t="n" r="C45" s="9">
        <v>-0.1</v>
      </c>
    </row>
    <row spans="1:5" r="46">
      <c t="s" r="A46" s="4">
        <v>617</v>
      </c>
      <c t="n" r="C46" s="8">
        <v>273.5</v>
      </c>
      <c t="n" r="D46" s="8">
        <v>270.6</v>
      </c>
    </row>
    <row spans="1:5" r="47">
      <c t="s" r="A47" s="4">
        <v>622</v>
      </c>
    </row>
    <row spans="1:5" r="48">
      <c t="s" r="A48" s="3">
        <v>597</v>
      </c>
    </row>
    <row spans="1:5" r="49">
      <c t="s" r="A49" s="4">
        <v>623</v>
      </c>
      <c t="s" r="C49" s="4">
        <v>499</v>
      </c>
    </row>
    <row spans="1:5" r="50">
      <c t="s" r="A50" s="4">
        <v>477</v>
      </c>
    </row>
    <row spans="1:5" r="51">
      <c t="s" r="A51" s="3">
        <v>597</v>
      </c>
    </row>
    <row spans="1:5" r="52">
      <c t="s" r="A52" s="4">
        <v>623</v>
      </c>
      <c t="s" r="C52" s="4">
        <v>479</v>
      </c>
    </row>
    <row spans="1:5" r="53">
      <c t="s" r="A53" s="4">
        <v>269</v>
      </c>
    </row>
    <row spans="1:5" r="54">
      <c t="s" r="A54" s="3">
        <v>40</v>
      </c>
    </row>
    <row spans="1:5" r="55">
      <c t="s" r="A55" s="4">
        <v>608</v>
      </c>
      <c t="n" r="B55" s="8">
        <v>90.09999999999999</v>
      </c>
      <c t="n" r="C55" s="8">
        <v>97.3</v>
      </c>
    </row>
    <row spans="1:5" r="56">
      <c t="s" r="A56" s="4">
        <v>498</v>
      </c>
    </row>
    <row spans="1:5" r="57">
      <c t="s" r="A57" s="3">
        <v>597</v>
      </c>
    </row>
    <row spans="1:5" r="58">
      <c t="s" r="A58" s="4">
        <v>623</v>
      </c>
      <c t="s" r="B58" s="4">
        <v>4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4</v>
      </c>
      <c t="s" r="B1" s="2">
        <v>2</v>
      </c>
      <c t="s" r="C1" s="2">
        <v>431</v>
      </c>
      <c t="s" r="D1" s="2">
        <v>30</v>
      </c>
    </row>
    <row spans="1:4" r="2">
      <c t="s" r="A2" s="3">
        <v>579</v>
      </c>
    </row>
    <row spans="1:4" r="3">
      <c t="s" r="A3" s="4">
        <v>625</v>
      </c>
      <c t="n" r="B3" s="8">
        <v>327.1</v>
      </c>
      <c t="n" r="D3" s="7">
        <v>344</v>
      </c>
    </row>
    <row spans="1:4" r="4">
      <c t="s" r="A4" s="3">
        <v>573</v>
      </c>
    </row>
    <row spans="1:4" r="5">
      <c t="s" r="A5" s="4">
        <v>626</v>
      </c>
      <c t="n" r="B5" s="9">
        <v>0.1</v>
      </c>
    </row>
    <row spans="1:4" r="6">
      <c t="s" r="A6" s="4">
        <v>56</v>
      </c>
      <c t="n" r="B6" s="9">
        <v>21.8</v>
      </c>
      <c t="n" r="D6" s="9">
        <v>5.4</v>
      </c>
    </row>
    <row spans="1:4" r="7">
      <c t="s" r="A7" s="4">
        <v>269</v>
      </c>
    </row>
    <row spans="1:4" r="8">
      <c t="s" r="A8" s="3">
        <v>573</v>
      </c>
    </row>
    <row spans="1:4" r="9">
      <c t="s" r="A9" s="4">
        <v>627</v>
      </c>
      <c t="n" r="B9" s="9">
        <v>6.9</v>
      </c>
      <c t="n" r="C9" s="7">
        <v>6</v>
      </c>
    </row>
    <row spans="1:4" r="10">
      <c t="s" r="A10" s="4">
        <v>300</v>
      </c>
    </row>
    <row spans="1:4" r="11">
      <c t="s" r="A11" s="3">
        <v>579</v>
      </c>
    </row>
    <row spans="1:4" r="12">
      <c t="s" r="A12" s="4">
        <v>628</v>
      </c>
      <c t="n" r="B12" s="9">
        <v>0.4</v>
      </c>
      <c t="n" r="D12" s="8">
        <v>1.4</v>
      </c>
    </row>
    <row spans="1:4" r="13">
      <c t="s" r="A13" s="3">
        <v>573</v>
      </c>
    </row>
    <row spans="1:4" r="14">
      <c t="s" r="A14" s="4">
        <v>56</v>
      </c>
      <c t="n" r="B14" s="8">
        <v>13.8</v>
      </c>
    </row>
    <row spans="1:4" r="15">
      <c t="s" r="A15" s="4">
        <v>528</v>
      </c>
    </row>
    <row spans="1:4" r="16">
      <c t="s" r="A16" s="3">
        <v>573</v>
      </c>
    </row>
    <row spans="1:4" r="17">
      <c t="s" r="A17" s="4">
        <v>460</v>
      </c>
      <c t="s" r="B17" s="4">
        <v>461</v>
      </c>
      <c t="s" r="D17" s="4">
        <v>461</v>
      </c>
    </row>
    <row spans="1:4" r="18">
      <c t="s" r="A18" s="4">
        <v>529</v>
      </c>
    </row>
    <row spans="1:4" r="19">
      <c t="s" r="A19" s="3">
        <v>573</v>
      </c>
    </row>
    <row spans="1:4" r="20">
      <c t="s" r="A20" s="4">
        <v>460</v>
      </c>
      <c t="s" r="B20" s="4">
        <v>439</v>
      </c>
      <c t="s" r="D20" s="4">
        <v>439</v>
      </c>
    </row>
    <row spans="1:4" r="21">
      <c t="s" r="A21" s="4">
        <v>629</v>
      </c>
    </row>
    <row spans="1:4" r="22">
      <c t="s" r="A22" s="3">
        <v>573</v>
      </c>
    </row>
    <row spans="1:4" r="23">
      <c t="s" r="A23" s="4">
        <v>56</v>
      </c>
      <c t="n" r="B23" s="8">
        <v>5.2</v>
      </c>
      <c t="n" r="D23" s="8">
        <v>5.9</v>
      </c>
    </row>
    <row spans="1:4" r="24">
      <c t="s" r="A24" s="4">
        <v>630</v>
      </c>
    </row>
    <row spans="1:4" r="25">
      <c t="s" r="A25" s="3">
        <v>579</v>
      </c>
    </row>
    <row spans="1:4" r="26">
      <c t="s" r="A26" s="4">
        <v>631</v>
      </c>
      <c t="n" r="B26" s="9">
        <v>246.9</v>
      </c>
      <c t="n" r="D26" s="9">
        <v>300.2</v>
      </c>
    </row>
    <row spans="1:4" r="27">
      <c t="s" r="A27" s="4">
        <v>625</v>
      </c>
      <c t="n" r="B27" s="9">
        <v>327.1</v>
      </c>
      <c t="n" r="D27" s="6">
        <v>344</v>
      </c>
    </row>
    <row spans="1:4" r="28">
      <c t="s" r="A28" s="4">
        <v>42</v>
      </c>
      <c t="n" r="B28" s="9">
        <v>574.3</v>
      </c>
      <c t="n" r="D28" s="9">
        <v>644.5</v>
      </c>
    </row>
    <row spans="1:4" r="29">
      <c t="s" r="A29" s="3">
        <v>573</v>
      </c>
    </row>
    <row spans="1:4" r="30">
      <c t="s" r="A30" s="4">
        <v>46</v>
      </c>
      <c t="n" r="B30" s="9">
        <v>158.6</v>
      </c>
    </row>
    <row spans="1:4" r="31">
      <c t="s" r="A31" s="4">
        <v>50</v>
      </c>
      <c t="n" r="B31" s="9">
        <v>307.6</v>
      </c>
      <c t="n" r="D31" s="6">
        <v>558</v>
      </c>
    </row>
    <row spans="1:4" r="32">
      <c t="s" r="A32" s="4">
        <v>53</v>
      </c>
      <c t="n" r="B32" s="9">
        <v>486.9</v>
      </c>
      <c t="n" r="D32" s="9">
        <v>577.1</v>
      </c>
    </row>
    <row spans="1:4" r="33">
      <c t="s" r="A33" s="4">
        <v>56</v>
      </c>
      <c t="n" r="B33" s="9">
        <v>21.8</v>
      </c>
    </row>
    <row spans="1:4" r="34">
      <c t="s" r="A34" s="4">
        <v>632</v>
      </c>
    </row>
    <row spans="1:4" r="35">
      <c t="s" r="A35" s="3">
        <v>573</v>
      </c>
    </row>
    <row spans="1:4" r="36">
      <c t="s" r="A36" s="4">
        <v>627</v>
      </c>
      <c t="n" r="B36" s="9">
        <v>6.9</v>
      </c>
    </row>
    <row spans="1:4" r="37">
      <c t="s" r="A37" s="4">
        <v>633</v>
      </c>
    </row>
    <row spans="1:4" r="38">
      <c t="s" r="A38" s="3">
        <v>573</v>
      </c>
    </row>
    <row spans="1:4" r="39">
      <c t="s" r="A39" s="4">
        <v>627</v>
      </c>
      <c t="n" r="B39" s="9">
        <v>13.1</v>
      </c>
      <c t="n" r="D39" s="9">
        <v>17.9</v>
      </c>
    </row>
    <row spans="1:4" r="40">
      <c t="s" r="A40" s="4">
        <v>634</v>
      </c>
    </row>
    <row spans="1:4" r="41">
      <c t="s" r="A41" s="3">
        <v>579</v>
      </c>
    </row>
    <row spans="1:4" r="42">
      <c t="s" r="A42" s="4">
        <v>628</v>
      </c>
      <c t="n" r="D42" s="9">
        <v>0.3</v>
      </c>
    </row>
    <row spans="1:4" r="43">
      <c t="s" r="A43" s="3">
        <v>573</v>
      </c>
    </row>
    <row spans="1:4" r="44">
      <c t="s" r="A44" s="4">
        <v>626</v>
      </c>
      <c t="n" r="B44" s="9">
        <v>0.1</v>
      </c>
    </row>
    <row spans="1:4" r="45">
      <c t="s" r="A45" s="4">
        <v>635</v>
      </c>
    </row>
    <row spans="1:4" r="46">
      <c t="s" r="A46" s="3">
        <v>579</v>
      </c>
    </row>
    <row spans="1:4" r="47">
      <c t="s" r="A47" s="4">
        <v>628</v>
      </c>
      <c t="n" r="B47" s="9">
        <v>0.3</v>
      </c>
    </row>
    <row spans="1:4" r="48">
      <c t="s" r="A48" s="3">
        <v>573</v>
      </c>
    </row>
    <row spans="1:4" r="49">
      <c t="s" r="A49" s="4">
        <v>626</v>
      </c>
      <c t="n" r="B49" s="9">
        <v>0.1</v>
      </c>
      <c t="n" r="D49" s="9">
        <v>1.2</v>
      </c>
    </row>
    <row spans="1:4" r="50">
      <c t="s" r="A50" s="4">
        <v>636</v>
      </c>
    </row>
    <row spans="1:4" r="51">
      <c t="s" r="A51" s="3">
        <v>573</v>
      </c>
    </row>
    <row spans="1:4" r="52">
      <c t="s" r="A52" s="4">
        <v>626</v>
      </c>
      <c t="n" r="B52" s="9">
        <v>0.5</v>
      </c>
    </row>
    <row spans="1:4" r="53">
      <c t="s" r="A53" s="4">
        <v>637</v>
      </c>
    </row>
    <row spans="1:4" r="54">
      <c t="s" r="A54" s="3">
        <v>579</v>
      </c>
    </row>
    <row spans="1:4" r="55">
      <c t="s" r="A55" s="4">
        <v>638</v>
      </c>
      <c t="n" r="B55" s="9">
        <v>4.2</v>
      </c>
      <c t="n" r="D55" s="9">
        <v>4.4</v>
      </c>
    </row>
    <row spans="1:4" r="56">
      <c t="s" r="A56" s="4">
        <v>639</v>
      </c>
    </row>
    <row spans="1:4" r="57">
      <c t="s" r="A57" s="3">
        <v>579</v>
      </c>
    </row>
    <row spans="1:4" r="58">
      <c t="s" r="A58" s="4">
        <v>638</v>
      </c>
      <c t="n" r="B58" s="9">
        <v>16.3</v>
      </c>
      <c t="n" r="D58" s="6">
        <v>13</v>
      </c>
    </row>
    <row spans="1:4" r="59">
      <c t="s" r="A59" s="4">
        <v>640</v>
      </c>
    </row>
    <row spans="1:4" r="60">
      <c t="s" r="A60" s="3">
        <v>579</v>
      </c>
    </row>
    <row spans="1:4" r="61">
      <c t="s" r="A61" s="4">
        <v>638</v>
      </c>
      <c t="n" r="B61" s="9">
        <v>130.7</v>
      </c>
      <c t="n" r="D61" s="9">
        <v>212.5</v>
      </c>
    </row>
    <row spans="1:4" r="62">
      <c t="s" r="A62" s="3">
        <v>573</v>
      </c>
    </row>
    <row spans="1:4" r="63">
      <c t="s" r="A63" s="4">
        <v>56</v>
      </c>
      <c t="n" r="B63" s="9">
        <v>13.8</v>
      </c>
    </row>
    <row spans="1:4" r="64">
      <c t="s" r="A64" s="4">
        <v>641</v>
      </c>
    </row>
    <row spans="1:4" r="65">
      <c t="s" r="A65" s="3">
        <v>579</v>
      </c>
    </row>
    <row spans="1:4" r="66">
      <c t="s" r="A66" s="4">
        <v>638</v>
      </c>
      <c t="n" r="B66" s="9">
        <v>104.9</v>
      </c>
      <c t="n" r="D66" s="9">
        <v>45.8</v>
      </c>
    </row>
    <row spans="1:4" r="67">
      <c t="s" r="A67" s="4">
        <v>556</v>
      </c>
      <c t="n" r="B67" s="6">
        <v>71</v>
      </c>
      <c t="n" r="D67" s="9">
        <v>68.3</v>
      </c>
    </row>
    <row spans="1:4" r="68">
      <c t="s" r="A68" s="4">
        <v>642</v>
      </c>
    </row>
    <row spans="1:4" r="69">
      <c t="s" r="A69" s="3">
        <v>573</v>
      </c>
    </row>
    <row spans="1:4" r="70">
      <c t="s" r="A70" s="4">
        <v>56</v>
      </c>
      <c t="n" r="B70" s="6">
        <v>8</v>
      </c>
      <c t="n" r="D70" s="9">
        <v>5.4</v>
      </c>
    </row>
    <row spans="1:4" r="71">
      <c t="s" r="A71" s="4">
        <v>643</v>
      </c>
    </row>
    <row spans="1:4" r="72">
      <c t="s" r="A72" s="3">
        <v>579</v>
      </c>
    </row>
    <row spans="1:4" r="73">
      <c t="s" r="A73" s="4">
        <v>631</v>
      </c>
      <c t="n" r="B73" s="9">
        <v>57.4</v>
      </c>
      <c t="n" r="D73" s="9">
        <v>7.7</v>
      </c>
    </row>
    <row spans="1:4" r="74">
      <c t="s" r="A74" s="4">
        <v>625</v>
      </c>
      <c t="n" r="B74" s="9">
        <v>266.5</v>
      </c>
      <c t="n" r="D74" s="9">
        <v>222.3</v>
      </c>
    </row>
    <row spans="1:4" r="75">
      <c t="s" r="A75" s="4">
        <v>42</v>
      </c>
      <c t="n" r="B75" s="9">
        <v>324.2</v>
      </c>
      <c t="n" r="D75" s="6">
        <v>230</v>
      </c>
    </row>
    <row spans="1:4" r="76">
      <c t="s" r="A76" s="3">
        <v>573</v>
      </c>
    </row>
    <row spans="1:4" r="77">
      <c t="s" r="A77" s="4">
        <v>53</v>
      </c>
      <c t="n" r="B77" s="9">
        <v>0.1</v>
      </c>
      <c t="n" r="D77" s="9">
        <v>1.2</v>
      </c>
    </row>
    <row spans="1:4" r="78">
      <c t="s" r="A78" s="4">
        <v>56</v>
      </c>
      <c t="n" r="B78" s="9">
        <v>6.1</v>
      </c>
    </row>
    <row spans="1:4" r="79">
      <c t="s" r="A79" s="4">
        <v>644</v>
      </c>
    </row>
    <row spans="1:4" r="80">
      <c t="s" r="A80" s="3">
        <v>579</v>
      </c>
    </row>
    <row spans="1:4" r="81">
      <c t="s" r="A81" s="4">
        <v>628</v>
      </c>
      <c t="n" r="B81" s="9">
        <v>0.3</v>
      </c>
    </row>
    <row spans="1:4" r="82">
      <c t="s" r="A82" s="3">
        <v>573</v>
      </c>
    </row>
    <row spans="1:4" r="83">
      <c t="s" r="A83" s="4">
        <v>626</v>
      </c>
      <c t="n" r="B83" s="9">
        <v>0.1</v>
      </c>
      <c t="n" r="D83" s="9">
        <v>1.2</v>
      </c>
    </row>
    <row spans="1:4" r="84">
      <c t="s" r="A84" s="4">
        <v>645</v>
      </c>
    </row>
    <row spans="1:4" r="85">
      <c t="s" r="A85" s="3">
        <v>579</v>
      </c>
    </row>
    <row spans="1:4" r="86">
      <c t="s" r="A86" s="4">
        <v>638</v>
      </c>
      <c t="n" r="B86" s="9">
        <v>4.2</v>
      </c>
      <c t="n" r="D86" s="9">
        <v>4.4</v>
      </c>
    </row>
    <row spans="1:4" r="87">
      <c t="s" r="A87" s="4">
        <v>646</v>
      </c>
    </row>
    <row spans="1:4" r="88">
      <c t="s" r="A88" s="3">
        <v>579</v>
      </c>
    </row>
    <row spans="1:4" r="89">
      <c t="s" r="A89" s="4">
        <v>638</v>
      </c>
      <c t="n" r="B89" s="9">
        <v>16.3</v>
      </c>
      <c t="n" r="D89" s="6">
        <v>13</v>
      </c>
    </row>
    <row spans="1:4" r="90">
      <c t="s" r="A90" s="4">
        <v>647</v>
      </c>
    </row>
    <row spans="1:4" r="91">
      <c t="s" r="A91" s="3">
        <v>579</v>
      </c>
    </row>
    <row spans="1:4" r="92">
      <c t="s" r="A92" s="4">
        <v>638</v>
      </c>
      <c t="n" r="B92" s="9">
        <v>70.09999999999999</v>
      </c>
      <c t="n" r="D92" s="9">
        <v>90.8</v>
      </c>
    </row>
    <row spans="1:4" r="93">
      <c t="s" r="A93" s="3">
        <v>573</v>
      </c>
    </row>
    <row spans="1:4" r="94">
      <c t="s" r="A94" s="4">
        <v>56</v>
      </c>
      <c t="n" r="B94" s="9">
        <v>6.1</v>
      </c>
    </row>
    <row spans="1:4" r="95">
      <c t="s" r="A95" s="4">
        <v>648</v>
      </c>
    </row>
    <row spans="1:4" r="96">
      <c t="s" r="A96" s="3">
        <v>579</v>
      </c>
    </row>
    <row spans="1:4" r="97">
      <c t="s" r="A97" s="4">
        <v>638</v>
      </c>
      <c t="n" r="B97" s="9">
        <v>104.9</v>
      </c>
      <c t="n" r="D97" s="9">
        <v>45.8</v>
      </c>
    </row>
    <row spans="1:4" r="98">
      <c t="s" r="A98" s="4">
        <v>556</v>
      </c>
      <c t="n" r="B98" s="6">
        <v>71</v>
      </c>
      <c t="n" r="D98" s="9">
        <v>68.3</v>
      </c>
    </row>
    <row spans="1:4" r="99">
      <c t="s" r="A99" s="4">
        <v>649</v>
      </c>
    </row>
    <row spans="1:4" r="100">
      <c t="s" r="A100" s="3">
        <v>579</v>
      </c>
    </row>
    <row spans="1:4" r="101">
      <c t="s" r="A101" s="4">
        <v>631</v>
      </c>
      <c t="n" r="B101" s="9">
        <v>189.5</v>
      </c>
      <c t="n" r="D101" s="9">
        <v>292.5</v>
      </c>
    </row>
    <row spans="1:4" r="102">
      <c t="s" r="A102" s="4">
        <v>625</v>
      </c>
      <c t="n" r="B102" s="9">
        <v>60.6</v>
      </c>
      <c t="n" r="D102" s="9">
        <v>121.7</v>
      </c>
    </row>
    <row spans="1:4" r="103">
      <c t="s" r="A103" s="4">
        <v>42</v>
      </c>
      <c t="n" r="B103" s="9">
        <v>250.1</v>
      </c>
      <c t="n" r="D103" s="9">
        <v>414.5</v>
      </c>
    </row>
    <row spans="1:4" r="104">
      <c t="s" r="A104" s="3">
        <v>573</v>
      </c>
    </row>
    <row spans="1:4" r="105">
      <c t="s" r="A105" s="4">
        <v>46</v>
      </c>
      <c t="n" r="B105" s="9">
        <v>158.6</v>
      </c>
    </row>
    <row spans="1:4" r="106">
      <c t="s" r="A106" s="4">
        <v>50</v>
      </c>
      <c t="n" r="B106" s="9">
        <v>307.6</v>
      </c>
      <c t="n" r="D106" s="6">
        <v>558</v>
      </c>
    </row>
    <row spans="1:4" r="107">
      <c t="s" r="A107" s="4">
        <v>53</v>
      </c>
      <c t="n" r="B107" s="9">
        <v>466.8</v>
      </c>
      <c t="n" r="D107" s="6">
        <v>558</v>
      </c>
    </row>
    <row spans="1:4" r="108">
      <c t="s" r="A108" s="4">
        <v>56</v>
      </c>
      <c t="n" r="B108" s="9">
        <v>7.7</v>
      </c>
    </row>
    <row spans="1:4" r="109">
      <c t="s" r="A109" s="4">
        <v>650</v>
      </c>
    </row>
    <row spans="1:4" r="110">
      <c t="s" r="A110" s="3">
        <v>579</v>
      </c>
    </row>
    <row spans="1:4" r="111">
      <c t="s" r="A111" s="4">
        <v>628</v>
      </c>
      <c t="n" r="D111" s="9">
        <v>0.3</v>
      </c>
    </row>
    <row spans="1:4" r="112">
      <c t="s" r="A112" s="3">
        <v>573</v>
      </c>
    </row>
    <row spans="1:4" r="113">
      <c t="s" r="A113" s="4">
        <v>626</v>
      </c>
      <c t="n" r="B113" s="9">
        <v>0.1</v>
      </c>
    </row>
    <row spans="1:4" r="114">
      <c t="s" r="A114" s="4">
        <v>651</v>
      </c>
    </row>
    <row spans="1:4" r="115">
      <c t="s" r="A115" s="3">
        <v>573</v>
      </c>
    </row>
    <row spans="1:4" r="116">
      <c t="s" r="A116" s="4">
        <v>626</v>
      </c>
      <c t="n" r="B116" s="9">
        <v>0.5</v>
      </c>
    </row>
    <row spans="1:4" r="117">
      <c t="s" r="A117" s="4">
        <v>652</v>
      </c>
    </row>
    <row spans="1:4" r="118">
      <c t="s" r="A118" s="3">
        <v>579</v>
      </c>
    </row>
    <row spans="1:4" r="119">
      <c t="s" r="A119" s="4">
        <v>638</v>
      </c>
      <c t="n" r="B119" s="9">
        <v>60.6</v>
      </c>
      <c t="n" r="D119" s="9">
        <v>121.7</v>
      </c>
    </row>
    <row spans="1:4" r="120">
      <c t="s" r="A120" s="3">
        <v>573</v>
      </c>
    </row>
    <row spans="1:4" r="121">
      <c t="s" r="A121" s="4">
        <v>56</v>
      </c>
      <c t="n" r="B121" s="9">
        <v>7.7</v>
      </c>
    </row>
    <row spans="1:4" r="122">
      <c t="s" r="A122" s="4">
        <v>653</v>
      </c>
    </row>
    <row spans="1:4" r="123">
      <c t="s" r="A123" s="3">
        <v>573</v>
      </c>
    </row>
    <row spans="1:4" r="124">
      <c t="s" r="A124" s="4">
        <v>53</v>
      </c>
      <c t="n" r="B124" s="6">
        <v>20</v>
      </c>
      <c t="n" r="D124" s="9">
        <v>17.9</v>
      </c>
    </row>
    <row spans="1:4" r="125">
      <c t="s" r="A125" s="4">
        <v>56</v>
      </c>
      <c t="n" r="B125" s="6">
        <v>8</v>
      </c>
    </row>
    <row spans="1:4" r="126">
      <c t="s" r="A126" s="4">
        <v>654</v>
      </c>
    </row>
    <row spans="1:4" r="127">
      <c t="s" r="A127" s="3">
        <v>573</v>
      </c>
    </row>
    <row spans="1:4" r="128">
      <c t="s" r="A128" s="4">
        <v>627</v>
      </c>
      <c t="n" r="B128" s="9">
        <v>6.9</v>
      </c>
    </row>
    <row spans="1:4" r="129">
      <c t="s" r="A129" s="4">
        <v>655</v>
      </c>
    </row>
    <row spans="1:4" r="130">
      <c t="s" r="A130" s="3">
        <v>573</v>
      </c>
    </row>
    <row spans="1:4" r="131">
      <c t="s" r="A131" s="4">
        <v>627</v>
      </c>
      <c t="n" r="B131" s="9">
        <v>13.1</v>
      </c>
      <c t="n" r="D131" s="9">
        <v>17.9</v>
      </c>
    </row>
    <row spans="1:4" r="132">
      <c t="s" r="A132" s="4">
        <v>656</v>
      </c>
    </row>
    <row spans="1:4" r="133">
      <c t="s" r="A133" s="3">
        <v>573</v>
      </c>
    </row>
    <row spans="1:4" r="134">
      <c t="s" r="A134" s="4">
        <v>56</v>
      </c>
      <c t="n" r="B134" s="7">
        <v>8</v>
      </c>
      <c t="n" r="D134" s="8">
        <v>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57</v>
      </c>
      <c t="s" r="B1" s="2">
        <v>1</v>
      </c>
    </row>
    <row spans="1:5" r="2">
      <c t="s" r="B2" s="2">
        <v>2</v>
      </c>
      <c t="s" r="C2" s="2">
        <v>30</v>
      </c>
      <c t="s" r="D2" s="2">
        <v>75</v>
      </c>
      <c t="s" r="E2" s="2">
        <v>431</v>
      </c>
    </row>
    <row spans="1:5" r="3">
      <c t="s" r="A3" s="3">
        <v>658</v>
      </c>
    </row>
    <row spans="1:5" r="4">
      <c t="s" r="A4" s="4">
        <v>659</v>
      </c>
      <c t="n" r="B4" s="7">
        <v>-1</v>
      </c>
      <c t="n" r="C4" s="7">
        <v>-1</v>
      </c>
      <c t="n" r="D4" s="8">
        <v>-1.6</v>
      </c>
    </row>
    <row spans="1:5" r="5">
      <c t="s" r="A5" s="4">
        <v>660</v>
      </c>
      <c t="n" r="B5" s="9">
        <v>-0.4</v>
      </c>
      <c t="n" r="C5" s="9">
        <v>-0.9</v>
      </c>
      <c t="n" r="D5" s="9">
        <v>-0.3</v>
      </c>
    </row>
    <row spans="1:5" r="6">
      <c t="s" r="A6" s="4">
        <v>661</v>
      </c>
      <c t="n" r="B6" s="9">
        <v>-0.4</v>
      </c>
      <c t="n" r="C6" s="9">
        <v>-1.9</v>
      </c>
      <c t="n" r="D6" s="9">
        <v>4.3</v>
      </c>
    </row>
    <row spans="1:5" r="7">
      <c t="s" r="A7" s="4">
        <v>662</v>
      </c>
      <c t="n" r="B7" s="9">
        <v>0.7</v>
      </c>
      <c t="n" r="C7" s="9">
        <v>1.2</v>
      </c>
      <c t="n" r="D7" s="9">
        <v>1.8</v>
      </c>
    </row>
    <row spans="1:5" r="8">
      <c t="s" r="A8" s="4">
        <v>663</v>
      </c>
    </row>
    <row spans="1:5" r="9">
      <c t="s" r="A9" s="3">
        <v>658</v>
      </c>
    </row>
    <row spans="1:5" r="10">
      <c t="s" r="A10" s="4">
        <v>664</v>
      </c>
      <c t="n" r="B10" s="9">
        <v>5.4</v>
      </c>
      <c t="n" r="C10" s="9">
        <v>7.3</v>
      </c>
    </row>
    <row spans="1:5" r="11">
      <c t="s" r="A11" s="4">
        <v>659</v>
      </c>
      <c t="n" r="B11" s="9">
        <v>-0.7</v>
      </c>
      <c t="n" r="C11" s="9">
        <v>-0.6</v>
      </c>
    </row>
    <row spans="1:5" r="12">
      <c t="s" r="A12" s="4">
        <v>665</v>
      </c>
      <c t="n" r="B12" s="9">
        <v>0.6</v>
      </c>
      <c t="n" r="C12" s="9">
        <v>0.5</v>
      </c>
    </row>
    <row spans="1:5" r="13">
      <c t="s" r="A13" s="4">
        <v>660</v>
      </c>
      <c t="n" r="C13" s="9">
        <v>-0.6</v>
      </c>
    </row>
    <row spans="1:5" r="14">
      <c t="s" r="A14" s="4">
        <v>666</v>
      </c>
      <c t="n" r="B14" s="9">
        <v>3.4</v>
      </c>
    </row>
    <row spans="1:5" r="15">
      <c t="s" r="A15" s="4">
        <v>662</v>
      </c>
      <c t="n" r="B15" s="9">
        <v>-0.7</v>
      </c>
      <c t="n" r="C15" s="9">
        <v>-1.2</v>
      </c>
    </row>
    <row spans="1:5" r="16">
      <c t="s" r="A16" s="4">
        <v>667</v>
      </c>
      <c t="n" r="B16" s="6">
        <v>8</v>
      </c>
      <c t="n" r="C16" s="9">
        <v>5.4</v>
      </c>
      <c t="n" r="D16" s="8">
        <v>7.3</v>
      </c>
    </row>
    <row spans="1:5" r="17">
      <c t="s" r="A17" s="4">
        <v>668</v>
      </c>
    </row>
    <row spans="1:5" r="18">
      <c t="s" r="A18" s="3">
        <v>658</v>
      </c>
    </row>
    <row spans="1:5" r="19">
      <c t="s" r="A19" s="4">
        <v>669</v>
      </c>
      <c t="n" r="B19" s="9">
        <v>13.1</v>
      </c>
      <c t="n" r="C19" s="9">
        <v>17.9</v>
      </c>
    </row>
    <row spans="1:5" r="20">
      <c t="s" r="A20" s="4">
        <v>670</v>
      </c>
    </row>
    <row spans="1:5" r="21">
      <c t="s" r="A21" s="3">
        <v>658</v>
      </c>
    </row>
    <row spans="1:5" r="22">
      <c t="s" r="A22" s="4">
        <v>664</v>
      </c>
      <c t="n" r="B22" s="9">
        <v>17.9</v>
      </c>
    </row>
    <row spans="1:5" r="23">
      <c t="s" r="A23" s="4">
        <v>659</v>
      </c>
      <c t="n" r="B23" s="6">
        <v>-10</v>
      </c>
    </row>
    <row spans="1:5" r="24">
      <c t="s" r="A24" s="4">
        <v>669</v>
      </c>
      <c t="n" r="C24" s="9">
        <v>17.9</v>
      </c>
    </row>
    <row spans="1:5" r="25">
      <c t="s" r="A25" s="4">
        <v>667</v>
      </c>
      <c t="n" r="B25" s="9">
        <v>13.1</v>
      </c>
      <c t="n" r="C25" s="8">
        <v>17.9</v>
      </c>
    </row>
    <row spans="1:5" r="26">
      <c t="s" r="A26" s="4">
        <v>671</v>
      </c>
    </row>
    <row spans="1:5" r="27">
      <c t="s" r="A27" s="3">
        <v>658</v>
      </c>
    </row>
    <row spans="1:5" r="28">
      <c t="s" r="A28" s="4">
        <v>662</v>
      </c>
      <c t="n" r="B28" s="9">
        <v>5.2</v>
      </c>
    </row>
    <row spans="1:5" r="29">
      <c t="s" r="A29" s="4">
        <v>269</v>
      </c>
    </row>
    <row spans="1:5" r="30">
      <c t="s" r="A30" s="3">
        <v>658</v>
      </c>
    </row>
    <row spans="1:5" r="31">
      <c t="s" r="A31" s="4">
        <v>669</v>
      </c>
      <c t="n" r="B31" s="9">
        <v>6.9</v>
      </c>
      <c t="n" r="E31" s="7">
        <v>6</v>
      </c>
    </row>
    <row spans="1:5" r="32">
      <c t="s" r="A32" s="4">
        <v>672</v>
      </c>
    </row>
    <row spans="1:5" r="33">
      <c t="s" r="A33" s="3">
        <v>658</v>
      </c>
    </row>
    <row spans="1:5" r="34">
      <c t="s" r="A34" s="4">
        <v>669</v>
      </c>
      <c t="n" r="B34" s="9">
        <v>6.9</v>
      </c>
    </row>
    <row spans="1:5" r="35">
      <c t="s" r="A35" s="4">
        <v>673</v>
      </c>
    </row>
    <row spans="1:5" r="36">
      <c t="s" r="A36" s="3">
        <v>658</v>
      </c>
    </row>
    <row spans="1:5" r="37">
      <c t="s" r="A37" s="4">
        <v>669</v>
      </c>
      <c t="n" r="B37" s="6">
        <v>6</v>
      </c>
    </row>
    <row spans="1:5" r="38">
      <c t="s" r="A38" s="4">
        <v>661</v>
      </c>
      <c t="n" r="B38" s="9">
        <v>-0.3</v>
      </c>
    </row>
    <row spans="1:5" r="39">
      <c t="s" r="A39" s="4">
        <v>667</v>
      </c>
      <c t="n" r="B39" s="9">
        <v>6.9</v>
      </c>
    </row>
    <row spans="1:5" r="40">
      <c t="s" r="A40" s="4">
        <v>674</v>
      </c>
    </row>
    <row spans="1:5" r="41">
      <c t="s" r="A41" s="3">
        <v>658</v>
      </c>
    </row>
    <row spans="1:5" r="42">
      <c t="s" r="A42" s="4">
        <v>662</v>
      </c>
      <c t="n" r="B42" s="8">
        <v>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75</v>
      </c>
      <c t="s" r="B1" s="2">
        <v>2</v>
      </c>
      <c t="s" r="C1" s="2">
        <v>676</v>
      </c>
      <c t="s" r="D1" s="2">
        <v>30</v>
      </c>
    </row>
    <row spans="1:4" r="2">
      <c t="s" r="A2" s="3">
        <v>199</v>
      </c>
    </row>
    <row spans="1:4" r="3">
      <c t="s" r="A3" s="4">
        <v>677</v>
      </c>
      <c t="n" r="D3" s="8">
        <v>4.9</v>
      </c>
    </row>
    <row spans="1:4" r="4">
      <c t="s" r="A4" s="4">
        <v>678</v>
      </c>
      <c t="n" r="B4" s="8">
        <v>44.4</v>
      </c>
      <c t="n" r="C4" s="8">
        <v>44.3</v>
      </c>
      <c t="n" r="D4" s="8">
        <v>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31"/>
    <col customWidth="1" max="6" min="6" width="21"/>
    <col customWidth="1" max="7" min="7" width="24"/>
    <col customWidth="1" max="8" min="8" width="35"/>
    <col customWidth="1" max="9" min="9" width="31"/>
    <col customWidth="1" max="10" min="10" width="31"/>
    <col customWidth="1" max="11" min="11" width="24"/>
    <col customWidth="1" max="12" min="12" width="24"/>
  </cols>
  <sheetData>
    <row spans="1:12" r="1">
      <c t="s" r="A1" s="1">
        <v>679</v>
      </c>
      <c t="s" r="B1" s="2">
        <v>680</v>
      </c>
      <c t="s" r="C1" s="2">
        <v>681</v>
      </c>
      <c t="s" r="D1" s="2">
        <v>682</v>
      </c>
      <c t="s" r="E1" s="2">
        <v>683</v>
      </c>
      <c t="s" r="F1" s="2">
        <v>684</v>
      </c>
      <c t="s" r="G1" s="2">
        <v>682</v>
      </c>
      <c t="s" r="H1" s="2">
        <v>685</v>
      </c>
      <c t="s" r="I1" s="2">
        <v>686</v>
      </c>
      <c t="s" r="J1" s="2">
        <v>687</v>
      </c>
      <c t="s" r="K1" s="2">
        <v>688</v>
      </c>
      <c t="s" r="L1" s="2">
        <v>689</v>
      </c>
    </row>
    <row spans="1:12" r="2">
      <c t="s" r="A2" s="3">
        <v>317</v>
      </c>
    </row>
    <row spans="1:12" r="3">
      <c t="s" r="A3" s="4">
        <v>690</v>
      </c>
      <c t="n" r="E3" s="8">
        <v>108.9</v>
      </c>
      <c t="n" r="H3" s="8">
        <v>108.9</v>
      </c>
    </row>
    <row spans="1:12" r="4">
      <c t="s" r="A4" s="4">
        <v>691</v>
      </c>
      <c t="n" r="E4" s="9">
        <v>297.2</v>
      </c>
      <c t="n" r="H4" s="8">
        <v>297.2</v>
      </c>
      <c t="n" r="I4" s="8">
        <v>450.5</v>
      </c>
    </row>
    <row spans="1:12" r="5">
      <c t="s" r="A5" s="3">
        <v>692</v>
      </c>
    </row>
    <row spans="1:12" r="6">
      <c t="s" r="A6" s="4">
        <v>693</v>
      </c>
      <c t="n" r="H6" s="6">
        <v>3</v>
      </c>
    </row>
    <row spans="1:12" r="7">
      <c t="s" r="A7" s="4">
        <v>694</v>
      </c>
      <c t="n" r="E7" s="8">
        <v>5.6</v>
      </c>
      <c t="n" r="H7" s="8">
        <v>5.6</v>
      </c>
      <c t="n" r="I7" s="9">
        <v>0.8</v>
      </c>
    </row>
    <row spans="1:12" r="8">
      <c t="s" r="A8" s="4">
        <v>695</v>
      </c>
      <c t="n" r="H8" s="9">
        <v>27.7</v>
      </c>
      <c t="n" r="I8" s="8">
        <v>33.1</v>
      </c>
      <c t="n" r="J8" s="8">
        <v>41.1</v>
      </c>
    </row>
    <row spans="1:12" r="9">
      <c t="s" r="A9" s="4">
        <v>696</v>
      </c>
      <c t="n" r="H9" s="8">
        <v>3.9</v>
      </c>
    </row>
    <row spans="1:12" r="10">
      <c t="s" r="A10" s="4">
        <v>697</v>
      </c>
      <c t="n" r="E10" s="10">
        <v>0.09</v>
      </c>
      <c t="n" r="G10" s="10">
        <v>0.07000000000000001</v>
      </c>
      <c t="n" r="H10" s="10">
        <v>0.35</v>
      </c>
      <c t="n" r="I10" s="10">
        <v>0.31</v>
      </c>
      <c t="n" r="J10" s="10">
        <v>0.21</v>
      </c>
    </row>
    <row spans="1:12" r="11">
      <c t="s" r="A11" s="4">
        <v>698</v>
      </c>
      <c t="n" r="K11" s="10">
        <v>12.52</v>
      </c>
    </row>
    <row spans="1:12" r="12">
      <c t="s" r="A12" s="4">
        <v>699</v>
      </c>
      <c t="n" r="H12" s="8">
        <v>380.3</v>
      </c>
      <c t="n" r="I12" s="8">
        <v>98.90000000000001</v>
      </c>
      <c t="n" r="J12" s="8">
        <v>8.9</v>
      </c>
    </row>
    <row spans="1:12" r="13">
      <c t="s" r="A13" s="4">
        <v>116</v>
      </c>
      <c t="n" r="H13" s="9">
        <v>36.3</v>
      </c>
      <c t="n" r="J13" s="8">
        <v>13.5</v>
      </c>
    </row>
    <row spans="1:12" r="14">
      <c t="s" r="A14" s="3">
        <v>700</v>
      </c>
    </row>
    <row spans="1:12" r="15">
      <c t="n" r="A15" s="6">
        <v>2018</v>
      </c>
      <c t="n" r="E15" s="8">
        <v>158.6</v>
      </c>
      <c t="n" r="H15" s="9">
        <v>158.6</v>
      </c>
    </row>
    <row spans="1:12" r="16">
      <c t="s" r="A16" s="4">
        <v>610</v>
      </c>
      <c t="n" r="E16" s="6">
        <v>300</v>
      </c>
      <c t="n" r="H16" s="6">
        <v>300</v>
      </c>
    </row>
    <row spans="1:12" r="17">
      <c t="s" r="A17" s="4">
        <v>162</v>
      </c>
      <c t="n" r="E17" s="9">
        <v>458.6</v>
      </c>
      <c t="n" r="H17" s="9">
        <v>458.6</v>
      </c>
    </row>
    <row spans="1:12" r="18">
      <c t="s" r="A18" s="4">
        <v>701</v>
      </c>
    </row>
    <row spans="1:12" r="19">
      <c t="s" r="A19" s="3">
        <v>317</v>
      </c>
    </row>
    <row spans="1:12" r="20">
      <c t="s" r="A20" s="4">
        <v>162</v>
      </c>
      <c t="n" r="E20" s="9">
        <v>406.1</v>
      </c>
      <c t="n" r="H20" s="9">
        <v>406.1</v>
      </c>
      <c t="n" r="I20" s="9">
        <v>450.5</v>
      </c>
    </row>
    <row spans="1:12" r="21">
      <c t="s" r="A21" s="4">
        <v>690</v>
      </c>
      <c t="n" r="E21" s="9">
        <v>108.9</v>
      </c>
      <c t="n" r="H21" s="9">
        <v>108.9</v>
      </c>
    </row>
    <row spans="1:12" r="22">
      <c t="s" r="A22" s="4">
        <v>691</v>
      </c>
      <c t="n" r="E22" s="9">
        <v>297.2</v>
      </c>
      <c t="n" r="H22" s="9">
        <v>297.2</v>
      </c>
      <c t="n" r="I22" s="9">
        <v>450.5</v>
      </c>
    </row>
    <row spans="1:12" r="23">
      <c t="s" r="A23" s="4">
        <v>702</v>
      </c>
    </row>
    <row spans="1:12" r="24">
      <c t="s" r="A24" s="3">
        <v>317</v>
      </c>
    </row>
    <row spans="1:12" r="25">
      <c t="s" r="A25" s="4">
        <v>162</v>
      </c>
      <c t="n" r="E25" s="9">
        <v>466.2</v>
      </c>
      <c t="n" r="H25" s="9">
        <v>466.2</v>
      </c>
      <c t="n" r="I25" s="6">
        <v>558</v>
      </c>
    </row>
    <row spans="1:12" r="26">
      <c t="s" r="A26" s="4">
        <v>690</v>
      </c>
      <c t="n" r="E26" s="9">
        <v>158.6</v>
      </c>
      <c t="n" r="H26" s="9">
        <v>158.6</v>
      </c>
    </row>
    <row spans="1:12" r="27">
      <c t="s" r="A27" s="4">
        <v>691</v>
      </c>
      <c t="n" r="E27" s="9">
        <v>307.6</v>
      </c>
      <c t="n" r="H27" s="9">
        <v>307.6</v>
      </c>
      <c t="n" r="I27" s="7">
        <v>558</v>
      </c>
    </row>
    <row spans="1:12" r="28">
      <c t="s" r="A28" s="4">
        <v>703</v>
      </c>
    </row>
    <row spans="1:12" r="29">
      <c t="s" r="A29" s="3">
        <v>317</v>
      </c>
    </row>
    <row spans="1:12" r="30">
      <c t="s" r="A30" s="4">
        <v>704</v>
      </c>
      <c t="s" r="C30" s="4">
        <v>705</v>
      </c>
    </row>
    <row spans="1:12" r="31">
      <c t="s" r="A31" s="3">
        <v>692</v>
      </c>
    </row>
    <row spans="1:12" r="32">
      <c t="s" r="A32" s="4">
        <v>706</v>
      </c>
      <c t="n" r="C32" s="7">
        <v>300</v>
      </c>
    </row>
    <row spans="1:12" r="33">
      <c t="s" r="A33" s="4">
        <v>696</v>
      </c>
      <c t="n" r="C33" s="8">
        <v>2.6</v>
      </c>
    </row>
    <row spans="1:12" r="34">
      <c t="s" r="A34" s="4">
        <v>707</v>
      </c>
      <c t="s" r="C34" s="4">
        <v>499</v>
      </c>
    </row>
    <row spans="1:12" r="35">
      <c t="s" r="A35" s="4">
        <v>708</v>
      </c>
      <c t="n" r="E35" s="9">
        <v>2.8</v>
      </c>
      <c t="n" r="H35" s="9">
        <v>2.8</v>
      </c>
    </row>
    <row spans="1:12" r="36">
      <c t="s" r="A36" s="4">
        <v>709</v>
      </c>
    </row>
    <row spans="1:12" r="37">
      <c t="s" r="A37" s="3">
        <v>317</v>
      </c>
    </row>
    <row spans="1:12" r="38">
      <c t="s" r="A38" s="4">
        <v>162</v>
      </c>
      <c t="n" r="E38" s="9">
        <v>297.2</v>
      </c>
      <c t="n" r="H38" s="9">
        <v>297.2</v>
      </c>
    </row>
    <row spans="1:12" r="39">
      <c t="s" r="A39" s="4">
        <v>710</v>
      </c>
    </row>
    <row spans="1:12" r="40">
      <c t="s" r="A40" s="3">
        <v>317</v>
      </c>
    </row>
    <row spans="1:12" r="41">
      <c t="s" r="A41" s="4">
        <v>162</v>
      </c>
      <c t="n" r="E41" s="8">
        <v>307.6</v>
      </c>
      <c t="n" r="H41" s="8">
        <v>307.6</v>
      </c>
    </row>
    <row spans="1:12" r="42">
      <c t="s" r="A42" s="4">
        <v>711</v>
      </c>
    </row>
    <row spans="1:12" r="43">
      <c t="s" r="A43" s="3">
        <v>317</v>
      </c>
    </row>
    <row spans="1:12" r="44">
      <c t="s" r="A44" s="4">
        <v>704</v>
      </c>
      <c t="s" r="E44" s="4">
        <v>712</v>
      </c>
      <c t="s" r="H44" s="4">
        <v>712</v>
      </c>
      <c t="s" r="I44" s="4">
        <v>712</v>
      </c>
    </row>
    <row spans="1:12" r="45">
      <c t="s" r="A45" s="3">
        <v>692</v>
      </c>
    </row>
    <row spans="1:12" r="46">
      <c t="s" r="A46" s="4">
        <v>695</v>
      </c>
      <c t="n" r="H46" s="8">
        <v>4.3</v>
      </c>
    </row>
    <row spans="1:12" r="47">
      <c t="s" r="A47" s="4">
        <v>708</v>
      </c>
      <c t="n" r="E47" s="8">
        <v>7.7</v>
      </c>
      <c t="n" r="H47" s="8">
        <v>7.7</v>
      </c>
    </row>
    <row spans="1:12" r="48">
      <c t="s" r="A48" s="4">
        <v>713</v>
      </c>
      <c t="n" r="B48" s="11">
        <v>92.67</v>
      </c>
      <c t="n" r="D48" s="11">
        <v>92.06</v>
      </c>
    </row>
    <row spans="1:12" r="49">
      <c t="s" r="A49" s="4">
        <v>714</v>
      </c>
      <c t="n" r="B49" s="10">
        <v>10.79</v>
      </c>
      <c t="n" r="D49" s="10">
        <v>10.86</v>
      </c>
      <c t="n" r="G49" s="10">
        <v>10.86</v>
      </c>
      <c t="n" r="L49" s="10">
        <v>10.86</v>
      </c>
    </row>
    <row spans="1:12" r="50">
      <c t="s" r="A50" s="4">
        <v>715</v>
      </c>
      <c t="s" r="H50" s="4">
        <v>716</v>
      </c>
    </row>
    <row spans="1:12" r="51">
      <c t="s" r="A51" s="4">
        <v>717</v>
      </c>
      <c t="n" r="H51" s="6">
        <v>20</v>
      </c>
    </row>
    <row spans="1:12" r="52">
      <c t="s" r="A52" s="4">
        <v>698</v>
      </c>
      <c t="n" r="L52" s="10">
        <v>12.6</v>
      </c>
    </row>
    <row spans="1:12" r="53">
      <c t="s" r="A53" s="4">
        <v>718</v>
      </c>
    </row>
    <row spans="1:12" r="54">
      <c t="s" r="A54" s="3">
        <v>317</v>
      </c>
    </row>
    <row spans="1:12" r="55">
      <c t="s" r="A55" s="4">
        <v>162</v>
      </c>
      <c t="n" r="E55" s="9">
        <v>108.9</v>
      </c>
      <c t="n" r="H55" s="8">
        <v>108.9</v>
      </c>
      <c t="n" r="I55" s="7">
        <v>106</v>
      </c>
    </row>
    <row spans="1:12" r="56">
      <c t="s" r="A56" s="4">
        <v>719</v>
      </c>
    </row>
    <row spans="1:12" r="57">
      <c t="s" r="A57" s="3">
        <v>317</v>
      </c>
    </row>
    <row spans="1:12" r="58">
      <c t="s" r="A58" s="4">
        <v>162</v>
      </c>
      <c t="n" r="E58" s="8">
        <v>158.6</v>
      </c>
      <c t="n" r="H58" s="8">
        <v>158.6</v>
      </c>
      <c t="n" r="I58" s="8">
        <v>177.2</v>
      </c>
    </row>
    <row spans="1:12" r="59">
      <c t="s" r="A59" s="4">
        <v>720</v>
      </c>
    </row>
    <row spans="1:12" r="60">
      <c t="s" r="A60" s="3">
        <v>317</v>
      </c>
    </row>
    <row spans="1:12" r="61">
      <c t="s" r="A61" s="4">
        <v>704</v>
      </c>
      <c t="s" r="E61" s="4">
        <v>705</v>
      </c>
      <c t="s" r="H61" s="4">
        <v>705</v>
      </c>
      <c t="s" r="I61" s="4">
        <v>705</v>
      </c>
    </row>
    <row spans="1:12" r="62">
      <c t="s" r="A62" s="3">
        <v>692</v>
      </c>
    </row>
    <row spans="1:12" r="63">
      <c t="s" r="A63" s="4">
        <v>721</v>
      </c>
      <c t="n" r="F63" s="8">
        <v>36.3</v>
      </c>
    </row>
    <row spans="1:12" r="64">
      <c t="s" r="A64" s="4">
        <v>722</v>
      </c>
    </row>
    <row spans="1:12" r="65">
      <c t="s" r="A65" s="3">
        <v>317</v>
      </c>
    </row>
    <row spans="1:12" r="66">
      <c t="s" r="A66" s="4">
        <v>162</v>
      </c>
      <c t="n" r="I66" s="8">
        <v>344.5</v>
      </c>
    </row>
    <row spans="1:12" r="67">
      <c t="s" r="A67" s="4">
        <v>723</v>
      </c>
    </row>
    <row spans="1:12" r="68">
      <c t="s" r="A68" s="3">
        <v>317</v>
      </c>
    </row>
    <row spans="1:12" r="69">
      <c t="s" r="A69" s="4">
        <v>162</v>
      </c>
      <c t="n" r="I69" s="8">
        <v>380.8</v>
      </c>
    </row>
    <row spans="1:12" r="70">
      <c t="s" r="A70" s="4">
        <v>724</v>
      </c>
    </row>
    <row spans="1:12" r="71">
      <c t="s" r="A71" s="3">
        <v>692</v>
      </c>
    </row>
    <row spans="1:12" r="72">
      <c t="s" r="A72" s="4">
        <v>725</v>
      </c>
      <c t="n" r="E72" s="7">
        <v>200</v>
      </c>
      <c t="n" r="H72" s="7">
        <v>200</v>
      </c>
    </row>
    <row spans="1:12" r="73">
      <c t="s" r="A73" s="4">
        <v>693</v>
      </c>
      <c t="n" r="H73" s="6">
        <v>4</v>
      </c>
    </row>
    <row spans="1:12" r="74">
      <c t="s" r="A74" s="4">
        <v>726</v>
      </c>
      <c t="s" r="H74" s="4">
        <v>727</v>
      </c>
    </row>
    <row spans="1:12" r="75">
      <c t="s" r="A75" s="4">
        <v>728</v>
      </c>
      <c t="s" r="H75" s="4">
        <v>729</v>
      </c>
    </row>
    <row spans="1:12" r="76">
      <c t="s" r="A76" s="4">
        <v>730</v>
      </c>
      <c t="n" r="E76" s="7">
        <v>0</v>
      </c>
      <c t="n" r="H76" s="7">
        <v>0</v>
      </c>
    </row>
    <row spans="1:12" r="77">
      <c t="s" r="A77" s="4">
        <v>731</v>
      </c>
    </row>
    <row spans="1:12" r="78">
      <c t="s" r="A78" s="3">
        <v>692</v>
      </c>
    </row>
    <row spans="1:12" r="79">
      <c t="s" r="A79" s="4">
        <v>717</v>
      </c>
      <c t="n" r="H79" s="6">
        <v>30</v>
      </c>
    </row>
    <row spans="1:12" r="80">
      <c t="s" r="A80" s="4">
        <v>732</v>
      </c>
    </row>
    <row spans="1:12" r="81">
      <c t="s" r="A81" s="3">
        <v>317</v>
      </c>
    </row>
    <row spans="1:12" r="82">
      <c t="s" r="A82" s="4">
        <v>704</v>
      </c>
      <c t="s" r="E82" s="4">
        <v>733</v>
      </c>
      <c t="s" r="H82" s="4">
        <v>733</v>
      </c>
      <c t="s" r="I82" s="4">
        <v>7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734</v>
      </c>
      <c t="s" r="B1" s="2">
        <v>1</v>
      </c>
    </row>
    <row spans="1:4" r="2">
      <c t="s" r="B2" s="2">
        <v>2</v>
      </c>
      <c t="s" r="C2" s="2">
        <v>30</v>
      </c>
      <c t="s" r="D2" s="2">
        <v>75</v>
      </c>
    </row>
    <row spans="1:4" r="3">
      <c t="s" r="A3" s="3">
        <v>203</v>
      </c>
    </row>
    <row spans="1:4" r="4">
      <c t="s" r="A4" s="4">
        <v>735</v>
      </c>
      <c t="n" r="B4" s="8">
        <v>227.9</v>
      </c>
      <c t="n" r="C4" s="8">
        <v>245.3</v>
      </c>
      <c t="n" r="D4" s="8">
        <v>180.8</v>
      </c>
    </row>
    <row spans="1:4" r="5">
      <c t="s" r="A5" s="4">
        <v>417</v>
      </c>
      <c t="n" r="B5" s="9">
        <v>25.4</v>
      </c>
      <c t="n" r="C5" s="9">
        <v>12.4</v>
      </c>
      <c t="n" r="D5" s="9">
        <v>14.7</v>
      </c>
    </row>
    <row spans="1:4" r="6">
      <c t="s" r="A6" s="4">
        <v>94</v>
      </c>
      <c t="n" r="B6" s="9">
        <v>253.3</v>
      </c>
      <c t="n" r="C6" s="9">
        <v>257.7</v>
      </c>
      <c t="n" r="D6" s="9">
        <v>195.5</v>
      </c>
    </row>
    <row spans="1:4" r="7">
      <c t="s" r="A7" s="3">
        <v>736</v>
      </c>
    </row>
    <row spans="1:4" r="8">
      <c t="s" r="A8" s="4">
        <v>737</v>
      </c>
      <c t="n" r="B8" s="9">
        <v>63.3</v>
      </c>
      <c t="n" r="C8" s="9">
        <v>72.7</v>
      </c>
      <c t="n" r="D8" s="9">
        <v>61.1</v>
      </c>
    </row>
    <row spans="1:4" r="9">
      <c t="s" r="A9" s="4">
        <v>738</v>
      </c>
      <c t="n" r="B9" s="9">
        <v>0.9</v>
      </c>
      <c t="n" r="C9" s="6">
        <v>7</v>
      </c>
      <c t="n" r="D9" s="9">
        <v>6.4</v>
      </c>
    </row>
    <row spans="1:4" r="10">
      <c t="s" r="A10" s="4">
        <v>417</v>
      </c>
      <c t="n" r="B10" s="9">
        <v>5.9</v>
      </c>
      <c t="n" r="C10" s="9">
        <v>2.5</v>
      </c>
      <c t="n" r="D10" s="9">
        <v>3.7</v>
      </c>
    </row>
    <row spans="1:4" r="11">
      <c t="s" r="A11" s="4">
        <v>739</v>
      </c>
      <c t="n" r="B11" s="9">
        <v>70.09999999999999</v>
      </c>
      <c t="n" r="C11" s="9">
        <v>82.2</v>
      </c>
      <c t="n" r="D11" s="9">
        <v>71.2</v>
      </c>
    </row>
    <row spans="1:4" r="12">
      <c t="s" r="A12" s="3">
        <v>740</v>
      </c>
    </row>
    <row spans="1:4" r="13">
      <c t="s" r="A13" s="4">
        <v>737</v>
      </c>
      <c t="n" r="B13" s="9">
        <v>18.9</v>
      </c>
      <c t="n" r="C13" s="9">
        <v>18.4</v>
      </c>
      <c t="n" r="D13" s="9">
        <v>2.1</v>
      </c>
    </row>
    <row spans="1:4" r="14">
      <c t="s" r="A14" s="4">
        <v>738</v>
      </c>
      <c t="n" r="B14" s="9">
        <v>4.9</v>
      </c>
      <c t="n" r="C14" s="9">
        <v>1.9</v>
      </c>
    </row>
    <row spans="1:4" r="15">
      <c t="s" r="A15" s="4">
        <v>417</v>
      </c>
      <c t="n" r="B15" s="9">
        <v>0.1</v>
      </c>
      <c t="n" r="C15" s="9">
        <v>-0.2</v>
      </c>
    </row>
    <row spans="1:4" r="16">
      <c t="s" r="A16" s="4">
        <v>741</v>
      </c>
      <c t="n" r="B16" s="9">
        <v>23.9</v>
      </c>
      <c t="n" r="C16" s="9">
        <v>20.1</v>
      </c>
      <c t="n" r="D16" s="9">
        <v>2.1</v>
      </c>
    </row>
    <row spans="1:4" r="17">
      <c t="s" r="A17" s="4">
        <v>742</v>
      </c>
      <c t="n" r="B17" s="6">
        <v>-94</v>
      </c>
      <c t="n" r="C17" s="9">
        <v>-102.3</v>
      </c>
      <c t="n" r="D17" s="8">
        <v>-73.3</v>
      </c>
    </row>
    <row spans="1:4" r="18">
      <c t="s" r="A18" s="3">
        <v>743</v>
      </c>
    </row>
    <row spans="1:4" r="19">
      <c t="s" r="A19" s="4">
        <v>744</v>
      </c>
      <c t="n" r="B19" s="6">
        <v>42</v>
      </c>
      <c t="n" r="C19" s="6">
        <v>50</v>
      </c>
    </row>
    <row spans="1:4" r="20">
      <c t="s" r="A20" s="4">
        <v>745</v>
      </c>
      <c t="n" r="B20" s="9">
        <v>2.7</v>
      </c>
      <c t="n" r="C20" s="9">
        <v>2.7</v>
      </c>
    </row>
    <row spans="1:4" r="21">
      <c t="s" r="A21" s="4">
        <v>746</v>
      </c>
      <c t="n" r="B21" s="9">
        <v>4.6</v>
      </c>
      <c t="n" r="C21" s="9">
        <v>2.6</v>
      </c>
    </row>
    <row spans="1:4" r="22">
      <c t="s" r="A22" s="4">
        <v>747</v>
      </c>
      <c t="n" r="B22" s="9">
        <v>5.6</v>
      </c>
      <c t="n" r="C22" s="9">
        <v>8.199999999999999</v>
      </c>
    </row>
    <row spans="1:4" r="23">
      <c t="s" r="A23" s="4">
        <v>748</v>
      </c>
      <c t="n" r="B23" s="9">
        <v>5.4</v>
      </c>
      <c t="n" r="C23" s="9">
        <v>5.3</v>
      </c>
    </row>
    <row spans="1:4" r="24">
      <c t="s" r="A24" s="4">
        <v>749</v>
      </c>
      <c t="n" r="B24" s="9">
        <v>60.3</v>
      </c>
      <c t="n" r="C24" s="9">
        <v>68.8</v>
      </c>
    </row>
    <row spans="1:4" r="25">
      <c t="s" r="A25" s="3">
        <v>750</v>
      </c>
    </row>
    <row spans="1:4" r="26">
      <c t="s" r="A26" s="4">
        <v>486</v>
      </c>
      <c t="n" r="B26" s="9">
        <v>-546.6</v>
      </c>
      <c t="n" r="C26" s="9">
        <v>-502.9</v>
      </c>
    </row>
    <row spans="1:4" r="27">
      <c t="s" r="A27" s="4">
        <v>751</v>
      </c>
      <c t="n" r="B27" s="9">
        <v>-7.5</v>
      </c>
      <c t="n" r="C27" s="9">
        <v>-6.4</v>
      </c>
    </row>
    <row spans="1:4" r="28">
      <c t="s" r="A28" s="4">
        <v>748</v>
      </c>
      <c t="n" r="B28" s="9">
        <v>-5.1</v>
      </c>
      <c t="n" r="C28" s="6">
        <v>-5</v>
      </c>
    </row>
    <row spans="1:4" r="29">
      <c t="s" r="A29" s="4">
        <v>752</v>
      </c>
      <c t="n" r="B29" s="9">
        <v>-559.2</v>
      </c>
      <c t="n" r="C29" s="9">
        <v>-514.3</v>
      </c>
    </row>
    <row spans="1:4" r="30">
      <c t="s" r="A30" s="4">
        <v>753</v>
      </c>
      <c t="n" r="B30" s="9">
        <v>-498.9</v>
      </c>
      <c t="n" r="C30" s="9">
        <v>-445.5</v>
      </c>
    </row>
    <row spans="1:4" r="31">
      <c t="s" r="A31" s="3">
        <v>754</v>
      </c>
    </row>
    <row spans="1:4" r="32">
      <c t="s" r="A32" s="4">
        <v>755</v>
      </c>
      <c t="n" r="C32" s="9">
        <v>32.9</v>
      </c>
    </row>
    <row spans="1:4" r="33">
      <c t="s" r="A33" s="4">
        <v>756</v>
      </c>
      <c t="n" r="B33" s="9">
        <v>-498.9</v>
      </c>
      <c t="n" r="C33" s="9">
        <v>-478.4</v>
      </c>
    </row>
    <row spans="1:4" r="34">
      <c t="s" r="A34" s="4">
        <v>753</v>
      </c>
      <c t="n" r="B34" s="8">
        <v>-498.9</v>
      </c>
      <c t="n" r="C34" s="8">
        <v>-44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7</v>
      </c>
      <c t="s" r="B1" s="2">
        <v>1</v>
      </c>
    </row>
    <row spans="1:4" r="2">
      <c t="s" r="B2" s="2">
        <v>2</v>
      </c>
      <c t="s" r="C2" s="2">
        <v>30</v>
      </c>
      <c t="s" r="D2" s="2">
        <v>75</v>
      </c>
    </row>
    <row spans="1:4" r="3">
      <c t="s" r="A3" s="3">
        <v>758</v>
      </c>
    </row>
    <row spans="1:4" r="4">
      <c t="s" r="A4" s="4">
        <v>759</v>
      </c>
      <c t="s" r="B4" s="4">
        <v>760</v>
      </c>
      <c t="s" r="C4" s="4">
        <v>760</v>
      </c>
      <c t="s" r="D4" s="4">
        <v>760</v>
      </c>
    </row>
    <row spans="1:4" r="5">
      <c t="s" r="A5" s="4">
        <v>761</v>
      </c>
      <c t="s" r="B5" s="4">
        <v>762</v>
      </c>
      <c t="s" r="C5" s="4">
        <v>762</v>
      </c>
      <c t="s" r="D5" s="4">
        <v>762</v>
      </c>
    </row>
    <row spans="1:4" r="6">
      <c t="s" r="A6" s="4">
        <v>763</v>
      </c>
      <c t="s" r="B6" s="4">
        <v>764</v>
      </c>
      <c t="s" r="C6" s="4">
        <v>765</v>
      </c>
      <c t="s" r="D6" s="4">
        <v>766</v>
      </c>
    </row>
    <row spans="1:4" r="7">
      <c t="s" r="A7" s="4">
        <v>767</v>
      </c>
      <c t="s" r="B7" s="4">
        <v>768</v>
      </c>
      <c t="s" r="C7" s="4">
        <v>764</v>
      </c>
      <c t="s" r="D7" s="4">
        <v>769</v>
      </c>
    </row>
    <row spans="1:4" r="8">
      <c t="s" r="A8" s="4">
        <v>770</v>
      </c>
      <c t="s" r="C8" s="4">
        <v>771</v>
      </c>
      <c t="s" r="D8" s="4">
        <v>772</v>
      </c>
    </row>
    <row spans="1:4" r="9">
      <c t="s" r="A9" s="4">
        <v>773</v>
      </c>
      <c t="s" r="B9" s="4">
        <v>774</v>
      </c>
      <c t="s" r="D9" s="4">
        <v>765</v>
      </c>
    </row>
    <row spans="1:4" r="10">
      <c t="s" r="A10" s="4">
        <v>775</v>
      </c>
      <c t="s" r="B10" s="4">
        <v>776</v>
      </c>
      <c t="s" r="C10" s="4">
        <v>777</v>
      </c>
      <c t="s" r="D10" s="4">
        <v>778</v>
      </c>
    </row>
    <row spans="1:4" r="11">
      <c t="s" r="A11" s="3">
        <v>779</v>
      </c>
    </row>
    <row spans="1:4" r="12">
      <c t="s" r="A12" s="4">
        <v>615</v>
      </c>
      <c t="n" r="B12" s="8">
        <v>5.4</v>
      </c>
      <c t="n" r="C12" s="8">
        <v>5.6</v>
      </c>
      <c t="n" r="D12" s="8">
        <v>5.9</v>
      </c>
    </row>
    <row spans="1:4" r="13">
      <c t="s" r="A13" s="4">
        <v>780</v>
      </c>
      <c t="n" r="B13" s="9">
        <v>0.6</v>
      </c>
      <c t="n" r="C13" s="9">
        <v>0.8</v>
      </c>
      <c t="n" r="D13" s="6">
        <v>1</v>
      </c>
    </row>
    <row spans="1:4" r="14">
      <c t="s" r="A14" s="4">
        <v>781</v>
      </c>
      <c t="n" r="B14" s="9">
        <v>0.3</v>
      </c>
    </row>
    <row spans="1:4" r="15">
      <c t="s" r="A15" s="4">
        <v>782</v>
      </c>
      <c t="n" r="B15" s="9">
        <v>-0.6</v>
      </c>
      <c t="n" r="C15" s="6">
        <v>-1</v>
      </c>
      <c t="n" r="D15" s="9">
        <v>-0.9</v>
      </c>
    </row>
    <row spans="1:4" r="16">
      <c t="s" r="A16" s="4">
        <v>783</v>
      </c>
      <c t="n" r="B16" s="9">
        <v>-0.3</v>
      </c>
      <c t="n" r="D16" s="9">
        <v>-0.4</v>
      </c>
    </row>
    <row spans="1:4" r="17">
      <c t="s" r="A17" s="4">
        <v>617</v>
      </c>
      <c t="n" r="B17" s="9">
        <v>5.4</v>
      </c>
      <c t="n" r="C17" s="9">
        <v>5.4</v>
      </c>
      <c t="n" r="D17" s="9">
        <v>5.6</v>
      </c>
    </row>
    <row spans="1:4" r="18">
      <c t="s" r="A18" s="4">
        <v>784</v>
      </c>
      <c t="n" r="B18" s="9">
        <v>1.9</v>
      </c>
    </row>
    <row spans="1:4" r="19">
      <c t="s" r="A19" s="4">
        <v>785</v>
      </c>
      <c t="n" r="B19" s="9">
        <v>3.5</v>
      </c>
    </row>
    <row spans="1:4" r="20">
      <c t="s" r="A20" s="4">
        <v>786</v>
      </c>
      <c t="n" r="B20" s="9">
        <v>0.9</v>
      </c>
    </row>
    <row spans="1:4" r="21">
      <c t="s" r="A21" s="4">
        <v>787</v>
      </c>
      <c t="n" r="B21" s="9">
        <v>0.5</v>
      </c>
    </row>
    <row spans="1:4" r="22">
      <c t="s" r="A22" s="4">
        <v>788</v>
      </c>
      <c t="n" r="B22" s="9">
        <v>-1.8</v>
      </c>
    </row>
    <row spans="1:4" r="23">
      <c t="s" r="A23" s="4">
        <v>441</v>
      </c>
      <c t="n" r="B23" s="8">
        <v>0.8</v>
      </c>
      <c t="n" r="C23" s="8">
        <v>0.8</v>
      </c>
      <c t="n" r="D23" s="8">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54</v>
      </c>
      <c t="s" r="B1" s="2">
        <v>1</v>
      </c>
    </row>
    <row spans="1:4" r="2">
      <c t="s" r="B2" s="2">
        <v>2</v>
      </c>
      <c t="s" r="C2" s="2">
        <v>30</v>
      </c>
      <c t="s" r="D2" s="2">
        <v>75</v>
      </c>
    </row>
    <row spans="1:4" r="3">
      <c t="s" r="A3" s="3">
        <v>155</v>
      </c>
    </row>
    <row spans="1:4" r="4">
      <c t="s" r="A4" s="4">
        <v>156</v>
      </c>
      <c t="n" r="B4" s="8">
        <v>7.3</v>
      </c>
      <c t="n" r="C4" s="8">
        <v>4.3</v>
      </c>
      <c t="n" r="D4"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789</v>
      </c>
      <c t="s" r="B1" s="2">
        <v>1</v>
      </c>
    </row>
    <row spans="1:4" r="2">
      <c t="s" r="B2" s="2">
        <v>2</v>
      </c>
      <c t="s" r="C2" s="2">
        <v>30</v>
      </c>
      <c t="s" r="D2" s="2">
        <v>75</v>
      </c>
    </row>
    <row spans="1:4" r="3">
      <c t="s" r="A3" s="3">
        <v>35</v>
      </c>
    </row>
    <row spans="1:4" r="4">
      <c t="s" r="A4" s="4">
        <v>790</v>
      </c>
      <c t="n" r="B4" s="8">
        <v>11.7</v>
      </c>
    </row>
    <row spans="1:4" r="5">
      <c t="s" r="A5" s="4">
        <v>791</v>
      </c>
      <c t="n" r="B5" s="9">
        <v>4.8</v>
      </c>
      <c t="n" r="C5" s="8">
        <v>3.9</v>
      </c>
    </row>
    <row spans="1:4" r="6">
      <c t="s" r="A6" s="4">
        <v>792</v>
      </c>
      <c t="n" r="B6" s="6">
        <v>3</v>
      </c>
      <c t="n" r="C6" s="6">
        <v>3</v>
      </c>
    </row>
    <row spans="1:4" r="7">
      <c t="s" r="A7" s="4">
        <v>793</v>
      </c>
      <c t="n" r="B7" s="9">
        <v>3.2</v>
      </c>
      <c t="n" r="C7" s="9">
        <v>3.3</v>
      </c>
    </row>
    <row spans="1:4" r="8">
      <c t="s" r="A8" s="4">
        <v>112</v>
      </c>
      <c t="n" r="C8" s="9">
        <v>32.9</v>
      </c>
    </row>
    <row spans="1:4" r="9">
      <c t="s" r="A9" s="4">
        <v>794</v>
      </c>
      <c t="n" r="C9" s="9">
        <v>5.5</v>
      </c>
    </row>
    <row spans="1:4" r="10">
      <c t="s" r="A10" s="4">
        <v>35</v>
      </c>
      <c t="n" r="B10" s="9">
        <v>18.7</v>
      </c>
      <c t="n" r="C10" s="9">
        <v>11.2</v>
      </c>
    </row>
    <row spans="1:4" r="11">
      <c t="s" r="A11" s="4">
        <v>795</v>
      </c>
      <c t="n" r="B11" s="9">
        <v>41.4</v>
      </c>
      <c t="n" r="C11" s="9">
        <v>59.8</v>
      </c>
    </row>
    <row spans="1:4" r="12">
      <c t="s" r="A12" s="3">
        <v>796</v>
      </c>
    </row>
    <row spans="1:4" r="13">
      <c t="s" r="A13" s="4">
        <v>797</v>
      </c>
      <c t="n" r="B13" s="9">
        <v>14.6</v>
      </c>
      <c t="n" r="C13" s="9">
        <v>15.2</v>
      </c>
    </row>
    <row spans="1:4" r="14">
      <c t="s" r="A14" s="4">
        <v>798</v>
      </c>
      <c t="n" r="B14" s="9">
        <v>2.2</v>
      </c>
      <c t="n" r="C14" s="9">
        <v>1.6</v>
      </c>
    </row>
    <row spans="1:4" r="15">
      <c t="s" r="A15" s="4">
        <v>799</v>
      </c>
      <c t="n" r="B15" s="6">
        <v>23</v>
      </c>
      <c t="n" r="C15" s="9">
        <v>27.5</v>
      </c>
    </row>
    <row spans="1:4" r="16">
      <c t="s" r="A16" s="4">
        <v>800</v>
      </c>
      <c t="n" r="B16" s="9">
        <v>6.5</v>
      </c>
      <c t="n" r="C16" s="9">
        <v>1.4</v>
      </c>
    </row>
    <row spans="1:4" r="17">
      <c t="s" r="A17" s="4">
        <v>801</v>
      </c>
      <c t="n" r="C17" s="9">
        <v>10.1</v>
      </c>
    </row>
    <row spans="1:4" r="18">
      <c t="s" r="A18" s="4">
        <v>802</v>
      </c>
      <c t="n" r="B18" s="9">
        <v>11.9</v>
      </c>
      <c t="n" r="C18" s="9">
        <v>8.6</v>
      </c>
    </row>
    <row spans="1:4" r="19">
      <c t="s" r="A19" s="4">
        <v>47</v>
      </c>
      <c t="n" r="B19" s="6">
        <v>16</v>
      </c>
      <c t="n" r="C19" s="9">
        <v>13.6</v>
      </c>
    </row>
    <row spans="1:4" r="20">
      <c t="s" r="A20" s="4">
        <v>803</v>
      </c>
      <c t="n" r="B20" s="9">
        <v>74.2</v>
      </c>
      <c t="n" r="C20" s="6">
        <v>78</v>
      </c>
    </row>
    <row spans="1:4" r="21">
      <c t="s" r="A21" s="3">
        <v>804</v>
      </c>
    </row>
    <row spans="1:4" r="22">
      <c t="s" r="A22" s="4">
        <v>805</v>
      </c>
      <c t="n" r="B22" s="9">
        <v>8.1</v>
      </c>
      <c t="n" r="C22" s="9">
        <v>5.6</v>
      </c>
      <c t="n" r="D22" s="8">
        <v>3.8</v>
      </c>
    </row>
    <row spans="1:4" r="23">
      <c t="s" r="A23" s="4">
        <v>806</v>
      </c>
      <c t="n" r="B23" s="9">
        <v>0.7</v>
      </c>
      <c t="n" r="C23" s="9">
        <v>0.6</v>
      </c>
      <c t="n" r="D23" s="9">
        <v>0.5</v>
      </c>
    </row>
    <row spans="1:4" r="24">
      <c t="s" r="A24" s="4">
        <v>807</v>
      </c>
      <c t="n" r="B24" s="9">
        <v>-5.8</v>
      </c>
      <c t="n" r="C24" s="9">
        <v>-3.2</v>
      </c>
      <c t="n" r="D24" s="9">
        <v>0.2</v>
      </c>
    </row>
    <row spans="1:4" r="25">
      <c t="s" r="A25" s="4">
        <v>118</v>
      </c>
      <c t="n" r="B25" s="9">
        <v>0.2</v>
      </c>
    </row>
    <row spans="1:4" r="26">
      <c t="s" r="A26" s="4">
        <v>808</v>
      </c>
      <c t="n" r="B26" s="8">
        <v>3.2</v>
      </c>
      <c t="n" r="C26" s="7">
        <v>3</v>
      </c>
      <c t="n" r="D26" s="8">
        <v>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spans="1:12" r="1">
      <c t="s" r="A1" s="1">
        <v>809</v>
      </c>
      <c t="s" r="B1" s="2">
        <v>810</v>
      </c>
      <c t="s" r="I1" s="2">
        <v>1</v>
      </c>
    </row>
    <row spans="1:12" r="2">
      <c t="s" r="B2" s="2">
        <v>2</v>
      </c>
      <c t="s" r="C2" s="2">
        <v>4</v>
      </c>
      <c t="s" r="D2" s="2">
        <v>676</v>
      </c>
      <c t="s" r="E2" s="2">
        <v>30</v>
      </c>
      <c t="s" r="F2" s="2">
        <v>811</v>
      </c>
      <c t="s" r="G2" s="2">
        <v>812</v>
      </c>
      <c t="s" r="H2" s="2">
        <v>813</v>
      </c>
      <c t="s" r="I2" s="2">
        <v>2</v>
      </c>
      <c t="s" r="J2" s="2">
        <v>30</v>
      </c>
      <c t="s" r="K2" s="2">
        <v>75</v>
      </c>
      <c t="s" r="L2" s="2">
        <v>431</v>
      </c>
    </row>
    <row spans="1:12" r="3">
      <c t="s" r="A3" s="3">
        <v>814</v>
      </c>
    </row>
    <row spans="1:12" r="4">
      <c t="s" r="A4" s="4">
        <v>815</v>
      </c>
      <c t="n" r="B4" s="8">
        <v>1.7</v>
      </c>
      <c t="n" r="C4" s="8">
        <v>0.2</v>
      </c>
      <c t="n" r="D4" s="8">
        <v>1.6</v>
      </c>
      <c t="n" r="E4" s="8">
        <v>0.1</v>
      </c>
      <c t="n" r="F4" s="8">
        <v>-0.3</v>
      </c>
      <c t="n" r="G4" s="8">
        <v>0.6</v>
      </c>
      <c t="n" r="H4" s="8">
        <v>0.6</v>
      </c>
      <c t="n" r="I4" s="8">
        <v>3.5</v>
      </c>
      <c t="n" r="J4" s="7">
        <v>1</v>
      </c>
      <c t="n" r="K4" s="8">
        <v>7.5</v>
      </c>
    </row>
    <row spans="1:12" r="5">
      <c t="s" r="A5" s="3">
        <v>816</v>
      </c>
    </row>
    <row spans="1:12" r="6">
      <c t="s" r="A6" s="4">
        <v>817</v>
      </c>
      <c t="n" r="B6" s="9">
        <v>89.40000000000001</v>
      </c>
      <c t="n" r="D6" s="9">
        <v>47.3</v>
      </c>
      <c t="n" r="E6" s="9">
        <v>47.3</v>
      </c>
      <c t="n" r="I6" s="9">
        <v>47.3</v>
      </c>
      <c t="n" r="J6" s="9">
        <v>47.3</v>
      </c>
    </row>
    <row spans="1:12" r="7">
      <c t="s" r="A7" s="3">
        <v>818</v>
      </c>
    </row>
    <row spans="1:12" r="8">
      <c t="s" r="A8" s="4">
        <v>615</v>
      </c>
      <c t="n" r="D8" s="9">
        <v>47.3</v>
      </c>
      <c t="n" r="I8" s="9">
        <v>47.3</v>
      </c>
    </row>
    <row spans="1:12" r="9">
      <c t="s" r="A9" s="4">
        <v>817</v>
      </c>
      <c t="n" r="B9" s="9">
        <v>89.40000000000001</v>
      </c>
      <c t="n" r="E9" s="9">
        <v>47.3</v>
      </c>
      <c t="n" r="I9" s="9">
        <v>89.40000000000001</v>
      </c>
      <c t="n" r="J9" s="9">
        <v>47.3</v>
      </c>
    </row>
    <row spans="1:12" r="10">
      <c t="s" r="A10" s="4">
        <v>300</v>
      </c>
    </row>
    <row spans="1:12" r="11">
      <c t="s" r="A11" s="3">
        <v>814</v>
      </c>
    </row>
    <row spans="1:12" r="12">
      <c t="s" r="A12" s="4">
        <v>56</v>
      </c>
      <c t="n" r="I12" s="9">
        <v>0.4</v>
      </c>
    </row>
    <row spans="1:12" r="13">
      <c t="s" r="A13" s="4">
        <v>816</v>
      </c>
      <c t="n" r="J13" s="9">
        <v>-0.6</v>
      </c>
      <c t="n" r="K13" s="9">
        <v>3.4</v>
      </c>
    </row>
    <row spans="1:12" r="14">
      <c t="s" r="A14" s="3">
        <v>816</v>
      </c>
    </row>
    <row spans="1:12" r="15">
      <c t="s" r="A15" s="4">
        <v>817</v>
      </c>
      <c t="n" r="B15" s="9">
        <v>13.8</v>
      </c>
      <c t="n" r="D15" s="9">
        <v>41.1</v>
      </c>
      <c t="n" r="E15" s="9">
        <v>41.1</v>
      </c>
      <c t="n" r="H15" s="9">
        <v>8.800000000000001</v>
      </c>
      <c t="n" r="I15" s="9">
        <v>41.1</v>
      </c>
      <c t="n" r="J15" s="9">
        <v>8.800000000000001</v>
      </c>
      <c t="n" r="K15" s="9">
        <v>12.4</v>
      </c>
    </row>
    <row spans="1:12" r="16">
      <c t="s" r="A16" s="3">
        <v>818</v>
      </c>
    </row>
    <row spans="1:12" r="17">
      <c t="s" r="A17" s="4">
        <v>615</v>
      </c>
      <c t="n" r="D17" s="9">
        <v>41.1</v>
      </c>
      <c t="n" r="H17" s="8">
        <v>8.800000000000001</v>
      </c>
      <c t="n" r="I17" s="9">
        <v>41.1</v>
      </c>
      <c t="n" r="J17" s="9">
        <v>8.800000000000001</v>
      </c>
      <c t="n" r="K17" s="9">
        <v>12.4</v>
      </c>
    </row>
    <row spans="1:12" r="18">
      <c t="s" r="A18" s="4">
        <v>819</v>
      </c>
      <c t="n" r="I18" s="9">
        <v>0.3</v>
      </c>
      <c t="n" r="J18" s="9">
        <v>-0.6</v>
      </c>
      <c t="n" r="K18" s="9">
        <v>3.4</v>
      </c>
    </row>
    <row spans="1:12" r="19">
      <c t="s" r="A19" s="4">
        <v>820</v>
      </c>
      <c t="n" r="I19" s="9">
        <v>-27.6</v>
      </c>
      <c t="n" r="J19" s="9">
        <v>32.9</v>
      </c>
      <c t="n" r="K19" s="6">
        <v>-7</v>
      </c>
    </row>
    <row spans="1:12" r="20">
      <c t="s" r="A20" s="4">
        <v>817</v>
      </c>
      <c t="n" r="B20" s="9">
        <v>13.8</v>
      </c>
      <c t="n" r="E20" s="9">
        <v>41.1</v>
      </c>
      <c t="n" r="I20" s="9">
        <v>13.8</v>
      </c>
      <c t="n" r="J20" s="9">
        <v>41.1</v>
      </c>
      <c t="n" r="K20" s="9">
        <v>8.800000000000001</v>
      </c>
    </row>
    <row spans="1:12" r="21">
      <c t="s" r="A21" s="4">
        <v>629</v>
      </c>
    </row>
    <row spans="1:12" r="22">
      <c t="s" r="A22" s="3">
        <v>816</v>
      </c>
    </row>
    <row spans="1:12" r="23">
      <c t="s" r="A23" s="4">
        <v>817</v>
      </c>
      <c t="n" r="B23" s="9">
        <v>6.5</v>
      </c>
      <c t="n" r="D23" s="9">
        <v>6.2</v>
      </c>
      <c t="n" r="E23" s="9">
        <v>6.2</v>
      </c>
      <c t="n" r="I23" s="9">
        <v>6.2</v>
      </c>
      <c t="n" r="J23" s="9">
        <v>6.2</v>
      </c>
    </row>
    <row spans="1:12" r="24">
      <c t="s" r="A24" s="3">
        <v>818</v>
      </c>
    </row>
    <row spans="1:12" r="25">
      <c t="s" r="A25" s="4">
        <v>615</v>
      </c>
      <c t="n" r="D25" s="8">
        <v>6.2</v>
      </c>
      <c t="n" r="I25" s="9">
        <v>6.2</v>
      </c>
    </row>
    <row spans="1:12" r="26">
      <c t="s" r="A26" s="4">
        <v>817</v>
      </c>
      <c t="n" r="B26" s="9">
        <v>6.5</v>
      </c>
      <c t="n" r="E26" s="8">
        <v>6.2</v>
      </c>
      <c t="n" r="I26" s="9">
        <v>6.5</v>
      </c>
      <c t="n" r="J26" s="9">
        <v>6.2</v>
      </c>
    </row>
    <row spans="1:12" r="27">
      <c t="s" r="A27" s="4">
        <v>821</v>
      </c>
    </row>
    <row spans="1:12" r="28">
      <c t="s" r="A28" s="3">
        <v>814</v>
      </c>
    </row>
    <row spans="1:12" r="29">
      <c t="s" r="A29" s="4">
        <v>56</v>
      </c>
      <c t="n" r="I29" s="9">
        <v>0.6</v>
      </c>
      <c t="n" r="J29" s="9">
        <v>0.5</v>
      </c>
      <c t="n" r="K29" s="6">
        <v>3</v>
      </c>
    </row>
    <row spans="1:12" r="30">
      <c t="s" r="A30" s="4">
        <v>816</v>
      </c>
      <c t="n" r="I30" s="9">
        <v>1.1</v>
      </c>
      <c t="n" r="J30" s="8">
        <v>1.1</v>
      </c>
      <c t="n" r="K30" s="8">
        <v>1.1</v>
      </c>
    </row>
    <row spans="1:12" r="31">
      <c t="s" r="A31" s="4">
        <v>269</v>
      </c>
    </row>
    <row spans="1:12" r="32">
      <c t="s" r="A32" s="3">
        <v>814</v>
      </c>
    </row>
    <row spans="1:12" r="33">
      <c t="s" r="A33" s="4">
        <v>816</v>
      </c>
      <c t="n" r="I33" s="9">
        <v>1.4</v>
      </c>
    </row>
    <row spans="1:12" r="34">
      <c t="s" r="A34" s="3">
        <v>816</v>
      </c>
    </row>
    <row spans="1:12" r="35">
      <c t="s" r="A35" s="4">
        <v>817</v>
      </c>
      <c t="n" r="B35" s="9">
        <v>82.90000000000001</v>
      </c>
      <c t="n" r="I35" s="9">
        <v>82.90000000000001</v>
      </c>
    </row>
    <row spans="1:12" r="36">
      <c t="s" r="A36" s="4">
        <v>446</v>
      </c>
      <c t="s" r="L36" s="4">
        <v>454</v>
      </c>
    </row>
    <row spans="1:12" r="37">
      <c t="s" r="A37" s="4">
        <v>481</v>
      </c>
      <c t="s" r="L37" s="4">
        <v>482</v>
      </c>
    </row>
    <row spans="1:12" r="38">
      <c t="s" r="A38" s="3">
        <v>818</v>
      </c>
    </row>
    <row spans="1:12" r="39">
      <c t="s" r="A39" s="4">
        <v>817</v>
      </c>
      <c t="n" r="B39" s="8">
        <v>82.90000000000001</v>
      </c>
      <c t="n" r="I39" s="8">
        <v>82.90000000000001</v>
      </c>
    </row>
  </sheetData>
  <mergeCells count="3">
    <mergeCell ref="A1:A2"/>
    <mergeCell ref="B1:H1"/>
    <mergeCell ref="I1:K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t="s" r="A1" s="1">
        <v>822</v>
      </c>
      <c t="s" r="B1" s="2">
        <v>823</v>
      </c>
      <c t="s" r="C1" s="2">
        <v>1</v>
      </c>
    </row>
    <row spans="1:4" r="2">
      <c t="s" r="B2" s="2">
        <v>824</v>
      </c>
      <c t="s" r="C2" s="2">
        <v>2</v>
      </c>
      <c t="s" r="D2" s="2">
        <v>30</v>
      </c>
    </row>
    <row spans="1:4" r="3">
      <c t="s" r="A3" s="3">
        <v>825</v>
      </c>
    </row>
    <row spans="1:4" r="4">
      <c t="s" r="A4" s="4">
        <v>56</v>
      </c>
      <c t="n" r="C4" s="8">
        <v>21.8</v>
      </c>
      <c t="n" r="D4" s="8">
        <v>5.4</v>
      </c>
    </row>
    <row spans="1:4" r="5">
      <c t="s" r="A5" s="4">
        <v>300</v>
      </c>
    </row>
    <row spans="1:4" r="6">
      <c t="s" r="A6" s="3">
        <v>825</v>
      </c>
    </row>
    <row spans="1:4" r="7">
      <c t="s" r="A7" s="4">
        <v>56</v>
      </c>
      <c t="n" r="C7" s="8">
        <v>13.8</v>
      </c>
    </row>
    <row spans="1:4" r="8">
      <c t="s" r="A8" s="4">
        <v>826</v>
      </c>
    </row>
    <row spans="1:4" r="9">
      <c t="s" r="A9" s="3">
        <v>825</v>
      </c>
    </row>
    <row spans="1:4" r="10">
      <c t="s" r="A10" s="4">
        <v>827</v>
      </c>
      <c t="s" r="C10" s="4">
        <v>499</v>
      </c>
    </row>
    <row spans="1:4" r="11">
      <c t="s" r="A11" s="4">
        <v>828</v>
      </c>
    </row>
    <row spans="1:4" r="12">
      <c t="s" r="A12" s="3">
        <v>825</v>
      </c>
    </row>
    <row spans="1:4" r="13">
      <c t="s" r="A13" s="4">
        <v>460</v>
      </c>
      <c t="s" r="C13" s="4">
        <v>439</v>
      </c>
    </row>
    <row spans="1:4" r="14">
      <c t="s" r="A14" s="4">
        <v>821</v>
      </c>
    </row>
    <row spans="1:4" r="15">
      <c t="s" r="A15" s="3">
        <v>825</v>
      </c>
    </row>
    <row spans="1:4" r="16">
      <c t="s" r="A16" s="4">
        <v>829</v>
      </c>
      <c t="n" r="C16" s="8">
        <v>3.4</v>
      </c>
    </row>
    <row spans="1:4" r="17">
      <c t="s" r="A17" s="4">
        <v>830</v>
      </c>
      <c t="n" r="C17" s="9">
        <v>-0.6</v>
      </c>
      <c t="n" r="D17" s="9">
        <v>-0.5</v>
      </c>
    </row>
    <row spans="1:4" r="18">
      <c t="s" r="A18" s="4">
        <v>56</v>
      </c>
      <c t="n" r="C18" s="9">
        <v>5.2</v>
      </c>
      <c t="n" r="D18" s="9">
        <v>5.9</v>
      </c>
    </row>
    <row spans="1:4" r="19">
      <c t="s" r="A19" s="4">
        <v>831</v>
      </c>
    </row>
    <row spans="1:4" r="20">
      <c t="s" r="A20" s="3">
        <v>825</v>
      </c>
    </row>
    <row spans="1:4" r="21">
      <c t="s" r="A21" s="4">
        <v>832</v>
      </c>
      <c t="n" r="B21" s="8">
        <v>23.2</v>
      </c>
    </row>
    <row spans="1:4" r="22">
      <c t="s" r="A22" s="4">
        <v>827</v>
      </c>
      <c t="s" r="B22" s="4">
        <v>499</v>
      </c>
    </row>
    <row spans="1:4" r="23">
      <c t="s" r="A23" s="4">
        <v>629</v>
      </c>
    </row>
    <row spans="1:4" r="24">
      <c t="s" r="A24" s="3">
        <v>825</v>
      </c>
    </row>
    <row spans="1:4" r="25">
      <c t="s" r="A25" s="4">
        <v>56</v>
      </c>
      <c t="n" r="C25" s="8">
        <v>5.2</v>
      </c>
      <c t="n" r="D25" s="8">
        <v>5.9</v>
      </c>
    </row>
    <row spans="1:4" r="26">
      <c t="s" r="A26" s="4">
        <v>833</v>
      </c>
      <c t="s" r="C26" s="4">
        <v>834</v>
      </c>
      <c t="s" r="D26" s="4">
        <v>8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835</v>
      </c>
      <c t="s" r="B1" s="2">
        <v>1</v>
      </c>
    </row>
    <row spans="1:4" r="2">
      <c t="s" r="B2" s="2">
        <v>2</v>
      </c>
      <c t="s" r="C2" s="2">
        <v>30</v>
      </c>
      <c t="s" r="D2" s="2">
        <v>75</v>
      </c>
    </row>
    <row spans="1:4" r="3">
      <c t="s" r="A3" s="3">
        <v>836</v>
      </c>
    </row>
    <row spans="1:4" r="4">
      <c t="s" r="A4" s="4">
        <v>837</v>
      </c>
      <c t="n" r="B4" s="8">
        <v>76.8</v>
      </c>
      <c t="n" r="C4" s="8">
        <v>51.3</v>
      </c>
      <c t="n" r="D4" s="8">
        <v>63.1</v>
      </c>
    </row>
    <row spans="1:4" r="5">
      <c t="s" r="A5" s="4">
        <v>838</v>
      </c>
    </row>
    <row spans="1:4" r="6">
      <c t="s" r="A6" s="3">
        <v>836</v>
      </c>
    </row>
    <row spans="1:4" r="7">
      <c t="s" r="A7" s="4">
        <v>837</v>
      </c>
      <c t="n" r="B7" s="9">
        <v>35.1</v>
      </c>
      <c t="n" r="C7" s="6">
        <v>27</v>
      </c>
      <c t="n" r="D7" s="6">
        <v>21</v>
      </c>
    </row>
    <row spans="1:4" r="8">
      <c t="s" r="A8" s="4">
        <v>839</v>
      </c>
    </row>
    <row spans="1:4" r="9">
      <c t="s" r="A9" s="3">
        <v>836</v>
      </c>
    </row>
    <row spans="1:4" r="10">
      <c t="s" r="A10" s="4">
        <v>837</v>
      </c>
      <c t="n" r="B10" s="6">
        <v>1</v>
      </c>
      <c t="n" r="C10" s="9">
        <v>1.7</v>
      </c>
      <c t="n" r="D10" s="9">
        <v>2.4</v>
      </c>
    </row>
    <row spans="1:4" r="11">
      <c t="s" r="A11" s="4">
        <v>840</v>
      </c>
    </row>
    <row spans="1:4" r="12">
      <c t="s" r="A12" s="3">
        <v>836</v>
      </c>
    </row>
    <row spans="1:4" r="13">
      <c t="s" r="A13" s="4">
        <v>837</v>
      </c>
      <c t="n" r="B13" s="9">
        <v>25.3</v>
      </c>
      <c t="n" r="C13" s="9">
        <v>32.4</v>
      </c>
      <c t="n" r="D13" s="9">
        <v>38.3</v>
      </c>
    </row>
    <row spans="1:4" r="14">
      <c t="s" r="A14" s="4">
        <v>841</v>
      </c>
    </row>
    <row spans="1:4" r="15">
      <c t="s" r="A15" s="3">
        <v>836</v>
      </c>
    </row>
    <row spans="1:4" r="16">
      <c t="s" r="A16" s="4">
        <v>837</v>
      </c>
      <c t="n" r="B16" s="9">
        <v>16.2</v>
      </c>
      <c t="n" r="D16" s="9">
        <v>0.7</v>
      </c>
    </row>
    <row spans="1:4" r="17">
      <c t="s" r="A17" s="4">
        <v>842</v>
      </c>
      <c t="n" r="C17" s="9">
        <v>-8.5</v>
      </c>
    </row>
    <row spans="1:4" r="18">
      <c t="s" r="A18" s="4">
        <v>843</v>
      </c>
    </row>
    <row spans="1:4" r="19">
      <c t="s" r="A19" s="3">
        <v>836</v>
      </c>
    </row>
    <row spans="1:4" r="20">
      <c t="s" r="A20" s="4">
        <v>837</v>
      </c>
      <c t="n" r="B20" s="8">
        <v>0.2</v>
      </c>
      <c t="n" r="C20" s="8">
        <v>0.4</v>
      </c>
      <c t="n" r="D20" s="8">
        <v>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844</v>
      </c>
      <c t="s" r="B1" s="2">
        <v>1</v>
      </c>
    </row>
    <row spans="1:4" r="2">
      <c t="s" r="B2" s="2">
        <v>2</v>
      </c>
      <c t="s" r="C2" s="2">
        <v>30</v>
      </c>
      <c t="s" r="D2" s="2">
        <v>75</v>
      </c>
    </row>
    <row spans="1:4" r="3">
      <c t="s" r="A3" s="4">
        <v>845</v>
      </c>
    </row>
    <row spans="1:4" r="4">
      <c t="s" r="A4" s="3">
        <v>846</v>
      </c>
    </row>
    <row spans="1:4" r="5">
      <c t="s" r="A5" s="4">
        <v>827</v>
      </c>
      <c t="s" r="B5" s="4">
        <v>421</v>
      </c>
    </row>
    <row spans="1:4" r="6">
      <c t="s" r="A6" s="4">
        <v>826</v>
      </c>
    </row>
    <row spans="1:4" r="7">
      <c t="s" r="A7" s="3">
        <v>846</v>
      </c>
    </row>
    <row spans="1:4" r="8">
      <c t="s" r="A8" s="4">
        <v>827</v>
      </c>
      <c t="s" r="B8" s="4">
        <v>499</v>
      </c>
    </row>
    <row spans="1:4" r="9">
      <c t="s" r="A9" s="4">
        <v>847</v>
      </c>
    </row>
    <row spans="1:4" r="10">
      <c t="s" r="A10" s="3">
        <v>846</v>
      </c>
    </row>
    <row spans="1:4" r="11">
      <c t="s" r="A11" s="4">
        <v>827</v>
      </c>
      <c t="s" r="D11" s="4">
        <v>412</v>
      </c>
    </row>
    <row spans="1:4" r="12">
      <c t="s" r="A12" s="4">
        <v>848</v>
      </c>
    </row>
    <row spans="1:4" r="13">
      <c t="s" r="A13" s="3">
        <v>846</v>
      </c>
    </row>
    <row spans="1:4" r="14">
      <c t="s" r="A14" s="4">
        <v>827</v>
      </c>
      <c t="s" r="C14" s="4">
        <v>412</v>
      </c>
    </row>
    <row spans="1:4" r="15">
      <c t="s" r="A15" s="4">
        <v>849</v>
      </c>
    </row>
    <row spans="1:4" r="16">
      <c t="s" r="A16" s="3">
        <v>846</v>
      </c>
    </row>
    <row spans="1:4" r="17">
      <c t="s" r="A17" s="4">
        <v>827</v>
      </c>
      <c t="s" r="B17" s="4">
        <v>4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t="s" r="A1" s="1">
        <v>850</v>
      </c>
      <c t="s" r="B1" s="2">
        <v>851</v>
      </c>
      <c t="s" r="C1" s="2">
        <v>1</v>
      </c>
    </row>
    <row spans="1:3" r="2">
      <c t="s" r="B2" s="2">
        <v>852</v>
      </c>
      <c t="s" r="C2" s="2">
        <v>2</v>
      </c>
    </row>
    <row spans="1:3" r="3">
      <c t="s" r="A3" s="3">
        <v>846</v>
      </c>
    </row>
    <row spans="1:3" r="4">
      <c t="s" r="A4" s="4">
        <v>853</v>
      </c>
      <c t="n" r="C4" s="7">
        <v>194</v>
      </c>
    </row>
    <row spans="1:3" r="5">
      <c t="s" r="A5" s="4">
        <v>854</v>
      </c>
      <c t="s" r="C5" s="4">
        <v>855</v>
      </c>
    </row>
    <row spans="1:3" r="6">
      <c t="s" r="A6" s="4">
        <v>838</v>
      </c>
    </row>
    <row spans="1:3" r="7">
      <c t="s" r="A7" s="3">
        <v>846</v>
      </c>
    </row>
    <row spans="1:3" r="8">
      <c t="s" r="A8" s="4">
        <v>853</v>
      </c>
      <c t="n" r="C8" s="7">
        <v>87</v>
      </c>
    </row>
    <row spans="1:3" r="9">
      <c t="s" r="A9" s="4">
        <v>854</v>
      </c>
      <c t="s" r="C9" s="4">
        <v>856</v>
      </c>
    </row>
    <row spans="1:3" r="10">
      <c t="s" r="A10" s="4">
        <v>857</v>
      </c>
    </row>
    <row spans="1:3" r="11">
      <c t="s" r="A11" s="3">
        <v>846</v>
      </c>
    </row>
    <row spans="1:3" r="12">
      <c t="s" r="A12" s="4">
        <v>853</v>
      </c>
      <c t="n" r="C12" s="8">
        <v>1.6</v>
      </c>
    </row>
    <row spans="1:3" r="13">
      <c t="s" r="A13" s="4">
        <v>854</v>
      </c>
      <c t="s" r="C13" s="4">
        <v>421</v>
      </c>
    </row>
    <row spans="1:3" r="14">
      <c t="s" r="A14" s="4">
        <v>841</v>
      </c>
    </row>
    <row spans="1:3" r="15">
      <c t="s" r="A15" s="3">
        <v>846</v>
      </c>
    </row>
    <row spans="1:3" r="16">
      <c t="s" r="A16" s="4">
        <v>853</v>
      </c>
      <c t="n" r="C16" s="8">
        <v>69.2</v>
      </c>
    </row>
    <row spans="1:3" r="17">
      <c t="s" r="A17" s="4">
        <v>854</v>
      </c>
      <c t="s" r="C17" s="4">
        <v>858</v>
      </c>
    </row>
    <row spans="1:3" r="18">
      <c t="s" r="A18" s="4">
        <v>840</v>
      </c>
    </row>
    <row spans="1:3" r="19">
      <c t="s" r="A19" s="3">
        <v>846</v>
      </c>
    </row>
    <row spans="1:3" r="20">
      <c t="s" r="A20" s="4">
        <v>853</v>
      </c>
      <c t="n" r="C20" s="8">
        <v>37.7</v>
      </c>
    </row>
    <row spans="1:3" r="21">
      <c t="s" r="A21" s="4">
        <v>854</v>
      </c>
      <c t="s" r="C21" s="4">
        <v>859</v>
      </c>
    </row>
    <row spans="1:3" r="22">
      <c t="s" r="A22" s="4">
        <v>843</v>
      </c>
    </row>
    <row spans="1:3" r="23">
      <c t="s" r="A23" s="3">
        <v>846</v>
      </c>
    </row>
    <row spans="1:3" r="24">
      <c t="s" r="A24" s="4">
        <v>853</v>
      </c>
      <c t="n" r="C24" s="8">
        <v>0.1</v>
      </c>
    </row>
    <row spans="1:3" r="25">
      <c t="s" r="A25" s="4">
        <v>854</v>
      </c>
      <c t="s" r="C25" s="4">
        <v>860</v>
      </c>
    </row>
    <row spans="1:3" r="26">
      <c t="s" r="A26" s="4">
        <v>861</v>
      </c>
    </row>
    <row spans="1:3" r="27">
      <c t="s" r="A27" s="3">
        <v>846</v>
      </c>
    </row>
    <row spans="1:3" r="28">
      <c t="s" r="A28" s="4">
        <v>853</v>
      </c>
      <c t="n" r="B28" s="8">
        <v>66.2</v>
      </c>
    </row>
    <row spans="1:3" r="29">
      <c t="s" r="A29" s="4">
        <v>827</v>
      </c>
      <c t="s" r="B29" s="4">
        <v>4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2</v>
      </c>
      <c t="s" r="B1" s="2">
        <v>1</v>
      </c>
    </row>
    <row spans="1:4" r="2">
      <c t="s" r="B2" s="2">
        <v>2</v>
      </c>
      <c t="s" r="C2" s="2">
        <v>30</v>
      </c>
      <c t="s" r="D2" s="2">
        <v>75</v>
      </c>
    </row>
    <row spans="1:4" r="3">
      <c t="s" r="A3" s="4">
        <v>843</v>
      </c>
    </row>
    <row spans="1:4" r="4">
      <c t="s" r="A4" s="3">
        <v>846</v>
      </c>
    </row>
    <row spans="1:4" r="5">
      <c t="s" r="A5" s="4">
        <v>863</v>
      </c>
      <c t="s" r="D5" s="4">
        <v>864</v>
      </c>
    </row>
    <row spans="1:4" r="6">
      <c t="s" r="A6" s="4">
        <v>865</v>
      </c>
      <c t="s" r="D6" s="4">
        <v>866</v>
      </c>
    </row>
    <row spans="1:4" r="7">
      <c t="s" r="A7" s="4">
        <v>867</v>
      </c>
      <c t="s" r="D7" s="4">
        <v>868</v>
      </c>
    </row>
    <row spans="1:4" r="8">
      <c t="s" r="A8" s="4">
        <v>869</v>
      </c>
      <c t="s" r="D8" s="4">
        <v>592</v>
      </c>
    </row>
    <row spans="1:4" r="9">
      <c t="s" r="A9" s="3">
        <v>870</v>
      </c>
    </row>
    <row spans="1:4" r="10">
      <c t="s" r="A10" s="4">
        <v>871</v>
      </c>
      <c t="n" r="B10" s="6">
        <v>4641563</v>
      </c>
      <c t="n" r="C10" s="6">
        <v>8985562</v>
      </c>
      <c t="n" r="D10" s="6">
        <v>12773178</v>
      </c>
    </row>
    <row spans="1:4" r="11">
      <c t="s" r="A11" s="4">
        <v>872</v>
      </c>
      <c t="n" r="D11" s="6">
        <v>45455</v>
      </c>
    </row>
    <row spans="1:4" r="12">
      <c t="s" r="A12" s="4">
        <v>873</v>
      </c>
      <c t="n" r="B12" s="6">
        <v>-1276322</v>
      </c>
      <c t="n" r="C12" s="6">
        <v>-808583</v>
      </c>
      <c t="n" r="D12" s="6">
        <v>-1341502</v>
      </c>
    </row>
    <row spans="1:4" r="13">
      <c t="s" r="A13" s="4">
        <v>874</v>
      </c>
      <c t="n" r="C13" s="6">
        <v>-7179</v>
      </c>
      <c t="n" r="D13" s="6">
        <v>-57218</v>
      </c>
    </row>
    <row spans="1:4" r="14">
      <c t="s" r="A14" s="4">
        <v>875</v>
      </c>
      <c t="n" r="B14" s="6">
        <v>-1430579</v>
      </c>
      <c t="n" r="C14" s="6">
        <v>-3528237</v>
      </c>
      <c t="n" r="D14" s="6">
        <v>-2434351</v>
      </c>
    </row>
    <row spans="1:4" r="15">
      <c t="s" r="A15" s="4">
        <v>876</v>
      </c>
      <c t="n" r="B15" s="6">
        <v>1934662</v>
      </c>
      <c t="n" r="C15" s="6">
        <v>4641563</v>
      </c>
      <c t="n" r="D15" s="6">
        <v>8985562</v>
      </c>
    </row>
    <row spans="1:4" r="16">
      <c t="s" r="A16" s="4">
        <v>877</v>
      </c>
      <c t="n" r="B16" s="6">
        <v>1874055</v>
      </c>
      <c t="n" r="C16" s="6">
        <v>3295557</v>
      </c>
      <c t="n" r="D16" s="6">
        <v>3215356</v>
      </c>
    </row>
    <row spans="1:4" r="17">
      <c t="s" r="A17" s="4">
        <v>878</v>
      </c>
      <c t="n" r="B17" s="6">
        <v>1934662</v>
      </c>
      <c t="n" r="C17" s="6">
        <v>4641563</v>
      </c>
      <c t="n" r="D17" s="6">
        <v>8984974</v>
      </c>
    </row>
    <row spans="1:4" r="18">
      <c t="s" r="A18" s="4">
        <v>879</v>
      </c>
      <c t="n" r="D18" s="10">
        <v>4.4</v>
      </c>
    </row>
    <row spans="1:4" r="19">
      <c t="s" r="A19" s="3">
        <v>880</v>
      </c>
    </row>
    <row spans="1:4" r="20">
      <c t="s" r="A20" s="4">
        <v>881</v>
      </c>
      <c t="n" r="B20" s="10">
        <v>13.84</v>
      </c>
      <c t="n" r="C20" s="10">
        <v>14.91</v>
      </c>
      <c t="n" r="D20" s="11">
        <v>14.56</v>
      </c>
    </row>
    <row spans="1:4" r="21">
      <c t="s" r="A21" s="4">
        <v>882</v>
      </c>
      <c t="n" r="D21" s="11">
        <v>9.77</v>
      </c>
    </row>
    <row spans="1:4" r="22">
      <c t="s" r="A22" s="4">
        <v>883</v>
      </c>
      <c t="n" r="B22" s="11">
        <v>7.62</v>
      </c>
      <c t="n" r="C22" s="11">
        <v>9.18</v>
      </c>
      <c t="n" r="D22" s="11">
        <v>5.32</v>
      </c>
    </row>
    <row spans="1:4" r="23">
      <c t="s" r="A23" s="4">
        <v>884</v>
      </c>
      <c t="n" r="C23" s="11">
        <v>10.6</v>
      </c>
      <c t="n" r="D23" s="11">
        <v>11.78</v>
      </c>
    </row>
    <row spans="1:4" r="24">
      <c t="s" r="A24" s="4">
        <v>885</v>
      </c>
      <c t="n" r="B24" s="11">
        <v>25.74</v>
      </c>
      <c t="n" r="C24" s="11">
        <v>17.65</v>
      </c>
      <c t="n" r="D24" s="11">
        <v>18.33</v>
      </c>
    </row>
    <row spans="1:4" r="25">
      <c t="s" r="A25" s="4">
        <v>886</v>
      </c>
      <c t="n" r="B25" s="11">
        <v>9.130000000000001</v>
      </c>
      <c t="n" r="C25" s="11">
        <v>13.84</v>
      </c>
      <c t="n" r="D25" s="11">
        <v>14.91</v>
      </c>
    </row>
    <row spans="1:4" r="26">
      <c t="s" r="A26" s="4">
        <v>887</v>
      </c>
      <c t="n" r="B26" s="11">
        <v>9.140000000000001</v>
      </c>
      <c t="n" r="C26" s="11">
        <v>8.890000000000001</v>
      </c>
      <c t="n" r="D26" s="11">
        <v>7.8</v>
      </c>
    </row>
    <row spans="1:4" r="27">
      <c t="s" r="A27" s="4">
        <v>888</v>
      </c>
      <c t="n" r="B27" s="10">
        <v>9.130000000000001</v>
      </c>
      <c t="n" r="C27" s="10">
        <v>13.84</v>
      </c>
      <c t="n" r="D27" s="10">
        <v>14.91</v>
      </c>
    </row>
    <row spans="1:4" r="28">
      <c t="s" r="A28" s="3">
        <v>889</v>
      </c>
    </row>
    <row spans="1:4" r="29">
      <c t="s" r="A29" s="4">
        <v>890</v>
      </c>
      <c t="n" r="B29" s="7">
        <v>12</v>
      </c>
      <c t="n" r="C29" s="8">
        <v>3.3</v>
      </c>
      <c t="n" r="D29" s="8">
        <v>5.1</v>
      </c>
    </row>
    <row spans="1:4" r="30">
      <c t="s" r="A30" s="4">
        <v>891</v>
      </c>
      <c t="n" r="B30" s="9">
        <v>9.6</v>
      </c>
      <c t="n" r="C30" s="9">
        <v>20.1</v>
      </c>
      <c t="n" r="D30" s="9">
        <v>15.5</v>
      </c>
    </row>
    <row spans="1:4" r="31">
      <c t="s" r="A31" s="4">
        <v>892</v>
      </c>
      <c t="n" r="B31" s="8">
        <v>9.300000000000001</v>
      </c>
      <c t="n" r="C31" s="9">
        <v>23.9</v>
      </c>
      <c t="n" r="D31" s="9">
        <v>14.7</v>
      </c>
    </row>
    <row spans="1:4" r="32">
      <c t="s" r="A32" s="4">
        <v>893</v>
      </c>
      <c t="n" r="C32" s="8">
        <v>1.2</v>
      </c>
      <c t="n" r="D32" s="8">
        <v>5.2</v>
      </c>
    </row>
    <row spans="1:4" r="33">
      <c t="s" r="A33" s="4">
        <v>894</v>
      </c>
    </row>
    <row spans="1:4" r="34">
      <c t="s" r="A34" s="3">
        <v>846</v>
      </c>
    </row>
    <row spans="1:4" r="35">
      <c t="s" r="A35" s="4">
        <v>895</v>
      </c>
      <c t="s" r="B35" s="4">
        <v>499</v>
      </c>
    </row>
    <row spans="1:4" r="36">
      <c t="s" r="A36" s="4">
        <v>896</v>
      </c>
    </row>
    <row spans="1:4" r="37">
      <c t="s" r="A37" s="3">
        <v>846</v>
      </c>
    </row>
    <row spans="1:4" r="38">
      <c t="s" r="A38" s="4">
        <v>895</v>
      </c>
      <c t="s" r="B38" s="4">
        <v>4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R2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2"/>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r="A1" s="1">
        <v>897</v>
      </c>
      <c t="s" r="B1" s="2">
        <v>898</v>
      </c>
      <c t="s" r="C1" s="2">
        <v>899</v>
      </c>
      <c t="s" r="D1" s="2">
        <v>30</v>
      </c>
      <c t="s" r="E1" s="2">
        <v>900</v>
      </c>
      <c t="s" r="F1" s="2">
        <v>75</v>
      </c>
      <c t="s" r="G1" s="2">
        <v>901</v>
      </c>
      <c t="s" r="H1" s="2">
        <v>902</v>
      </c>
      <c t="s" r="I1" s="2">
        <v>903</v>
      </c>
      <c t="s" r="J1" s="2">
        <v>824</v>
      </c>
      <c t="s" r="K1" s="2">
        <v>2</v>
      </c>
      <c t="s" r="L1" s="2">
        <v>30</v>
      </c>
      <c t="s" r="M1" s="2">
        <v>75</v>
      </c>
      <c t="s" r="N1" s="2">
        <v>904</v>
      </c>
      <c t="s" r="O1" s="2">
        <v>905</v>
      </c>
      <c t="s" r="P1" s="2">
        <v>906</v>
      </c>
      <c t="s" r="Q1" s="2">
        <v>907</v>
      </c>
      <c t="s" r="R1" s="2">
        <v>908</v>
      </c>
    </row>
    <row spans="1:18" r="2">
      <c t="s" r="A2" s="4">
        <v>845</v>
      </c>
    </row>
    <row spans="1:18" r="3">
      <c t="s" r="A3" s="3">
        <v>909</v>
      </c>
    </row>
    <row spans="1:18" r="4">
      <c t="s" r="A4" s="4">
        <v>827</v>
      </c>
      <c t="s" r="K4" s="4">
        <v>421</v>
      </c>
    </row>
    <row spans="1:18" r="5">
      <c t="s" r="A5" s="4">
        <v>826</v>
      </c>
    </row>
    <row spans="1:18" r="6">
      <c t="s" r="A6" s="3">
        <v>909</v>
      </c>
    </row>
    <row spans="1:18" r="7">
      <c t="s" r="A7" s="4">
        <v>827</v>
      </c>
      <c t="s" r="K7" s="4">
        <v>499</v>
      </c>
    </row>
    <row spans="1:18" r="8">
      <c t="s" r="A8" s="4">
        <v>910</v>
      </c>
    </row>
    <row spans="1:18" r="9">
      <c t="s" r="A9" s="3">
        <v>911</v>
      </c>
    </row>
    <row spans="1:18" r="10">
      <c t="s" r="A10" s="4">
        <v>912</v>
      </c>
      <c t="n" r="R10" s="6">
        <v>15000000</v>
      </c>
    </row>
    <row spans="1:18" r="11">
      <c t="s" r="A11" s="4">
        <v>913</v>
      </c>
    </row>
    <row spans="1:18" r="12">
      <c t="s" r="A12" s="3">
        <v>911</v>
      </c>
    </row>
    <row spans="1:18" r="13">
      <c t="s" r="A13" s="4">
        <v>912</v>
      </c>
      <c t="n" r="Q13" s="6">
        <v>4400000</v>
      </c>
    </row>
    <row spans="1:18" r="14">
      <c t="s" r="A14" s="4">
        <v>914</v>
      </c>
      <c t="n" r="B14" s="6">
        <v>11000000</v>
      </c>
      <c t="n" r="H14" s="6">
        <v>9000000</v>
      </c>
    </row>
    <row spans="1:18" r="15">
      <c t="s" r="A15" s="4">
        <v>915</v>
      </c>
      <c t="n" r="B15" s="6">
        <v>24400000</v>
      </c>
      <c t="n" r="P15" s="6">
        <v>7800000</v>
      </c>
    </row>
    <row spans="1:18" r="16">
      <c t="s" r="A16" s="4">
        <v>916</v>
      </c>
    </row>
    <row spans="1:18" r="17">
      <c t="s" r="A17" s="3">
        <v>911</v>
      </c>
    </row>
    <row spans="1:18" r="18">
      <c t="s" r="A18" s="4">
        <v>915</v>
      </c>
      <c t="n" r="K18" s="6">
        <v>800000</v>
      </c>
    </row>
    <row spans="1:18" r="19">
      <c t="s" r="A19" s="4">
        <v>843</v>
      </c>
    </row>
    <row spans="1:18" r="20">
      <c t="s" r="A20" s="3">
        <v>917</v>
      </c>
    </row>
    <row spans="1:18" r="21">
      <c t="s" r="A21" s="4">
        <v>918</v>
      </c>
      <c t="n" r="D21" s="6">
        <v>4641563</v>
      </c>
      <c t="n" r="F21" s="6">
        <v>8985562</v>
      </c>
      <c t="n" r="K21" s="6">
        <v>1934662</v>
      </c>
      <c t="n" r="L21" s="6">
        <v>4641563</v>
      </c>
      <c t="n" r="M21" s="6">
        <v>8985562</v>
      </c>
      <c t="n" r="N21" s="6">
        <v>12773178</v>
      </c>
    </row>
    <row spans="1:18" r="22">
      <c t="s" r="A22" s="4">
        <v>919</v>
      </c>
      <c t="n" r="D22" s="10">
        <v>13.84</v>
      </c>
      <c t="n" r="F22" s="10">
        <v>14.91</v>
      </c>
      <c t="n" r="K22" s="10">
        <v>9.130000000000001</v>
      </c>
      <c t="n" r="L22" s="10">
        <v>13.84</v>
      </c>
      <c t="n" r="M22" s="10">
        <v>14.91</v>
      </c>
      <c t="n" r="N22" s="10">
        <v>14.56</v>
      </c>
    </row>
    <row spans="1:18" r="23">
      <c t="s" r="A23" s="4">
        <v>920</v>
      </c>
      <c t="n" r="D23" s="6">
        <v>3295557</v>
      </c>
      <c t="n" r="F23" s="6">
        <v>3215356</v>
      </c>
      <c t="n" r="K23" s="6">
        <v>1874055</v>
      </c>
      <c t="n" r="L23" s="6">
        <v>3295557</v>
      </c>
      <c t="n" r="M23" s="6">
        <v>3215356</v>
      </c>
    </row>
    <row spans="1:18" r="24">
      <c t="s" r="A24" s="4">
        <v>921</v>
      </c>
      <c t="n" r="D24" s="10">
        <v>8.890000000000001</v>
      </c>
      <c t="n" r="F24" s="10">
        <v>7.8</v>
      </c>
      <c t="n" r="K24" s="10">
        <v>9.140000000000001</v>
      </c>
      <c t="n" r="L24" s="10">
        <v>8.890000000000001</v>
      </c>
      <c t="n" r="M24" s="10">
        <v>7.8</v>
      </c>
    </row>
    <row spans="1:18" r="25">
      <c t="s" r="A25" s="3">
        <v>909</v>
      </c>
    </row>
    <row spans="1:18" r="26">
      <c t="s" r="A26" s="4">
        <v>863</v>
      </c>
      <c t="s" r="M26" s="4">
        <v>864</v>
      </c>
    </row>
    <row spans="1:18" r="27">
      <c t="s" r="A27" s="4">
        <v>865</v>
      </c>
      <c t="s" r="M27" s="4">
        <v>866</v>
      </c>
    </row>
    <row spans="1:18" r="28">
      <c t="s" r="A28" s="4">
        <v>867</v>
      </c>
      <c t="s" r="M28" s="4">
        <v>868</v>
      </c>
    </row>
    <row spans="1:18" r="29">
      <c t="s" r="A29" s="4">
        <v>869</v>
      </c>
      <c t="s" r="M29" s="4">
        <v>592</v>
      </c>
    </row>
    <row spans="1:18" r="30">
      <c t="s" r="A30" s="4">
        <v>893</v>
      </c>
      <c t="n" r="D30" s="8">
        <v>1.2</v>
      </c>
      <c t="n" r="F30" s="8">
        <v>5.2</v>
      </c>
      <c t="n" r="L30" s="8">
        <v>1.2</v>
      </c>
      <c t="n" r="M30" s="8">
        <v>5.2</v>
      </c>
    </row>
    <row spans="1:18" r="31">
      <c t="s" r="A31" s="4">
        <v>922</v>
      </c>
    </row>
    <row spans="1:18" r="32">
      <c t="s" r="A32" s="3">
        <v>923</v>
      </c>
    </row>
    <row spans="1:18" r="33">
      <c t="s" r="A33" s="4">
        <v>924</v>
      </c>
      <c t="n" r="D33" s="7">
        <v>0</v>
      </c>
      <c t="n" r="K33" s="7">
        <v>0</v>
      </c>
      <c t="n" r="L33" s="7">
        <v>0</v>
      </c>
    </row>
    <row spans="1:18" r="34">
      <c t="s" r="A34" s="4">
        <v>925</v>
      </c>
    </row>
    <row spans="1:18" r="35">
      <c t="s" r="A35" s="3">
        <v>911</v>
      </c>
    </row>
    <row spans="1:18" r="36">
      <c t="s" r="A36" s="4">
        <v>915</v>
      </c>
      <c t="n" r="P36" s="6">
        <v>3300000</v>
      </c>
    </row>
    <row spans="1:18" r="37">
      <c t="s" r="A37" s="4">
        <v>838</v>
      </c>
    </row>
    <row spans="1:18" r="38">
      <c t="s" r="A38" s="3">
        <v>361</v>
      </c>
    </row>
    <row spans="1:18" r="39">
      <c t="s" r="A39" s="4">
        <v>926</v>
      </c>
      <c t="n" r="K39" s="6">
        <v>7800654</v>
      </c>
      <c t="n" r="L39" s="6">
        <v>5838290</v>
      </c>
      <c t="n" r="M39" s="6">
        <v>4656396</v>
      </c>
    </row>
    <row spans="1:18" r="40">
      <c t="s" r="A40" s="4">
        <v>872</v>
      </c>
      <c t="n" r="K40" s="6">
        <v>3081054</v>
      </c>
      <c t="n" r="L40" s="6">
        <v>4361560</v>
      </c>
      <c t="n" r="M40" s="6">
        <v>3614397</v>
      </c>
    </row>
    <row spans="1:18" r="41">
      <c t="s" r="A41" s="4">
        <v>927</v>
      </c>
      <c t="n" r="K41" s="6">
        <v>-2479700</v>
      </c>
      <c t="n" r="L41" s="6">
        <v>-1884731</v>
      </c>
      <c t="n" r="M41" s="6">
        <v>-2100456</v>
      </c>
    </row>
    <row spans="1:18" r="42">
      <c t="s" r="A42" s="4">
        <v>874</v>
      </c>
      <c t="n" r="K42" s="6">
        <v>-197640</v>
      </c>
      <c t="n" r="L42" s="6">
        <v>-514465</v>
      </c>
      <c t="n" r="M42" s="6">
        <v>-332047</v>
      </c>
    </row>
    <row spans="1:18" r="43">
      <c t="s" r="A43" s="4">
        <v>928</v>
      </c>
      <c t="n" r="D43" s="6">
        <v>7800654</v>
      </c>
      <c t="n" r="F43" s="6">
        <v>5838290</v>
      </c>
      <c t="n" r="K43" s="6">
        <v>8204368</v>
      </c>
      <c t="n" r="L43" s="6">
        <v>7800654</v>
      </c>
      <c t="n" r="M43" s="6">
        <v>5838290</v>
      </c>
      <c t="n" r="N43" s="6">
        <v>4656396</v>
      </c>
    </row>
    <row spans="1:18" r="44">
      <c t="s" r="A44" s="3">
        <v>929</v>
      </c>
    </row>
    <row spans="1:18" r="45">
      <c t="s" r="A45" s="4">
        <v>930</v>
      </c>
      <c t="n" r="K45" s="10">
        <v>11.11</v>
      </c>
      <c t="n" r="L45" s="10">
        <v>9.710000000000001</v>
      </c>
      <c t="n" r="M45" s="10">
        <v>9.550000000000001</v>
      </c>
    </row>
    <row spans="1:18" r="46">
      <c t="s" r="A46" s="4">
        <v>882</v>
      </c>
      <c t="n" r="K46" s="11">
        <v>17.63</v>
      </c>
      <c t="n" r="L46" s="11">
        <v>12.45</v>
      </c>
      <c t="n" r="M46" s="11">
        <v>9.609999999999999</v>
      </c>
    </row>
    <row spans="1:18" r="47">
      <c t="s" r="A47" s="4">
        <v>931</v>
      </c>
      <c t="n" r="K47" s="11">
        <v>10.45</v>
      </c>
      <c t="n" r="L47" s="11">
        <v>10.08</v>
      </c>
      <c t="n" r="M47" s="11">
        <v>9.07</v>
      </c>
    </row>
    <row spans="1:18" r="48">
      <c t="s" r="A48" s="4">
        <v>884</v>
      </c>
      <c t="n" r="K48" s="11">
        <v>12.94</v>
      </c>
      <c t="n" r="L48" s="11">
        <v>10.2</v>
      </c>
      <c t="n" r="M48" s="11">
        <v>10.51</v>
      </c>
    </row>
    <row spans="1:18" r="49">
      <c t="s" r="A49" s="4">
        <v>932</v>
      </c>
      <c t="n" r="D49" s="10">
        <v>11.11</v>
      </c>
      <c t="n" r="F49" s="10">
        <v>9.710000000000001</v>
      </c>
      <c t="n" r="K49" s="10">
        <v>13.73</v>
      </c>
      <c t="n" r="L49" s="10">
        <v>11.11</v>
      </c>
      <c t="n" r="M49" s="10">
        <v>9.710000000000001</v>
      </c>
      <c t="n" r="N49" s="10">
        <v>9.550000000000001</v>
      </c>
    </row>
    <row spans="1:18" r="50">
      <c t="s" r="A50" s="4">
        <v>933</v>
      </c>
      <c t="n" r="K50" s="7">
        <v>42</v>
      </c>
      <c t="n" r="L50" s="8">
        <v>21.6</v>
      </c>
      <c t="n" r="M50" s="7">
        <v>20</v>
      </c>
    </row>
    <row spans="1:18" r="51">
      <c t="s" r="A51" s="3">
        <v>934</v>
      </c>
    </row>
    <row spans="1:18" r="52">
      <c t="s" r="A52" s="4">
        <v>935</v>
      </c>
      <c t="n" r="K52" s="6">
        <v>3081054</v>
      </c>
      <c t="n" r="L52" s="6">
        <v>4361560</v>
      </c>
      <c t="n" r="M52" s="6">
        <v>3614397</v>
      </c>
    </row>
    <row spans="1:18" r="53">
      <c t="s" r="A53" s="3">
        <v>909</v>
      </c>
    </row>
    <row spans="1:18" r="54">
      <c t="s" r="A54" s="4">
        <v>935</v>
      </c>
      <c t="n" r="K54" s="6">
        <v>3081054</v>
      </c>
      <c t="n" r="L54" s="6">
        <v>4361560</v>
      </c>
      <c t="n" r="M54" s="6">
        <v>3614397</v>
      </c>
    </row>
    <row spans="1:18" r="55">
      <c t="s" r="A55" s="4">
        <v>936</v>
      </c>
      <c t="n" r="K55" s="10">
        <v>17.63</v>
      </c>
      <c t="n" r="L55" s="10">
        <v>12.45</v>
      </c>
      <c t="n" r="M55" s="10">
        <v>9.609999999999999</v>
      </c>
    </row>
    <row spans="1:18" r="56">
      <c t="s" r="A56" s="4">
        <v>937</v>
      </c>
    </row>
    <row spans="1:18" r="57">
      <c t="s" r="A57" s="3">
        <v>911</v>
      </c>
    </row>
    <row spans="1:18" r="58">
      <c t="s" r="A58" s="4">
        <v>915</v>
      </c>
      <c t="n" r="P58" s="6">
        <v>100000</v>
      </c>
    </row>
    <row spans="1:18" r="59">
      <c t="s" r="A59" s="4">
        <v>840</v>
      </c>
    </row>
    <row spans="1:18" r="60">
      <c t="s" r="A60" s="3">
        <v>934</v>
      </c>
    </row>
    <row spans="1:18" r="61">
      <c t="s" r="A61" s="4">
        <v>938</v>
      </c>
      <c t="n" r="K61" s="8">
        <v>23.2</v>
      </c>
      <c t="n" r="L61" s="8">
        <v>22.7</v>
      </c>
      <c t="n" r="M61" s="8">
        <v>38.1</v>
      </c>
    </row>
    <row spans="1:18" r="62">
      <c t="s" r="A62" s="3">
        <v>840</v>
      </c>
    </row>
    <row spans="1:18" r="63">
      <c t="s" r="A63" s="4">
        <v>832</v>
      </c>
      <c t="n" r="K63" s="9">
        <v>23.2</v>
      </c>
      <c t="n" r="L63" s="8">
        <v>22.7</v>
      </c>
      <c t="n" r="M63" s="9">
        <v>38.1</v>
      </c>
    </row>
    <row spans="1:18" r="64">
      <c t="s" r="A64" s="4">
        <v>939</v>
      </c>
      <c t="n" r="K64" s="9">
        <v>58.9</v>
      </c>
    </row>
    <row spans="1:18" r="65">
      <c t="s" r="A65" s="4">
        <v>940</v>
      </c>
      <c t="n" r="K65" s="8">
        <v>63.6</v>
      </c>
    </row>
    <row spans="1:18" r="66">
      <c t="s" r="A66" s="4">
        <v>941</v>
      </c>
    </row>
    <row spans="1:18" r="67">
      <c t="s" r="A67" s="3">
        <v>934</v>
      </c>
    </row>
    <row spans="1:18" r="68">
      <c t="s" r="A68" s="4">
        <v>938</v>
      </c>
      <c t="n" r="M68" s="6">
        <v>16</v>
      </c>
    </row>
    <row spans="1:18" r="69">
      <c t="s" r="A69" s="3">
        <v>840</v>
      </c>
    </row>
    <row spans="1:18" r="70">
      <c t="s" r="A70" s="4">
        <v>832</v>
      </c>
      <c t="n" r="M70" s="7">
        <v>16</v>
      </c>
    </row>
    <row spans="1:18" r="71">
      <c t="s" r="A71" s="3">
        <v>909</v>
      </c>
    </row>
    <row spans="1:18" r="72">
      <c t="s" r="A72" s="4">
        <v>827</v>
      </c>
      <c t="s" r="M72" s="4">
        <v>592</v>
      </c>
    </row>
    <row spans="1:18" r="73">
      <c t="s" r="A73" s="4">
        <v>942</v>
      </c>
    </row>
    <row spans="1:18" r="74">
      <c t="s" r="A74" s="3">
        <v>361</v>
      </c>
    </row>
    <row spans="1:18" r="75">
      <c t="s" r="A75" s="4">
        <v>872</v>
      </c>
      <c t="n" r="D75" s="6">
        <v>76682</v>
      </c>
      <c t="n" r="F75" s="6">
        <v>89933</v>
      </c>
      <c t="n" r="K75" s="6">
        <v>138901</v>
      </c>
      <c t="n" r="O75" s="6">
        <v>249100</v>
      </c>
    </row>
    <row spans="1:18" r="76">
      <c t="s" r="A76" s="3">
        <v>934</v>
      </c>
    </row>
    <row spans="1:18" r="77">
      <c t="s" r="A77" s="4">
        <v>935</v>
      </c>
      <c t="n" r="D77" s="6">
        <v>76682</v>
      </c>
      <c t="n" r="F77" s="6">
        <v>89933</v>
      </c>
      <c t="n" r="K77" s="6">
        <v>138901</v>
      </c>
      <c t="n" r="O77" s="6">
        <v>249100</v>
      </c>
    </row>
    <row spans="1:18" r="78">
      <c t="s" r="A78" s="4">
        <v>938</v>
      </c>
      <c t="n" r="D78" s="8">
        <v>2.2</v>
      </c>
      <c t="n" r="F78" s="8">
        <v>1.2</v>
      </c>
      <c t="n" r="K78" s="8">
        <v>1.9</v>
      </c>
      <c t="n" r="O78" s="8">
        <v>1.2</v>
      </c>
    </row>
    <row spans="1:18" r="79">
      <c t="s" r="A79" s="4">
        <v>943</v>
      </c>
      <c t="s" r="O79" s="4">
        <v>944</v>
      </c>
    </row>
    <row spans="1:18" r="80">
      <c t="s" r="A80" s="4">
        <v>945</v>
      </c>
      <c t="s" r="F80" s="4">
        <v>421</v>
      </c>
      <c t="s" r="K80" s="4">
        <v>421</v>
      </c>
    </row>
    <row spans="1:18" r="81">
      <c t="s" r="A81" s="3">
        <v>840</v>
      </c>
    </row>
    <row spans="1:18" r="82">
      <c t="s" r="A82" s="4">
        <v>832</v>
      </c>
      <c t="n" r="D82" s="8">
        <v>2.2</v>
      </c>
      <c t="n" r="F82" s="8">
        <v>1.2</v>
      </c>
      <c t="n" r="K82" s="8">
        <v>1.9</v>
      </c>
      <c t="n" r="O82" s="8">
        <v>1.2</v>
      </c>
    </row>
    <row spans="1:18" r="83">
      <c t="s" r="A83" s="3">
        <v>909</v>
      </c>
    </row>
    <row spans="1:18" r="84">
      <c t="s" r="A84" s="4">
        <v>827</v>
      </c>
      <c t="s" r="D84" s="4">
        <v>421</v>
      </c>
      <c t="s" r="O84" s="4">
        <v>412</v>
      </c>
    </row>
    <row spans="1:18" r="85">
      <c t="s" r="A85" s="4">
        <v>935</v>
      </c>
      <c t="n" r="D85" s="6">
        <v>76682</v>
      </c>
      <c t="n" r="F85" s="6">
        <v>89933</v>
      </c>
      <c t="n" r="K85" s="6">
        <v>138901</v>
      </c>
      <c t="n" r="O85" s="6">
        <v>249100</v>
      </c>
    </row>
    <row spans="1:18" r="86">
      <c t="s" r="A86" s="4">
        <v>946</v>
      </c>
    </row>
    <row spans="1:18" r="87">
      <c t="s" r="A87" s="3">
        <v>934</v>
      </c>
    </row>
    <row spans="1:18" r="88">
      <c t="s" r="A88" s="4">
        <v>947</v>
      </c>
      <c t="s" r="F88" s="4">
        <v>948</v>
      </c>
    </row>
    <row spans="1:18" r="89">
      <c t="s" r="A89" s="4">
        <v>949</v>
      </c>
    </row>
    <row spans="1:18" r="90">
      <c t="s" r="A90" s="3">
        <v>934</v>
      </c>
    </row>
    <row spans="1:18" r="91">
      <c t="s" r="A91" s="4">
        <v>950</v>
      </c>
      <c t="s" r="F91" s="4">
        <v>951</v>
      </c>
    </row>
    <row spans="1:18" r="92">
      <c t="s" r="A92" s="4">
        <v>947</v>
      </c>
      <c t="s" r="F92" s="4">
        <v>435</v>
      </c>
    </row>
    <row spans="1:18" r="93">
      <c t="s" r="A93" s="4">
        <v>952</v>
      </c>
    </row>
    <row spans="1:18" r="94">
      <c t="s" r="A94" s="3">
        <v>934</v>
      </c>
    </row>
    <row spans="1:18" r="95">
      <c t="s" r="A95" s="4">
        <v>947</v>
      </c>
      <c t="s" r="F95" s="4">
        <v>953</v>
      </c>
    </row>
    <row spans="1:18" r="96">
      <c t="s" r="A96" s="4">
        <v>954</v>
      </c>
    </row>
    <row spans="1:18" r="97">
      <c t="s" r="A97" s="3">
        <v>934</v>
      </c>
    </row>
    <row spans="1:18" r="98">
      <c t="s" r="A98" s="4">
        <v>947</v>
      </c>
      <c t="s" r="D98" s="4">
        <v>948</v>
      </c>
    </row>
    <row spans="1:18" r="99">
      <c t="s" r="A99" s="4">
        <v>955</v>
      </c>
    </row>
    <row spans="1:18" r="100">
      <c t="s" r="A100" s="3">
        <v>934</v>
      </c>
    </row>
    <row spans="1:18" r="101">
      <c t="s" r="A101" s="4">
        <v>950</v>
      </c>
      <c t="s" r="D101" s="4">
        <v>956</v>
      </c>
    </row>
    <row spans="1:18" r="102">
      <c t="s" r="A102" s="4">
        <v>947</v>
      </c>
      <c t="s" r="D102" s="4">
        <v>435</v>
      </c>
    </row>
    <row spans="1:18" r="103">
      <c t="s" r="A103" s="4">
        <v>957</v>
      </c>
    </row>
    <row spans="1:18" r="104">
      <c t="s" r="A104" s="3">
        <v>934</v>
      </c>
    </row>
    <row spans="1:18" r="105">
      <c t="s" r="A105" s="4">
        <v>947</v>
      </c>
      <c t="s" r="D105" s="4">
        <v>953</v>
      </c>
    </row>
    <row spans="1:18" r="106">
      <c t="s" r="A106" s="4">
        <v>958</v>
      </c>
    </row>
    <row spans="1:18" r="107">
      <c t="s" r="A107" s="3">
        <v>934</v>
      </c>
    </row>
    <row spans="1:18" r="108">
      <c t="s" r="A108" s="4">
        <v>950</v>
      </c>
      <c t="s" r="F108" s="4">
        <v>760</v>
      </c>
    </row>
    <row spans="1:18" r="109">
      <c t="s" r="A109" s="4">
        <v>959</v>
      </c>
    </row>
    <row spans="1:18" r="110">
      <c t="s" r="A110" s="3">
        <v>934</v>
      </c>
    </row>
    <row spans="1:18" r="111">
      <c t="s" r="A111" s="4">
        <v>950</v>
      </c>
      <c t="s" r="D111" s="4">
        <v>960</v>
      </c>
    </row>
    <row spans="1:18" r="112">
      <c t="s" r="A112" s="4">
        <v>961</v>
      </c>
    </row>
    <row spans="1:18" r="113">
      <c t="s" r="A113" s="3">
        <v>934</v>
      </c>
    </row>
    <row spans="1:18" r="114">
      <c t="s" r="A114" s="4">
        <v>950</v>
      </c>
      <c t="s" r="F114" s="4">
        <v>962</v>
      </c>
    </row>
    <row spans="1:18" r="115">
      <c t="s" r="A115" s="4">
        <v>963</v>
      </c>
    </row>
    <row spans="1:18" r="116">
      <c t="s" r="A116" s="3">
        <v>934</v>
      </c>
    </row>
    <row spans="1:18" r="117">
      <c t="s" r="A117" s="4">
        <v>950</v>
      </c>
      <c t="s" r="D117" s="4">
        <v>964</v>
      </c>
    </row>
    <row spans="1:18" r="118">
      <c t="s" r="A118" s="4">
        <v>965</v>
      </c>
    </row>
    <row spans="1:18" r="119">
      <c t="s" r="A119" s="3">
        <v>361</v>
      </c>
    </row>
    <row spans="1:18" r="120">
      <c t="s" r="A120" s="4">
        <v>927</v>
      </c>
      <c t="n" r="K120" s="6">
        <v>-29400</v>
      </c>
      <c t="n" r="L120" s="6">
        <v>-29400</v>
      </c>
      <c t="n" r="M120" s="6">
        <v>-29400</v>
      </c>
      <c t="n" r="N120" s="6">
        <v>-29400</v>
      </c>
    </row>
    <row spans="1:18" r="121">
      <c t="s" r="A121" s="3">
        <v>934</v>
      </c>
    </row>
    <row spans="1:18" r="122">
      <c t="s" r="A122" s="4">
        <v>938</v>
      </c>
      <c t="n" r="O122" s="8">
        <v>0.6</v>
      </c>
    </row>
    <row spans="1:18" r="123">
      <c t="s" r="A123" s="4">
        <v>966</v>
      </c>
      <c t="s" r="O123" s="4">
        <v>962</v>
      </c>
    </row>
    <row spans="1:18" r="124">
      <c t="s" r="A124" s="4">
        <v>967</v>
      </c>
      <c t="n" r="O124" s="10">
        <v>6.31</v>
      </c>
    </row>
    <row spans="1:18" r="125">
      <c t="s" r="A125" s="3">
        <v>840</v>
      </c>
    </row>
    <row spans="1:18" r="126">
      <c t="s" r="A126" s="4">
        <v>832</v>
      </c>
      <c t="n" r="O126" s="8">
        <v>0.6</v>
      </c>
    </row>
    <row spans="1:18" r="127">
      <c t="s" r="A127" s="4">
        <v>968</v>
      </c>
    </row>
    <row spans="1:18" r="128">
      <c t="s" r="A128" s="3">
        <v>361</v>
      </c>
    </row>
    <row spans="1:18" r="129">
      <c t="s" r="A129" s="4">
        <v>927</v>
      </c>
      <c t="n" r="K129" s="6">
        <v>-32875</v>
      </c>
      <c t="n" r="L129" s="6">
        <v>-32875</v>
      </c>
      <c t="n" r="M129" s="6">
        <v>-65750</v>
      </c>
    </row>
    <row spans="1:18" r="130">
      <c t="s" r="A130" s="3">
        <v>934</v>
      </c>
    </row>
    <row spans="1:18" r="131">
      <c t="s" r="A131" s="4">
        <v>938</v>
      </c>
      <c t="n" r="O131" s="8">
        <v>0.6</v>
      </c>
    </row>
    <row spans="1:18" r="132">
      <c t="s" r="A132" s="4">
        <v>966</v>
      </c>
      <c t="s" r="O132" s="4">
        <v>969</v>
      </c>
    </row>
    <row spans="1:18" r="133">
      <c t="s" r="A133" s="3">
        <v>840</v>
      </c>
    </row>
    <row spans="1:18" r="134">
      <c t="s" r="A134" s="4">
        <v>832</v>
      </c>
      <c t="n" r="O134" s="8">
        <v>0.6</v>
      </c>
    </row>
    <row spans="1:18" r="135">
      <c t="s" r="A135" s="4">
        <v>970</v>
      </c>
    </row>
    <row spans="1:18" r="136">
      <c t="s" r="A136" s="3">
        <v>923</v>
      </c>
    </row>
    <row spans="1:18" r="137">
      <c t="s" r="A137" s="4">
        <v>971</v>
      </c>
      <c t="s" r="K137" s="4">
        <v>972</v>
      </c>
    </row>
    <row spans="1:18" r="138">
      <c t="s" r="A138" s="4">
        <v>973</v>
      </c>
      <c t="n" r="C138" s="8">
        <v>5.9</v>
      </c>
    </row>
    <row spans="1:18" r="139">
      <c t="s" r="A139" s="4">
        <v>974</v>
      </c>
    </row>
    <row spans="1:18" r="140">
      <c t="s" r="A140" s="3">
        <v>923</v>
      </c>
    </row>
    <row spans="1:18" r="141">
      <c t="s" r="A141" s="4">
        <v>924</v>
      </c>
      <c t="n" r="K141" s="7">
        <v>0</v>
      </c>
    </row>
    <row spans="1:18" r="142">
      <c t="s" r="A142" s="4">
        <v>975</v>
      </c>
      <c t="s" r="G142" s="4">
        <v>976</v>
      </c>
    </row>
    <row spans="1:18" r="143">
      <c t="s" r="A143" s="4">
        <v>971</v>
      </c>
      <c t="s" r="G143" s="4">
        <v>977</v>
      </c>
    </row>
    <row spans="1:18" r="144">
      <c t="s" r="A144" s="4">
        <v>978</v>
      </c>
      <c t="s" r="G144" s="4">
        <v>977</v>
      </c>
    </row>
    <row spans="1:18" r="145">
      <c t="s" r="A145" s="4">
        <v>979</v>
      </c>
      <c t="n" r="K145" s="7">
        <v>0</v>
      </c>
    </row>
    <row spans="1:18" r="146">
      <c t="s" r="A146" s="4">
        <v>980</v>
      </c>
    </row>
    <row spans="1:18" r="147">
      <c t="s" r="A147" s="3">
        <v>909</v>
      </c>
    </row>
    <row spans="1:18" r="148">
      <c t="s" r="A148" s="4">
        <v>863</v>
      </c>
      <c t="s" r="I148" s="4">
        <v>981</v>
      </c>
      <c t="s" r="J148" s="4">
        <v>982</v>
      </c>
    </row>
    <row spans="1:18" r="149">
      <c t="s" r="A149" s="4">
        <v>865</v>
      </c>
      <c t="s" r="I149" s="4">
        <v>983</v>
      </c>
      <c t="s" r="J149" s="4">
        <v>984</v>
      </c>
    </row>
    <row spans="1:18" r="150">
      <c t="s" r="A150" s="4">
        <v>827</v>
      </c>
      <c t="s" r="I150" s="4">
        <v>412</v>
      </c>
      <c t="s" r="J150" s="4">
        <v>499</v>
      </c>
    </row>
    <row spans="1:18" r="151">
      <c t="s" r="A151" s="4">
        <v>867</v>
      </c>
      <c t="s" r="I151" s="4">
        <v>985</v>
      </c>
      <c t="s" r="J151" s="4">
        <v>986</v>
      </c>
    </row>
    <row spans="1:18" r="152">
      <c t="s" r="A152" s="4">
        <v>869</v>
      </c>
      <c t="s" r="I152" s="4">
        <v>987</v>
      </c>
      <c t="s" r="J152" s="4">
        <v>988</v>
      </c>
    </row>
    <row spans="1:18" r="153">
      <c t="s" r="A153" s="4">
        <v>989</v>
      </c>
      <c t="s" r="E153" s="4">
        <v>461</v>
      </c>
      <c t="s" r="I153" s="4">
        <v>990</v>
      </c>
    </row>
    <row spans="1:18" r="154">
      <c t="s" r="A154" s="4">
        <v>991</v>
      </c>
      <c t="s" r="E154" s="4">
        <v>592</v>
      </c>
      <c t="s" r="I154" s="4">
        <v>412</v>
      </c>
    </row>
    <row spans="1:18" r="155">
      <c t="s" r="A155" s="3">
        <v>911</v>
      </c>
    </row>
    <row spans="1:18" r="156">
      <c t="s" r="A156" s="4">
        <v>832</v>
      </c>
      <c t="n" r="I156" s="7">
        <v>2</v>
      </c>
      <c t="n" r="J156" s="8">
        <v>23.2</v>
      </c>
    </row>
    <row spans="1:18" r="157">
      <c t="s" r="A157" s="4">
        <v>992</v>
      </c>
    </row>
    <row spans="1:18" r="158">
      <c t="s" r="A158" s="3">
        <v>909</v>
      </c>
    </row>
    <row spans="1:18" r="159">
      <c t="s" r="A159" s="4">
        <v>827</v>
      </c>
      <c t="s" r="E159" s="4">
        <v>499</v>
      </c>
    </row>
    <row spans="1:18" r="160">
      <c t="s" r="A160" s="4">
        <v>993</v>
      </c>
      <c t="s" r="E160" s="4">
        <v>499</v>
      </c>
    </row>
    <row spans="1:18" r="161">
      <c t="s" r="A161" s="4">
        <v>994</v>
      </c>
    </row>
    <row spans="1:18" r="162">
      <c t="s" r="A162" s="3">
        <v>909</v>
      </c>
    </row>
    <row spans="1:18" r="163">
      <c t="s" r="A163" s="4">
        <v>827</v>
      </c>
      <c t="s" r="E163" s="4">
        <v>592</v>
      </c>
    </row>
    <row spans="1:18" r="164">
      <c t="s" r="A164" s="4">
        <v>995</v>
      </c>
    </row>
    <row spans="1:18" r="165">
      <c t="s" r="A165" s="3">
        <v>909</v>
      </c>
    </row>
    <row spans="1:18" r="166">
      <c t="s" r="A166" s="4">
        <v>996</v>
      </c>
      <c t="s" r="J166" s="4">
        <v>997</v>
      </c>
      <c t="s" r="K166" s="4">
        <v>998</v>
      </c>
    </row>
    <row spans="1:18" r="167">
      <c t="s" r="A167" s="4">
        <v>999</v>
      </c>
      <c t="s" r="E167" s="4">
        <v>977</v>
      </c>
    </row>
    <row spans="1:18" r="168">
      <c t="s" r="A168" s="4">
        <v>1000</v>
      </c>
      <c t="n" r="K168" s="8">
        <v>54.1</v>
      </c>
    </row>
    <row spans="1:18" r="169">
      <c t="s" r="A169" s="4">
        <v>1001</v>
      </c>
    </row>
    <row spans="1:18" r="170">
      <c t="s" r="A170" s="3">
        <v>909</v>
      </c>
    </row>
    <row spans="1:18" r="171">
      <c t="s" r="A171" s="4">
        <v>869</v>
      </c>
      <c t="s" r="K171" s="4">
        <v>499</v>
      </c>
    </row>
    <row spans="1:18" r="172">
      <c t="s" r="A172" s="4">
        <v>1002</v>
      </c>
    </row>
    <row spans="1:18" r="173">
      <c t="s" r="A173" s="3">
        <v>909</v>
      </c>
    </row>
    <row spans="1:18" r="174">
      <c t="s" r="A174" s="4">
        <v>869</v>
      </c>
      <c t="s" r="K174" s="4">
        <v>1003</v>
      </c>
    </row>
    <row spans="1:18" r="175">
      <c t="s" r="A175" s="4">
        <v>1004</v>
      </c>
    </row>
    <row spans="1:18" r="176">
      <c t="s" r="A176" s="3">
        <v>917</v>
      </c>
    </row>
    <row spans="1:18" r="177">
      <c t="s" r="A177" s="4">
        <v>1005</v>
      </c>
      <c t="n" r="K177" s="7">
        <v>5</v>
      </c>
    </row>
    <row spans="1:18" r="178">
      <c t="s" r="A178" s="4">
        <v>1006</v>
      </c>
      <c t="n" r="K178" s="7">
        <v>10</v>
      </c>
    </row>
    <row spans="1:18" r="179">
      <c t="s" r="A179" s="4">
        <v>918</v>
      </c>
      <c t="n" r="K179" s="6">
        <v>900462</v>
      </c>
    </row>
    <row spans="1:18" r="180">
      <c t="s" r="A180" s="4">
        <v>1007</v>
      </c>
      <c t="s" r="K180" s="4">
        <v>1008</v>
      </c>
    </row>
    <row spans="1:18" r="181">
      <c t="s" r="A181" s="4">
        <v>919</v>
      </c>
      <c t="n" r="K181" s="10">
        <v>6.09</v>
      </c>
    </row>
    <row spans="1:18" r="182">
      <c t="s" r="A182" s="4">
        <v>920</v>
      </c>
      <c t="n" r="K182" s="6">
        <v>839855</v>
      </c>
    </row>
    <row spans="1:18" r="183">
      <c t="s" r="A183" s="4">
        <v>1009</v>
      </c>
      <c t="s" r="K183" s="4">
        <v>1010</v>
      </c>
    </row>
    <row spans="1:18" r="184">
      <c t="s" r="A184" s="4">
        <v>921</v>
      </c>
      <c t="n" r="K184" s="10">
        <v>5.88</v>
      </c>
    </row>
    <row spans="1:18" r="185">
      <c t="s" r="A185" s="4">
        <v>1011</v>
      </c>
    </row>
    <row spans="1:18" r="186">
      <c t="s" r="A186" s="3">
        <v>917</v>
      </c>
    </row>
    <row spans="1:18" r="187">
      <c t="s" r="A187" s="4">
        <v>1005</v>
      </c>
      <c t="n" r="K187" s="6">
        <v>10</v>
      </c>
    </row>
    <row spans="1:18" r="188">
      <c t="s" r="A188" s="4">
        <v>1006</v>
      </c>
      <c t="n" r="K188" s="7">
        <v>15</v>
      </c>
    </row>
    <row spans="1:18" r="189">
      <c t="s" r="A189" s="4">
        <v>918</v>
      </c>
      <c t="n" r="K189" s="6">
        <v>1034200</v>
      </c>
    </row>
    <row spans="1:18" r="190">
      <c t="s" r="A190" s="4">
        <v>1007</v>
      </c>
      <c t="s" r="K190" s="4">
        <v>1012</v>
      </c>
    </row>
    <row spans="1:18" r="191">
      <c t="s" r="A191" s="4">
        <v>919</v>
      </c>
      <c t="n" r="K191" s="10">
        <v>11.78</v>
      </c>
    </row>
    <row spans="1:18" r="192">
      <c t="s" r="A192" s="4">
        <v>920</v>
      </c>
      <c t="n" r="K192" s="6">
        <v>1034200</v>
      </c>
    </row>
    <row spans="1:18" r="193">
      <c t="s" r="A193" s="4">
        <v>1009</v>
      </c>
      <c t="s" r="K193" s="4">
        <v>1012</v>
      </c>
    </row>
    <row spans="1:18" r="194">
      <c t="s" r="A194" s="4">
        <v>921</v>
      </c>
      <c t="n" r="K194" s="10">
        <v>11.78</v>
      </c>
    </row>
    <row spans="1:18" r="195">
      <c t="s" r="A195" s="4">
        <v>1013</v>
      </c>
    </row>
    <row spans="1:18" r="196">
      <c t="s" r="A196" s="3">
        <v>917</v>
      </c>
    </row>
    <row spans="1:18" r="197">
      <c t="s" r="A197" s="4">
        <v>1005</v>
      </c>
      <c t="n" r="K197" s="6">
        <v>5</v>
      </c>
    </row>
    <row spans="1:18" r="198">
      <c t="s" r="A198" s="4">
        <v>1006</v>
      </c>
      <c t="n" r="K198" s="7">
        <v>15</v>
      </c>
    </row>
    <row spans="1:18" r="199">
      <c t="s" r="A199" s="4">
        <v>918</v>
      </c>
      <c t="n" r="K199" s="6">
        <v>1934662</v>
      </c>
    </row>
    <row spans="1:18" r="200">
      <c t="s" r="A200" s="4">
        <v>1007</v>
      </c>
      <c t="s" r="K200" s="4">
        <v>1014</v>
      </c>
    </row>
    <row spans="1:18" r="201">
      <c t="s" r="A201" s="4">
        <v>919</v>
      </c>
      <c t="n" r="K201" s="10">
        <v>9.130000000000001</v>
      </c>
    </row>
    <row spans="1:18" r="202">
      <c t="s" r="A202" s="4">
        <v>920</v>
      </c>
      <c t="n" r="K202" s="6">
        <v>1874055</v>
      </c>
    </row>
    <row spans="1:18" r="203">
      <c t="s" r="A203" s="4">
        <v>1009</v>
      </c>
      <c t="s" r="K203" s="4">
        <v>1015</v>
      </c>
    </row>
    <row spans="1:18" r="204">
      <c t="s" r="A204" s="4">
        <v>921</v>
      </c>
      <c t="n" r="K204" s="10">
        <v>9.1400000000000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16</v>
      </c>
      <c t="s" r="B1" s="2">
        <v>1017</v>
      </c>
      <c t="s" r="C1" s="2">
        <v>2</v>
      </c>
      <c t="s" r="D1" s="2">
        <v>30</v>
      </c>
      <c t="s" r="E1" s="2">
        <v>75</v>
      </c>
    </row>
    <row spans="1:5" r="2">
      <c t="s" r="A2" s="3">
        <v>1018</v>
      </c>
    </row>
    <row spans="1:5" r="3">
      <c t="s" r="A3" s="4">
        <v>1019</v>
      </c>
      <c t="n" r="C3" s="7">
        <v>0</v>
      </c>
      <c t="n" r="D3" s="7">
        <v>0</v>
      </c>
      <c t="n" r="E3" s="7">
        <v>0</v>
      </c>
    </row>
    <row spans="1:5" r="4">
      <c t="s" r="A4" s="4">
        <v>1020</v>
      </c>
      <c t="s" r="C4" s="4">
        <v>592</v>
      </c>
    </row>
    <row spans="1:5" r="5">
      <c t="s" r="A5" s="4">
        <v>1021</v>
      </c>
      <c t="n" r="C5" s="8">
        <v>6.8</v>
      </c>
      <c t="n" r="D5" s="9">
        <v>6.3</v>
      </c>
      <c t="n" r="E5" s="8">
        <v>4.7</v>
      </c>
    </row>
    <row spans="1:5" r="6">
      <c t="s" r="A6" s="3">
        <v>1022</v>
      </c>
    </row>
    <row spans="1:5" r="7">
      <c t="s" r="A7" s="4">
        <v>1023</v>
      </c>
      <c t="n" r="C7" s="8">
        <v>16.3</v>
      </c>
      <c t="n" r="D7" s="7">
        <v>13</v>
      </c>
    </row>
    <row spans="1:5" r="8">
      <c t="s" r="A8" s="4">
        <v>826</v>
      </c>
    </row>
    <row spans="1:5" r="9">
      <c t="s" r="A9" s="3">
        <v>1018</v>
      </c>
    </row>
    <row spans="1:5" r="10">
      <c t="s" r="A10" s="4">
        <v>1024</v>
      </c>
      <c t="s" r="B10" s="4">
        <v>1025</v>
      </c>
      <c t="s" r="C10" s="4">
        <v>1026</v>
      </c>
      <c t="s" r="D10" s="4">
        <v>1026</v>
      </c>
      <c t="s" r="E10" s="4">
        <v>7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027</v>
      </c>
      <c t="s" r="B1" s="2">
        <v>1</v>
      </c>
    </row>
    <row spans="1:4" r="2">
      <c t="s" r="B2" s="2">
        <v>2</v>
      </c>
      <c t="s" r="C2" s="2">
        <v>30</v>
      </c>
      <c t="s" r="D2" s="2">
        <v>75</v>
      </c>
    </row>
    <row spans="1:4" r="3">
      <c t="s" r="A3" s="3">
        <v>1028</v>
      </c>
    </row>
    <row spans="1:4" r="4">
      <c t="s" r="A4" s="4">
        <v>1029</v>
      </c>
      <c t="n" r="B4" s="8">
        <v>1540.8</v>
      </c>
    </row>
    <row spans="1:4" r="5">
      <c t="s" r="A5" s="3">
        <v>1030</v>
      </c>
    </row>
    <row spans="1:4" r="6">
      <c t="s" r="A6" s="4">
        <v>92</v>
      </c>
      <c t="n" r="B6" s="9">
        <v>3.2</v>
      </c>
      <c t="n" r="C6" s="7">
        <v>3</v>
      </c>
      <c t="n" r="D6" s="8">
        <v>4.5</v>
      </c>
    </row>
    <row spans="1:4" r="7">
      <c t="s" r="A7" s="4">
        <v>105</v>
      </c>
      <c t="n" r="B7" s="9">
        <v>-7.5</v>
      </c>
      <c t="n" r="C7" s="9">
        <v>-0.3</v>
      </c>
      <c t="n" r="D7" s="9">
        <v>-1.7</v>
      </c>
    </row>
    <row spans="1:4" r="8">
      <c t="s" r="A8" s="4">
        <v>1031</v>
      </c>
      <c t="n" r="B8" s="9">
        <v>1582.7</v>
      </c>
      <c t="n" r="C8" s="9">
        <v>1540.8</v>
      </c>
    </row>
    <row spans="1:4" r="9">
      <c t="s" r="A9" s="4">
        <v>160</v>
      </c>
    </row>
    <row spans="1:4" r="10">
      <c t="s" r="A10" s="3">
        <v>1028</v>
      </c>
    </row>
    <row spans="1:4" r="11">
      <c t="s" r="A11" s="4">
        <v>1029</v>
      </c>
      <c t="n" r="B11" s="9">
        <v>-1.4</v>
      </c>
      <c t="n" r="C11" s="9">
        <v>-1.1</v>
      </c>
    </row>
    <row spans="1:4" r="12">
      <c t="s" r="A12" s="4">
        <v>1032</v>
      </c>
      <c t="n" r="B12" s="9">
        <v>-6.5</v>
      </c>
      <c t="n" r="C12" s="9">
        <v>1.9</v>
      </c>
    </row>
    <row spans="1:4" r="13">
      <c t="s" r="A13" s="3">
        <v>1030</v>
      </c>
    </row>
    <row spans="1:4" r="14">
      <c t="s" r="A14" s="4">
        <v>91</v>
      </c>
      <c t="n" r="B14" s="6">
        <v>-1</v>
      </c>
      <c t="n" r="C14" s="9">
        <v>-2.2</v>
      </c>
    </row>
    <row spans="1:4" r="15">
      <c t="s" r="A15" s="4">
        <v>105</v>
      </c>
      <c t="n" r="B15" s="9">
        <v>-7.5</v>
      </c>
      <c t="n" r="C15" s="9">
        <v>-0.3</v>
      </c>
    </row>
    <row spans="1:4" r="16">
      <c t="s" r="A16" s="4">
        <v>1031</v>
      </c>
      <c t="n" r="B16" s="9">
        <v>-8.9</v>
      </c>
      <c t="n" r="C16" s="9">
        <v>-1.4</v>
      </c>
      <c t="n" r="D16" s="9">
        <v>-1.1</v>
      </c>
    </row>
    <row spans="1:4" r="17">
      <c t="s" r="A17" s="4">
        <v>1033</v>
      </c>
    </row>
    <row spans="1:4" r="18">
      <c t="s" r="A18" s="3">
        <v>1028</v>
      </c>
    </row>
    <row spans="1:4" r="19">
      <c t="s" r="A19" s="4">
        <v>1029</v>
      </c>
      <c t="n" r="B19" s="9">
        <v>0.9</v>
      </c>
      <c t="n" r="C19" s="9">
        <v>1.2</v>
      </c>
    </row>
    <row spans="1:4" r="20">
      <c t="s" r="A20" s="4">
        <v>1032</v>
      </c>
      <c t="n" r="B20" s="9">
        <v>-2.2</v>
      </c>
      <c t="n" r="C20" s="9">
        <v>1.9</v>
      </c>
    </row>
    <row spans="1:4" r="21">
      <c t="s" r="A21" s="3">
        <v>1030</v>
      </c>
    </row>
    <row spans="1:4" r="22">
      <c t="s" r="A22" s="4">
        <v>91</v>
      </c>
      <c t="n" r="B22" s="6">
        <v>-1</v>
      </c>
      <c t="n" r="C22" s="9">
        <v>-2.2</v>
      </c>
    </row>
    <row spans="1:4" r="23">
      <c t="s" r="A23" s="4">
        <v>105</v>
      </c>
      <c t="n" r="B23" s="9">
        <v>-3.2</v>
      </c>
      <c t="n" r="C23" s="9">
        <v>-0.3</v>
      </c>
    </row>
    <row spans="1:4" r="24">
      <c t="s" r="A24" s="4">
        <v>1031</v>
      </c>
      <c t="n" r="B24" s="9">
        <v>-2.3</v>
      </c>
      <c t="n" r="C24" s="9">
        <v>0.9</v>
      </c>
      <c t="n" r="D24" s="9">
        <v>1.2</v>
      </c>
    </row>
    <row spans="1:4" r="25">
      <c t="s" r="A25" s="4">
        <v>1034</v>
      </c>
    </row>
    <row spans="1:4" r="26">
      <c t="s" r="A26" s="3">
        <v>1028</v>
      </c>
    </row>
    <row spans="1:4" r="27">
      <c t="s" r="A27" s="4">
        <v>1029</v>
      </c>
      <c t="n" r="B27" s="9">
        <v>-2.3</v>
      </c>
      <c t="n" r="C27" s="9">
        <v>-2.3</v>
      </c>
    </row>
    <row spans="1:4" r="28">
      <c t="s" r="A28" s="4">
        <v>1032</v>
      </c>
      <c t="n" r="B28" s="9">
        <v>-4.3</v>
      </c>
    </row>
    <row spans="1:4" r="29">
      <c t="s" r="A29" s="3">
        <v>1030</v>
      </c>
    </row>
    <row spans="1:4" r="30">
      <c t="s" r="A30" s="4">
        <v>105</v>
      </c>
      <c t="n" r="B30" s="9">
        <v>-4.3</v>
      </c>
    </row>
    <row spans="1:4" r="31">
      <c t="s" r="A31" s="4">
        <v>1031</v>
      </c>
      <c t="n" r="B31" s="8">
        <v>-6.6</v>
      </c>
      <c t="n" r="C31" s="8">
        <v>-2.3</v>
      </c>
      <c t="n" r="D31" s="8">
        <v>-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37"/>
    <col customWidth="1" max="5" min="5" width="38"/>
    <col customWidth="1" max="6" min="6" width="11"/>
  </cols>
  <sheetData>
    <row spans="1:6" r="1">
      <c t="s" r="A1" s="1">
        <v>157</v>
      </c>
      <c t="s" r="B1" s="2">
        <v>158</v>
      </c>
      <c t="s" r="C1" s="2">
        <v>159</v>
      </c>
      <c t="s" r="D1" s="2">
        <v>160</v>
      </c>
      <c t="s" r="E1" s="2">
        <v>161</v>
      </c>
      <c t="s" r="F1" s="2">
        <v>162</v>
      </c>
    </row>
    <row spans="1:6" r="2">
      <c t="s" r="A2" s="4">
        <v>163</v>
      </c>
      <c t="n" r="B2" s="8">
        <v>1.9</v>
      </c>
      <c t="n" r="C2" s="8">
        <v>1415.4</v>
      </c>
      <c t="n" r="D2" s="8">
        <v>0.6</v>
      </c>
      <c t="n" r="E2" s="8">
        <v>17.2</v>
      </c>
      <c t="n" r="F2" s="8">
        <v>1435.1</v>
      </c>
    </row>
    <row spans="1:6" r="3">
      <c t="s" r="A3" s="4">
        <v>164</v>
      </c>
      <c t="n" r="B3" s="9">
        <v>187.5</v>
      </c>
    </row>
    <row spans="1:6" r="4">
      <c t="s" r="A4" s="3">
        <v>165</v>
      </c>
    </row>
    <row spans="1:6" r="5">
      <c t="s" r="A5" s="4">
        <v>96</v>
      </c>
      <c t="n" r="C5" s="9">
        <v>114.7</v>
      </c>
      <c t="n" r="E5" s="9">
        <v>1.1</v>
      </c>
      <c t="n" r="F5" s="9">
        <v>115.8</v>
      </c>
    </row>
    <row spans="1:6" r="6">
      <c t="s" r="A6" s="4">
        <v>166</v>
      </c>
      <c t="n" r="D6" s="9">
        <v>-1.7</v>
      </c>
      <c t="n" r="F6" s="9">
        <v>-1.7</v>
      </c>
    </row>
    <row spans="1:6" r="7">
      <c t="s" r="A7" s="4">
        <v>113</v>
      </c>
      <c t="n" r="C7" s="9">
        <v>22.2</v>
      </c>
      <c t="n" r="E7" s="9">
        <v>2.1</v>
      </c>
      <c t="n" r="F7" s="9">
        <v>24.3</v>
      </c>
    </row>
    <row spans="1:6" r="8">
      <c t="s" r="A8" s="4">
        <v>167</v>
      </c>
      <c t="n" r="B8" s="9">
        <v>3.2</v>
      </c>
    </row>
    <row spans="1:6" r="9">
      <c t="s" r="A9" s="4">
        <v>168</v>
      </c>
      <c t="n" r="C9" s="6">
        <v>8</v>
      </c>
      <c t="n" r="F9" s="6">
        <v>8</v>
      </c>
    </row>
    <row spans="1:6" r="10">
      <c t="s" r="A10" s="4">
        <v>169</v>
      </c>
      <c t="n" r="B10" s="9">
        <v>1.4</v>
      </c>
    </row>
    <row spans="1:6" r="11">
      <c t="s" r="A11" s="4">
        <v>170</v>
      </c>
      <c t="n" r="C11" s="9">
        <v>14.7</v>
      </c>
      <c t="n" r="F11" s="9">
        <v>14.7</v>
      </c>
    </row>
    <row spans="1:6" r="12">
      <c t="s" r="A12" s="4">
        <v>171</v>
      </c>
      <c t="n" r="C12" s="6">
        <v>-2</v>
      </c>
      <c t="n" r="F12" s="6">
        <v>-2</v>
      </c>
    </row>
    <row spans="1:6" r="13">
      <c t="s" r="A13" s="4">
        <v>172</v>
      </c>
      <c t="n" r="C13" s="9">
        <v>-16.1</v>
      </c>
      <c t="n" r="F13" s="9">
        <v>-16.1</v>
      </c>
    </row>
    <row spans="1:6" r="14">
      <c t="s" r="A14" s="4">
        <v>173</v>
      </c>
      <c t="n" r="C14" s="9">
        <v>10.5</v>
      </c>
      <c t="n" r="F14" s="9">
        <v>10.5</v>
      </c>
    </row>
    <row spans="1:6" r="15">
      <c t="s" r="A15" s="4">
        <v>174</v>
      </c>
      <c t="n" r="E15" s="9">
        <v>-3.6</v>
      </c>
      <c t="n" r="F15" s="9">
        <v>-3.6</v>
      </c>
    </row>
    <row spans="1:6" r="16">
      <c t="s" r="A16" s="4">
        <v>137</v>
      </c>
      <c t="n" r="E16" s="9">
        <v>-1.6</v>
      </c>
      <c t="n" r="F16" s="9">
        <v>-1.6</v>
      </c>
    </row>
    <row spans="1:6" r="17">
      <c t="s" r="A17" s="4">
        <v>175</v>
      </c>
      <c t="n" r="C17" s="9">
        <v>1.8</v>
      </c>
      <c t="n" r="F17" s="9">
        <v>1.8</v>
      </c>
    </row>
    <row spans="1:6" r="18">
      <c t="s" r="A18" s="4">
        <v>176</v>
      </c>
      <c t="n" r="E18" s="9">
        <v>-1.2</v>
      </c>
      <c t="n" r="F18" s="9">
        <v>-1.2</v>
      </c>
    </row>
    <row spans="1:6" r="19">
      <c t="s" r="A19" s="4">
        <v>136</v>
      </c>
      <c t="n" r="E19" s="9">
        <v>-0.3</v>
      </c>
      <c t="n" r="F19" s="9">
        <v>-0.3</v>
      </c>
    </row>
    <row spans="1:6" r="20">
      <c t="s" r="A20" s="4">
        <v>143</v>
      </c>
      <c t="n" r="C20" s="9">
        <v>-33.4</v>
      </c>
      <c t="n" r="F20" s="9">
        <v>-33.4</v>
      </c>
    </row>
    <row spans="1:6" r="21">
      <c t="s" r="A21" s="4">
        <v>177</v>
      </c>
      <c t="n" r="B21" s="9">
        <v>-3.5</v>
      </c>
    </row>
    <row spans="1:6" r="22">
      <c t="s" r="A22" s="4">
        <v>144</v>
      </c>
      <c t="n" r="C22" s="9">
        <v>-39.8</v>
      </c>
      <c t="n" r="F22" s="9">
        <v>-39.8</v>
      </c>
    </row>
    <row spans="1:6" r="23">
      <c t="s" r="A23" s="4">
        <v>178</v>
      </c>
      <c t="n" r="B23" s="8">
        <v>1.9</v>
      </c>
      <c t="n" r="C23" s="6">
        <v>1496</v>
      </c>
      <c t="n" r="D23" s="9">
        <v>-1.1</v>
      </c>
      <c t="n" r="E23" s="9">
        <v>13.7</v>
      </c>
      <c t="n" r="F23" s="9">
        <v>1510.5</v>
      </c>
    </row>
    <row spans="1:6" r="24">
      <c t="s" r="A24" s="4">
        <v>179</v>
      </c>
      <c t="n" r="B24" s="9">
        <v>188.6</v>
      </c>
    </row>
    <row spans="1:6" r="25">
      <c t="s" r="A25" s="3">
        <v>165</v>
      </c>
    </row>
    <row spans="1:6" r="26">
      <c t="s" r="A26" s="4">
        <v>96</v>
      </c>
      <c t="n" r="C26" s="9">
        <v>154.4</v>
      </c>
      <c t="n" r="E26" s="9">
        <v>1.1</v>
      </c>
      <c t="n" r="F26" s="9">
        <v>155.5</v>
      </c>
    </row>
    <row spans="1:6" r="27">
      <c t="s" r="A27" s="4">
        <v>166</v>
      </c>
      <c t="n" r="D27" s="9">
        <v>-0.3</v>
      </c>
      <c t="n" r="F27" s="9">
        <v>-0.3</v>
      </c>
    </row>
    <row spans="1:6" r="28">
      <c t="s" r="A28" s="4">
        <v>113</v>
      </c>
      <c t="n" r="C28" s="9">
        <v>25.9</v>
      </c>
      <c t="n" r="E28" s="9">
        <v>1.6</v>
      </c>
      <c t="n" r="F28" s="9">
        <v>27.5</v>
      </c>
    </row>
    <row spans="1:6" r="29">
      <c t="s" r="A29" s="4">
        <v>167</v>
      </c>
      <c t="n" r="B29" s="9">
        <v>2.7</v>
      </c>
    </row>
    <row spans="1:6" r="30">
      <c t="s" r="A30" s="4">
        <v>168</v>
      </c>
      <c t="n" r="C30" s="9">
        <v>8.4</v>
      </c>
      <c t="n" r="F30" s="9">
        <v>8.4</v>
      </c>
    </row>
    <row spans="1:6" r="31">
      <c t="s" r="A31" s="4">
        <v>169</v>
      </c>
      <c t="n" r="B31" s="9">
        <v>0.9</v>
      </c>
    </row>
    <row spans="1:6" r="32">
      <c t="s" r="A32" s="4">
        <v>174</v>
      </c>
      <c t="n" r="E32" s="9">
        <v>32.2</v>
      </c>
      <c t="n" r="F32" s="9">
        <v>32.2</v>
      </c>
    </row>
    <row spans="1:6" r="33">
      <c t="s" r="A33" s="4">
        <v>137</v>
      </c>
      <c t="n" r="E33" s="6">
        <v>-1</v>
      </c>
      <c t="n" r="F33" s="6">
        <v>-1</v>
      </c>
    </row>
    <row spans="1:6" r="34">
      <c t="s" r="A34" s="4">
        <v>175</v>
      </c>
      <c t="n" r="C34" s="9">
        <v>1.2</v>
      </c>
      <c t="n" r="F34" s="9">
        <v>1.2</v>
      </c>
    </row>
    <row spans="1:6" r="35">
      <c t="s" r="A35" s="4">
        <v>176</v>
      </c>
      <c t="n" r="E35" s="9">
        <v>0.6</v>
      </c>
      <c t="n" r="F35" s="9">
        <v>0.6</v>
      </c>
    </row>
    <row spans="1:6" r="36">
      <c t="s" r="A36" s="4">
        <v>136</v>
      </c>
      <c t="n" r="E36" s="9">
        <v>-0.9</v>
      </c>
      <c t="n" r="F36" s="9">
        <v>-0.9</v>
      </c>
    </row>
    <row spans="1:6" r="37">
      <c t="s" r="A37" s="4">
        <v>143</v>
      </c>
      <c t="n" r="C37" s="9">
        <v>-87.2</v>
      </c>
      <c t="n" r="F37" s="9">
        <v>-87.2</v>
      </c>
    </row>
    <row spans="1:6" r="38">
      <c t="s" r="A38" s="4">
        <v>177</v>
      </c>
      <c t="n" r="B38" s="6">
        <v>-7</v>
      </c>
    </row>
    <row spans="1:6" r="39">
      <c t="s" r="A39" s="4">
        <v>144</v>
      </c>
      <c t="n" r="C39" s="9">
        <v>-58.4</v>
      </c>
      <c t="n" r="F39" s="9">
        <v>-58.4</v>
      </c>
    </row>
    <row spans="1:6" r="40">
      <c t="s" r="A40" s="4">
        <v>180</v>
      </c>
      <c t="n" r="B40" s="8">
        <v>1.9</v>
      </c>
      <c t="n" r="C40" s="9">
        <v>1540.3</v>
      </c>
      <c t="n" r="D40" s="9">
        <v>-1.4</v>
      </c>
      <c t="n" r="E40" s="9">
        <v>47.3</v>
      </c>
      <c t="n" r="F40" s="9">
        <v>1588.1</v>
      </c>
    </row>
    <row spans="1:6" r="41">
      <c t="s" r="A41" s="4">
        <v>181</v>
      </c>
      <c t="n" r="B41" s="9">
        <v>185.2</v>
      </c>
    </row>
    <row spans="1:6" r="42">
      <c t="s" r="A42" s="3">
        <v>165</v>
      </c>
    </row>
    <row spans="1:6" r="43">
      <c t="s" r="A43" s="4">
        <v>96</v>
      </c>
      <c t="n" r="C43" s="9">
        <v>155.8</v>
      </c>
      <c t="n" r="E43" s="9">
        <v>2.4</v>
      </c>
      <c t="n" r="F43" s="9">
        <v>158.2</v>
      </c>
    </row>
    <row spans="1:6" r="44">
      <c t="s" r="A44" s="4">
        <v>166</v>
      </c>
      <c t="n" r="D44" s="9">
        <v>-7.5</v>
      </c>
      <c t="n" r="E44" s="9">
        <v>-4.1</v>
      </c>
      <c t="n" r="F44" s="9">
        <v>-11.6</v>
      </c>
    </row>
    <row spans="1:6" r="45">
      <c t="s" r="A45" s="4">
        <v>113</v>
      </c>
      <c t="n" r="C45" s="6">
        <v>35</v>
      </c>
      <c t="n" r="E45" s="9">
        <v>1.2</v>
      </c>
      <c t="n" r="F45" s="9">
        <v>36.2</v>
      </c>
    </row>
    <row spans="1:6" r="46">
      <c t="s" r="A46" s="4">
        <v>182</v>
      </c>
      <c t="n" r="E46" s="9">
        <v>-0.6</v>
      </c>
      <c t="n" r="F46" s="9">
        <v>-0.6</v>
      </c>
    </row>
    <row spans="1:6" r="47">
      <c t="s" r="A47" s="4">
        <v>167</v>
      </c>
      <c t="n" r="B47" s="9">
        <v>2.9</v>
      </c>
    </row>
    <row spans="1:6" r="48">
      <c t="s" r="A48" s="4">
        <v>168</v>
      </c>
      <c t="n" r="C48" s="6">
        <v>11</v>
      </c>
      <c t="n" r="F48" s="6">
        <v>11</v>
      </c>
    </row>
    <row spans="1:6" r="49">
      <c t="s" r="A49" s="4">
        <v>169</v>
      </c>
      <c t="n" r="B49" s="9">
        <v>1.4</v>
      </c>
    </row>
    <row spans="1:6" r="50">
      <c t="s" r="A50" s="4">
        <v>183</v>
      </c>
      <c t="n" r="C50" s="9">
        <v>3.9</v>
      </c>
      <c t="n" r="F50" s="9">
        <v>3.9</v>
      </c>
    </row>
    <row spans="1:6" r="51">
      <c t="s" r="A51" s="4">
        <v>184</v>
      </c>
      <c t="n" r="E51" s="9">
        <v>85.7</v>
      </c>
      <c t="n" r="F51" s="9">
        <v>85.7</v>
      </c>
    </row>
    <row spans="1:6" r="52">
      <c t="s" r="A52" s="4">
        <v>174</v>
      </c>
      <c t="n" r="E52" s="9">
        <v>-41.1</v>
      </c>
      <c t="n" r="F52" s="9">
        <v>-41.1</v>
      </c>
    </row>
    <row spans="1:6" r="53">
      <c t="s" r="A53" s="4">
        <v>137</v>
      </c>
      <c t="n" r="E53" s="6">
        <v>-1</v>
      </c>
      <c t="n" r="F53" s="6">
        <v>-1</v>
      </c>
    </row>
    <row spans="1:6" r="54">
      <c t="s" r="A54" s="4">
        <v>175</v>
      </c>
      <c t="n" r="C54" s="9">
        <v>0.7</v>
      </c>
      <c t="n" r="F54" s="9">
        <v>0.7</v>
      </c>
    </row>
    <row spans="1:6" r="55">
      <c t="s" r="A55" s="4">
        <v>136</v>
      </c>
      <c t="n" r="E55" s="9">
        <v>-0.4</v>
      </c>
      <c t="n" r="F55" s="9">
        <v>-0.4</v>
      </c>
    </row>
    <row spans="1:6" r="56">
      <c t="s" r="A56" s="4">
        <v>143</v>
      </c>
      <c t="n" r="B56" s="8">
        <v>-0.1</v>
      </c>
      <c t="n" r="C56" s="9">
        <v>-91.7</v>
      </c>
      <c t="n" r="F56" s="9">
        <v>-91.8</v>
      </c>
    </row>
    <row spans="1:6" r="57">
      <c t="s" r="A57" s="4">
        <v>177</v>
      </c>
      <c t="n" r="B57" s="9">
        <v>-5.8</v>
      </c>
    </row>
    <row spans="1:6" r="58">
      <c t="s" r="A58" s="4">
        <v>144</v>
      </c>
      <c t="n" r="C58" s="9">
        <v>-65.2</v>
      </c>
      <c t="n" r="F58" s="9">
        <v>-65.2</v>
      </c>
    </row>
    <row spans="1:6" r="59">
      <c t="s" r="A59" s="4">
        <v>185</v>
      </c>
      <c t="n" r="B59" s="8">
        <v>1.8</v>
      </c>
      <c t="n" r="C59" s="8">
        <v>1589.8</v>
      </c>
      <c t="n" r="D59" s="8">
        <v>-8.9</v>
      </c>
      <c t="n" r="E59" s="8">
        <v>89.40000000000001</v>
      </c>
      <c t="n" r="F59" s="8">
        <v>1672.1</v>
      </c>
    </row>
    <row spans="1:6" r="60">
      <c t="s" r="A60" s="4">
        <v>186</v>
      </c>
      <c t="n" r="B60" s="9">
        <v>183.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035</v>
      </c>
      <c t="s" r="B1" s="2">
        <v>1</v>
      </c>
    </row>
    <row spans="1:4" r="2">
      <c t="s" r="B2" s="2">
        <v>2</v>
      </c>
      <c t="s" r="C2" s="2">
        <v>30</v>
      </c>
      <c t="s" r="D2" s="2">
        <v>75</v>
      </c>
    </row>
    <row spans="1:4" r="3">
      <c t="s" r="A3" s="3">
        <v>1036</v>
      </c>
    </row>
    <row spans="1:4" r="4">
      <c t="s" r="A4" s="4">
        <v>1037</v>
      </c>
      <c t="n" r="B4" s="7">
        <v>1</v>
      </c>
      <c t="n" r="C4" s="8">
        <v>2.2</v>
      </c>
      <c t="n" r="D4" s="8">
        <v>1.8</v>
      </c>
    </row>
    <row spans="1:4" r="5">
      <c t="s" r="A5" s="4">
        <v>1037</v>
      </c>
      <c t="n" r="B5" s="9">
        <v>-11.6</v>
      </c>
      <c t="n" r="C5" s="9">
        <v>-0.3</v>
      </c>
      <c t="n" r="D5" s="9">
        <v>-1.7</v>
      </c>
    </row>
    <row spans="1:4" r="6">
      <c t="s" r="A6" s="4">
        <v>1033</v>
      </c>
    </row>
    <row spans="1:4" r="7">
      <c t="s" r="A7" s="3">
        <v>1036</v>
      </c>
    </row>
    <row spans="1:4" r="8">
      <c t="s" r="A8" s="4">
        <v>1038</v>
      </c>
      <c t="n" r="B8" s="9">
        <v>-3.6</v>
      </c>
      <c t="n" r="C8" s="6">
        <v>3</v>
      </c>
      <c t="n" r="D8" s="9">
        <v>0.2</v>
      </c>
    </row>
    <row spans="1:4" r="9">
      <c t="s" r="A9" s="4">
        <v>1039</v>
      </c>
      <c t="n" r="B9" s="9">
        <v>1.4</v>
      </c>
      <c t="n" r="C9" s="9">
        <v>-1.1</v>
      </c>
      <c t="n" r="D9" s="9">
        <v>-0.1</v>
      </c>
    </row>
    <row spans="1:4" r="10">
      <c t="s" r="A10" s="4">
        <v>1037</v>
      </c>
      <c t="n" r="B10" s="9">
        <v>-2.2</v>
      </c>
      <c t="n" r="C10" s="9">
        <v>1.9</v>
      </c>
      <c t="n" r="D10" s="9">
        <v>0.1</v>
      </c>
    </row>
    <row spans="1:4" r="11">
      <c t="s" r="A11" s="4">
        <v>1040</v>
      </c>
    </row>
    <row spans="1:4" r="12">
      <c t="s" r="A12" s="3">
        <v>1036</v>
      </c>
    </row>
    <row spans="1:4" r="13">
      <c t="s" r="A13" s="4">
        <v>1038</v>
      </c>
      <c t="n" r="B13" s="9">
        <v>-1.6</v>
      </c>
      <c t="n" r="C13" s="9">
        <v>-3.5</v>
      </c>
      <c t="n" r="D13" s="9">
        <v>-2.9</v>
      </c>
    </row>
    <row spans="1:4" r="14">
      <c t="s" r="A14" s="4">
        <v>1039</v>
      </c>
      <c t="n" r="B14" s="9">
        <v>0.6</v>
      </c>
      <c t="n" r="C14" s="9">
        <v>1.3</v>
      </c>
      <c t="n" r="D14" s="9">
        <v>1.1</v>
      </c>
    </row>
    <row spans="1:4" r="15">
      <c t="s" r="A15" s="4">
        <v>1037</v>
      </c>
      <c t="n" r="B15" s="6">
        <v>-1</v>
      </c>
      <c t="n" r="C15" s="9">
        <v>-2.2</v>
      </c>
      <c t="n" r="D15" s="9">
        <v>-1.8</v>
      </c>
    </row>
    <row spans="1:4" r="16">
      <c t="s" r="A16" s="4">
        <v>1034</v>
      </c>
    </row>
    <row spans="1:4" r="17">
      <c t="s" r="A17" s="3">
        <v>1036</v>
      </c>
    </row>
    <row spans="1:4" r="18">
      <c t="s" r="A18" s="4">
        <v>1038</v>
      </c>
      <c t="n" r="B18" s="9">
        <v>-4.3</v>
      </c>
    </row>
    <row spans="1:4" r="19">
      <c t="s" r="A19" s="4">
        <v>1037</v>
      </c>
      <c t="n" r="B19" s="9">
        <v>-4.3</v>
      </c>
    </row>
    <row spans="1:4" r="20">
      <c t="s" r="A20" s="4">
        <v>160</v>
      </c>
    </row>
    <row spans="1:4" r="21">
      <c t="s" r="A21" s="3">
        <v>1036</v>
      </c>
    </row>
    <row spans="1:4" r="22">
      <c t="s" r="A22" s="4">
        <v>1038</v>
      </c>
      <c t="n" r="B22" s="9">
        <v>-9.5</v>
      </c>
      <c t="n" r="C22" s="9">
        <v>-0.5</v>
      </c>
      <c t="n" r="D22" s="9">
        <v>-2.7</v>
      </c>
    </row>
    <row spans="1:4" r="23">
      <c t="s" r="A23" s="4">
        <v>1039</v>
      </c>
      <c t="n" r="B23" s="6">
        <v>2</v>
      </c>
      <c t="n" r="C23" s="9">
        <v>0.2</v>
      </c>
      <c t="n" r="D23" s="6">
        <v>1</v>
      </c>
    </row>
    <row spans="1:4" r="24">
      <c t="s" r="A24" s="4">
        <v>1037</v>
      </c>
      <c t="n" r="B24" s="8">
        <v>-7.5</v>
      </c>
      <c t="n" r="C24" s="8">
        <v>-0.3</v>
      </c>
      <c t="n" r="D24" s="8">
        <v>-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1041</v>
      </c>
      <c t="s" r="B1" s="2">
        <v>1042</v>
      </c>
      <c t="s" r="C1" s="2">
        <v>2</v>
      </c>
      <c t="s" r="D1" s="2">
        <v>1043</v>
      </c>
      <c t="s" r="E1" s="2">
        <v>4</v>
      </c>
      <c t="s" r="F1" s="2">
        <v>676</v>
      </c>
      <c t="s" r="G1" s="2">
        <v>30</v>
      </c>
      <c t="s" r="H1" s="2">
        <v>811</v>
      </c>
      <c t="s" r="I1" s="2">
        <v>812</v>
      </c>
      <c t="s" r="J1" s="2">
        <v>813</v>
      </c>
      <c t="s" r="K1" s="2">
        <v>1044</v>
      </c>
      <c t="s" r="L1" s="2">
        <v>2</v>
      </c>
      <c t="s" r="M1" s="2">
        <v>30</v>
      </c>
      <c t="s" r="N1" s="2">
        <v>75</v>
      </c>
    </row>
    <row spans="1:14" r="2">
      <c t="s" r="A2" s="3">
        <v>1045</v>
      </c>
    </row>
    <row spans="1:14" r="3">
      <c t="s" r="A3" s="4">
        <v>97</v>
      </c>
      <c t="n" r="L3" s="8">
        <v>155.8</v>
      </c>
      <c t="n" r="M3" s="8">
        <v>154.4</v>
      </c>
      <c t="n" r="N3" s="8">
        <v>114.7</v>
      </c>
    </row>
    <row spans="1:14" r="4">
      <c t="s" r="A4" s="4">
        <v>1046</v>
      </c>
      <c t="n" r="L4" s="9">
        <v>5.5</v>
      </c>
      <c t="n" r="M4" s="9">
        <v>5.1</v>
      </c>
    </row>
    <row spans="1:14" r="5">
      <c t="s" r="A5" s="4">
        <v>1047</v>
      </c>
      <c t="n" r="L5" s="8">
        <v>150.3</v>
      </c>
      <c t="n" r="M5" s="8">
        <v>149.3</v>
      </c>
      <c t="n" r="N5" s="8">
        <v>114.7</v>
      </c>
    </row>
    <row spans="1:14" r="6">
      <c t="s" r="A6" s="4">
        <v>1048</v>
      </c>
      <c t="n" r="L6" s="9">
        <v>179.7</v>
      </c>
      <c t="n" r="M6" s="9">
        <v>182.2</v>
      </c>
      <c t="n" r="N6" s="9">
        <v>184.6</v>
      </c>
    </row>
    <row spans="1:14" r="7">
      <c t="s" r="A7" s="3">
        <v>1049</v>
      </c>
    </row>
    <row spans="1:14" r="8">
      <c t="s" r="A8" s="4">
        <v>1050</v>
      </c>
      <c t="n" r="L8" s="9">
        <v>3.7</v>
      </c>
      <c t="n" r="M8" s="9">
        <v>1.5</v>
      </c>
    </row>
    <row spans="1:14" r="9">
      <c t="s" r="A9" s="4">
        <v>1051</v>
      </c>
      <c t="n" r="L9" s="9">
        <v>2.5</v>
      </c>
    </row>
    <row spans="1:14" r="10">
      <c t="s" r="A10" s="4">
        <v>1052</v>
      </c>
      <c t="n" r="L10" s="9">
        <v>0.9</v>
      </c>
      <c t="n" r="M10" s="9">
        <v>1.2</v>
      </c>
      <c t="n" r="N10" s="9">
        <v>1.3</v>
      </c>
    </row>
    <row spans="1:14" r="11">
      <c t="s" r="A11" s="4">
        <v>1053</v>
      </c>
      <c t="n" r="L11" s="9">
        <v>186.8</v>
      </c>
      <c t="n" r="M11" s="9">
        <v>184.9</v>
      </c>
      <c t="n" r="N11" s="9">
        <v>185.9</v>
      </c>
    </row>
    <row spans="1:14" r="12">
      <c t="s" r="A12" s="3">
        <v>1054</v>
      </c>
    </row>
    <row spans="1:14" r="13">
      <c t="s" r="A13" s="4">
        <v>1055</v>
      </c>
      <c t="n" r="C13" s="10">
        <v>0.25</v>
      </c>
      <c t="n" r="D13" s="10">
        <v>0.11</v>
      </c>
      <c t="n" r="E13" s="10">
        <v>0.24</v>
      </c>
      <c t="n" r="F13" s="10">
        <v>0.24</v>
      </c>
      <c t="n" r="G13" s="10">
        <v>0.25</v>
      </c>
      <c t="n" r="H13" s="10">
        <v>0.22</v>
      </c>
      <c t="n" r="I13" s="10">
        <v>0.19</v>
      </c>
      <c t="n" r="J13" s="10">
        <v>0.16</v>
      </c>
      <c t="n" r="L13" s="10">
        <v>0.84</v>
      </c>
      <c t="n" r="M13" s="10">
        <v>0.82</v>
      </c>
      <c t="n" r="N13" s="10">
        <v>0.62</v>
      </c>
    </row>
    <row spans="1:14" r="14">
      <c t="s" r="A14" s="4">
        <v>1056</v>
      </c>
      <c t="n" r="C14" s="11">
        <v>0.25</v>
      </c>
      <c t="n" r="D14" s="10">
        <v>0.1</v>
      </c>
      <c t="n" r="E14" s="10">
        <v>0.23</v>
      </c>
      <c t="n" r="F14" s="10">
        <v>0.23</v>
      </c>
      <c t="n" r="G14" s="10">
        <v>0.24</v>
      </c>
      <c t="n" r="H14" s="10">
        <v>0.22</v>
      </c>
      <c t="n" r="I14" s="10">
        <v>0.19</v>
      </c>
      <c t="n" r="J14" s="10">
        <v>0.16</v>
      </c>
      <c t="n" r="L14" s="11">
        <v>0.8</v>
      </c>
      <c t="n" r="M14" s="11">
        <v>0.8100000000000001</v>
      </c>
      <c t="n" r="N14" s="11">
        <v>0.62</v>
      </c>
    </row>
    <row spans="1:14" r="15">
      <c t="s" r="A15" s="4">
        <v>1057</v>
      </c>
      <c t="n" r="C15" s="10">
        <v>0.09</v>
      </c>
      <c t="n" r="K15" s="10">
        <v>0.07000000000000001</v>
      </c>
      <c t="n" r="L15" s="10">
        <v>0.35</v>
      </c>
      <c t="n" r="M15" s="10">
        <v>0.31</v>
      </c>
      <c t="n" r="N15" s="10">
        <v>0.21</v>
      </c>
    </row>
    <row spans="1:14" r="16">
      <c t="s" r="A16" s="4">
        <v>1058</v>
      </c>
      <c t="n" r="B16" s="10">
        <v>0.09</v>
      </c>
    </row>
    <row spans="1:14" r="17">
      <c t="s" r="A17" s="4">
        <v>843</v>
      </c>
    </row>
    <row spans="1:14" r="18">
      <c t="s" r="A18" s="3">
        <v>1059</v>
      </c>
    </row>
    <row spans="1:14" r="19">
      <c t="s" r="A19" s="4">
        <v>1060</v>
      </c>
      <c t="n" r="M19" s="9">
        <v>1.5</v>
      </c>
      <c t="n" r="N19" s="6">
        <v>7</v>
      </c>
    </row>
    <row spans="1:14" r="20">
      <c t="s" r="A20" s="4">
        <v>1061</v>
      </c>
    </row>
    <row spans="1:14" r="21">
      <c t="s" r="A21" s="3">
        <v>1059</v>
      </c>
    </row>
    <row spans="1:14" r="22">
      <c t="s" r="A22" s="4">
        <v>1060</v>
      </c>
      <c t="n" r="L22" s="9">
        <v>0.2</v>
      </c>
      <c t="n" r="M22" s="9">
        <v>0.4</v>
      </c>
      <c t="n" r="N22" s="9">
        <v>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2</v>
      </c>
      <c t="s" r="B1" s="2">
        <v>1</v>
      </c>
    </row>
    <row spans="1:4" r="2">
      <c t="s" r="B2" s="2">
        <v>2</v>
      </c>
      <c t="s" r="C2" s="2">
        <v>30</v>
      </c>
      <c t="s" r="D2" s="2">
        <v>75</v>
      </c>
    </row>
    <row spans="1:4" r="3">
      <c t="s" r="A3" s="3">
        <v>1063</v>
      </c>
    </row>
    <row spans="1:4" r="4">
      <c t="n" r="A4" s="6">
        <v>2016</v>
      </c>
      <c t="n" r="B4" s="8">
        <v>18.7</v>
      </c>
    </row>
    <row spans="1:4" r="5">
      <c t="n" r="A5" s="6">
        <v>2017</v>
      </c>
      <c t="n" r="B5" s="9">
        <v>17.5</v>
      </c>
    </row>
    <row spans="1:4" r="6">
      <c t="n" r="A6" s="6">
        <v>2018</v>
      </c>
      <c t="n" r="B6" s="6">
        <v>16</v>
      </c>
    </row>
    <row spans="1:4" r="7">
      <c t="n" r="A7" s="6">
        <v>2019</v>
      </c>
      <c t="n" r="B7" s="9">
        <v>12.8</v>
      </c>
    </row>
    <row spans="1:4" r="8">
      <c t="n" r="A8" s="6">
        <v>2020</v>
      </c>
      <c t="n" r="B8" s="9">
        <v>11.1</v>
      </c>
    </row>
    <row spans="1:4" r="9">
      <c t="s" r="A9" s="4">
        <v>610</v>
      </c>
      <c t="n" r="B9" s="9">
        <v>42.6</v>
      </c>
    </row>
    <row spans="1:4" r="10">
      <c t="s" r="A10" s="4">
        <v>162</v>
      </c>
      <c t="n" r="B10" s="9">
        <v>118.7</v>
      </c>
    </row>
    <row spans="1:4" r="11">
      <c t="s" r="A11" s="4">
        <v>1064</v>
      </c>
      <c t="n" r="B11" s="9">
        <v>17.9</v>
      </c>
      <c t="n" r="C11" s="7">
        <v>17</v>
      </c>
      <c t="n" r="D11" s="8">
        <v>16.5</v>
      </c>
    </row>
    <row spans="1:4" r="12">
      <c t="s" r="A12" s="4">
        <v>694</v>
      </c>
      <c t="n" r="B12" s="8">
        <v>5.6</v>
      </c>
      <c t="n" r="C12" s="8">
        <v>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1065</v>
      </c>
      <c t="s" r="B1" s="2">
        <v>1</v>
      </c>
    </row>
    <row spans="1:4" r="2">
      <c t="s" r="B2" s="2">
        <v>2</v>
      </c>
      <c t="s" r="C2" s="2">
        <v>30</v>
      </c>
      <c t="s" r="D2" s="2">
        <v>75</v>
      </c>
    </row>
    <row spans="1:4" r="3">
      <c t="s" r="A3" s="4">
        <v>1066</v>
      </c>
    </row>
    <row spans="1:4" r="4">
      <c t="s" r="A4" s="3">
        <v>1067</v>
      </c>
    </row>
    <row spans="1:4" r="5">
      <c t="s" r="A5" s="4">
        <v>1068</v>
      </c>
      <c t="n" r="B5" s="8">
        <v>19.4</v>
      </c>
      <c t="n" r="C5" s="8">
        <v>14.7</v>
      </c>
      <c t="n" r="D5" s="8">
        <v>8.9</v>
      </c>
    </row>
    <row spans="1:4" r="6">
      <c t="s" r="A6" s="4">
        <v>1069</v>
      </c>
    </row>
    <row spans="1:4" r="7">
      <c t="s" r="A7" s="3">
        <v>1067</v>
      </c>
    </row>
    <row spans="1:4" r="8">
      <c t="s" r="A8" s="4">
        <v>1068</v>
      </c>
      <c t="n" r="B8" s="9">
        <v>862.1</v>
      </c>
      <c t="n" r="C8" s="9">
        <v>762.1</v>
      </c>
      <c t="n" r="D8" s="9">
        <v>696.9</v>
      </c>
    </row>
    <row spans="1:4" r="9">
      <c t="s" r="A9" s="4">
        <v>1070</v>
      </c>
      <c t="n" r="B9" s="9">
        <v>6.6</v>
      </c>
      <c t="n" r="C9" s="6">
        <v>5</v>
      </c>
      <c t="n" r="D9" s="9">
        <v>6.3</v>
      </c>
    </row>
    <row spans="1:4" r="10">
      <c t="s" r="A10" s="4">
        <v>1071</v>
      </c>
      <c t="n" r="B10" s="7">
        <v>81</v>
      </c>
      <c t="n" r="C10" s="8">
        <v>76.90000000000001</v>
      </c>
      <c t="n" r="D10" s="8">
        <v>5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72</v>
      </c>
      <c t="s" r="B1" s="2">
        <v>810</v>
      </c>
      <c t="s" r="J1" s="2">
        <v>1</v>
      </c>
    </row>
    <row spans="1:12" r="2">
      <c t="s" r="B2" s="2">
        <v>2</v>
      </c>
      <c t="s" r="C2" s="2">
        <v>1043</v>
      </c>
      <c t="s" r="D2" s="2">
        <v>4</v>
      </c>
      <c t="s" r="E2" s="2">
        <v>676</v>
      </c>
      <c t="s" r="F2" s="2">
        <v>30</v>
      </c>
      <c t="s" r="G2" s="2">
        <v>811</v>
      </c>
      <c t="s" r="H2" s="2">
        <v>812</v>
      </c>
      <c t="s" r="I2" s="2">
        <v>813</v>
      </c>
      <c t="s" r="J2" s="2">
        <v>2</v>
      </c>
      <c t="s" r="K2" s="2">
        <v>30</v>
      </c>
      <c t="s" r="L2" s="2">
        <v>75</v>
      </c>
    </row>
    <row spans="1:12" r="3">
      <c t="s" r="A3" s="3">
        <v>76</v>
      </c>
    </row>
    <row spans="1:12" r="4">
      <c t="s" r="A4" s="4">
        <v>1073</v>
      </c>
      <c t="n" r="B4" s="8">
        <v>267.8</v>
      </c>
      <c t="n" r="C4" s="8">
        <v>273.8</v>
      </c>
      <c t="n" r="D4" s="8">
        <v>271.9</v>
      </c>
      <c t="n" r="E4" s="8">
        <v>262.7</v>
      </c>
      <c t="n" r="F4" s="8">
        <v>254.8</v>
      </c>
      <c t="n" r="G4" s="7">
        <v>237</v>
      </c>
      <c t="n" r="H4" s="8">
        <v>231.2</v>
      </c>
      <c t="n" r="I4" s="8">
        <v>230.2</v>
      </c>
      <c t="n" r="J4" s="8">
        <v>1076.2</v>
      </c>
      <c t="n" r="K4" s="8">
        <v>953.2</v>
      </c>
      <c t="n" r="L4" s="8">
        <v>873.9</v>
      </c>
    </row>
    <row spans="1:12" r="5">
      <c t="s" r="A5" s="3">
        <v>1074</v>
      </c>
    </row>
    <row spans="1:12" r="6">
      <c t="s" r="A6" s="4">
        <v>1075</v>
      </c>
      <c t="n" r="B6" s="9">
        <v>1920.6</v>
      </c>
      <c t="n" r="F6" s="9">
        <v>1741.1</v>
      </c>
      <c t="n" r="J6" s="9">
        <v>1920.6</v>
      </c>
      <c t="n" r="K6" s="9">
        <v>1741.1</v>
      </c>
      <c t="n" r="L6" s="9">
        <v>1715.6</v>
      </c>
    </row>
    <row spans="1:12" r="7">
      <c t="s" r="A7" s="4">
        <v>1076</v>
      </c>
    </row>
    <row spans="1:12" r="8">
      <c t="s" r="A8" s="3">
        <v>76</v>
      </c>
    </row>
    <row spans="1:12" r="9">
      <c t="s" r="A9" s="4">
        <v>1073</v>
      </c>
      <c t="n" r="J9" s="9">
        <v>909.1</v>
      </c>
      <c t="n" r="K9" s="9">
        <v>827.7</v>
      </c>
      <c t="n" r="L9" s="9">
        <v>768.6</v>
      </c>
    </row>
    <row spans="1:12" r="10">
      <c t="s" r="A10" s="3">
        <v>1074</v>
      </c>
    </row>
    <row spans="1:12" r="11">
      <c t="s" r="A11" s="4">
        <v>1075</v>
      </c>
      <c t="n" r="B11" s="9">
        <v>1742.2</v>
      </c>
      <c t="n" r="F11" s="9">
        <v>1736.5</v>
      </c>
      <c t="n" r="J11" s="9">
        <v>1742.2</v>
      </c>
      <c t="n" r="K11" s="9">
        <v>1736.5</v>
      </c>
      <c t="n" r="L11" s="9">
        <v>1710.8</v>
      </c>
    </row>
    <row spans="1:12" r="12">
      <c t="s" r="A12" s="4">
        <v>417</v>
      </c>
    </row>
    <row spans="1:12" r="13">
      <c t="s" r="A13" s="3">
        <v>76</v>
      </c>
    </row>
    <row spans="1:12" r="14">
      <c t="s" r="A14" s="4">
        <v>1073</v>
      </c>
      <c t="n" r="J14" s="9">
        <v>167.1</v>
      </c>
      <c t="n" r="K14" s="9">
        <v>125.5</v>
      </c>
      <c t="n" r="L14" s="9">
        <v>105.3</v>
      </c>
    </row>
    <row spans="1:12" r="15">
      <c t="s" r="A15" s="3">
        <v>1074</v>
      </c>
    </row>
    <row spans="1:12" r="16">
      <c t="s" r="A16" s="4">
        <v>1075</v>
      </c>
      <c t="n" r="B16" s="8">
        <v>178.4</v>
      </c>
      <c t="n" r="F16" s="8">
        <v>4.6</v>
      </c>
      <c t="n" r="J16" s="8">
        <v>178.4</v>
      </c>
      <c t="n" r="K16" s="8">
        <v>4.6</v>
      </c>
      <c t="n" r="L16" s="8">
        <v>4.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77</v>
      </c>
      <c t="s" r="B1" s="2">
        <v>810</v>
      </c>
      <c t="s" r="J1" s="2">
        <v>1</v>
      </c>
    </row>
    <row spans="1:12" r="2">
      <c t="s" r="B2" s="2">
        <v>2</v>
      </c>
      <c t="s" r="C2" s="2">
        <v>1043</v>
      </c>
      <c t="s" r="D2" s="2">
        <v>4</v>
      </c>
      <c t="s" r="E2" s="2">
        <v>676</v>
      </c>
      <c t="s" r="F2" s="2">
        <v>30</v>
      </c>
      <c t="s" r="G2" s="2">
        <v>811</v>
      </c>
      <c t="s" r="H2" s="2">
        <v>812</v>
      </c>
      <c t="s" r="I2" s="2">
        <v>813</v>
      </c>
      <c t="s" r="J2" s="2">
        <v>2</v>
      </c>
      <c t="s" r="K2" s="2">
        <v>30</v>
      </c>
      <c t="s" r="L2" s="2">
        <v>75</v>
      </c>
    </row>
    <row spans="1:12" r="3">
      <c t="s" r="A3" s="3">
        <v>226</v>
      </c>
    </row>
    <row spans="1:12" r="4">
      <c t="s" r="A4" s="4">
        <v>80</v>
      </c>
      <c t="n" r="B4" s="8">
        <v>267.8</v>
      </c>
      <c t="n" r="C4" s="8">
        <v>273.8</v>
      </c>
      <c t="n" r="D4" s="8">
        <v>271.9</v>
      </c>
      <c t="n" r="E4" s="8">
        <v>262.7</v>
      </c>
      <c t="n" r="F4" s="8">
        <v>254.8</v>
      </c>
      <c t="n" r="G4" s="7">
        <v>237</v>
      </c>
      <c t="n" r="H4" s="8">
        <v>231.2</v>
      </c>
      <c t="n" r="I4" s="8">
        <v>230.2</v>
      </c>
      <c t="n" r="J4" s="8">
        <v>1076.2</v>
      </c>
      <c t="n" r="K4" s="8">
        <v>953.2</v>
      </c>
      <c t="n" r="L4" s="8">
        <v>873.9</v>
      </c>
    </row>
    <row spans="1:12" r="5">
      <c t="s" r="A5" s="4">
        <v>1078</v>
      </c>
      <c t="n" r="B5" s="9">
        <v>80.8</v>
      </c>
      <c t="n" r="C5" s="9">
        <v>83.40000000000001</v>
      </c>
      <c t="n" r="D5" s="9">
        <v>82.09999999999999</v>
      </c>
      <c t="n" r="E5" s="6">
        <v>76</v>
      </c>
      <c t="n" r="F5" s="9">
        <v>80.5</v>
      </c>
      <c t="n" r="G5" s="9">
        <v>71.59999999999999</v>
      </c>
      <c t="n" r="H5" s="9">
        <v>70.7</v>
      </c>
      <c t="n" r="I5" s="9">
        <v>66.90000000000001</v>
      </c>
      <c t="n" r="J5" s="9">
        <v>322.3</v>
      </c>
      <c t="n" r="K5" s="9">
        <v>289.7</v>
      </c>
      <c t="n" r="L5" s="9">
        <v>239.1</v>
      </c>
    </row>
    <row spans="1:12" r="6">
      <c t="s" r="A6" s="4">
        <v>96</v>
      </c>
      <c t="n" r="B6" s="9">
        <v>48.3</v>
      </c>
      <c t="n" r="C6" s="9">
        <v>19.9</v>
      </c>
      <c t="n" r="D6" s="9">
        <v>44.9</v>
      </c>
      <c t="n" r="E6" s="9">
        <v>46.2</v>
      </c>
      <c t="n" r="F6" s="9">
        <v>46.8</v>
      </c>
      <c t="n" r="G6" s="9">
        <v>40.6</v>
      </c>
      <c t="n" r="H6" s="9">
        <v>36.9</v>
      </c>
      <c t="n" r="I6" s="9">
        <v>31.1</v>
      </c>
      <c t="n" r="J6" s="9">
        <v>159.3</v>
      </c>
      <c t="n" r="K6" s="9">
        <v>155.4</v>
      </c>
      <c t="n" r="L6" s="9">
        <v>122.2</v>
      </c>
    </row>
    <row spans="1:12" r="7">
      <c t="s" r="A7" s="4">
        <v>63</v>
      </c>
      <c t="n" r="B7" s="9">
        <v>-1.7</v>
      </c>
      <c t="n" r="D7" s="9">
        <v>-0.2</v>
      </c>
      <c t="n" r="E7" s="9">
        <v>-1.6</v>
      </c>
      <c t="n" r="F7" s="9">
        <v>-0.1</v>
      </c>
      <c t="n" r="G7" s="9">
        <v>0.3</v>
      </c>
      <c t="n" r="H7" s="9">
        <v>-0.6</v>
      </c>
      <c t="n" r="I7" s="9">
        <v>-0.6</v>
      </c>
      <c t="n" r="J7" s="9">
        <v>-3.5</v>
      </c>
      <c t="n" r="K7" s="6">
        <v>-1</v>
      </c>
      <c t="n" r="L7" s="8">
        <v>-7.5</v>
      </c>
    </row>
    <row spans="1:12" r="8">
      <c t="s" r="A8" s="4">
        <v>97</v>
      </c>
      <c t="n" r="B8" s="8">
        <v>46.6</v>
      </c>
      <c t="n" r="C8" s="8">
        <v>19.9</v>
      </c>
      <c t="n" r="D8" s="8">
        <v>44.7</v>
      </c>
      <c t="n" r="E8" s="8">
        <v>44.6</v>
      </c>
      <c t="n" r="F8" s="8">
        <v>46.7</v>
      </c>
      <c t="n" r="G8" s="8">
        <v>40.9</v>
      </c>
      <c t="n" r="H8" s="8">
        <v>36.3</v>
      </c>
      <c t="n" r="I8" s="8">
        <v>30.5</v>
      </c>
      <c t="n" r="J8" s="8">
        <v>155.8</v>
      </c>
      <c t="n" r="K8" s="8">
        <v>154.4</v>
      </c>
    </row>
    <row spans="1:12" r="9">
      <c t="s" r="A9" s="4">
        <v>1079</v>
      </c>
      <c t="n" r="B9" s="10">
        <v>0.25</v>
      </c>
      <c t="n" r="C9" s="10">
        <v>0.11</v>
      </c>
      <c t="n" r="D9" s="10">
        <v>0.24</v>
      </c>
      <c t="n" r="E9" s="10">
        <v>0.24</v>
      </c>
      <c t="n" r="F9" s="10">
        <v>0.25</v>
      </c>
      <c t="n" r="G9" s="10">
        <v>0.22</v>
      </c>
      <c t="n" r="H9" s="10">
        <v>0.19</v>
      </c>
      <c t="n" r="I9" s="10">
        <v>0.16</v>
      </c>
      <c t="n" r="J9" s="10">
        <v>0.84</v>
      </c>
      <c t="n" r="K9" s="10">
        <v>0.82</v>
      </c>
      <c t="n" r="L9" s="10">
        <v>0.62</v>
      </c>
    </row>
    <row spans="1:12" r="10">
      <c t="s" r="A10" s="4">
        <v>1080</v>
      </c>
      <c t="n" r="B10" s="10">
        <v>0.25</v>
      </c>
      <c t="n" r="C10" s="10">
        <v>0.1</v>
      </c>
      <c t="n" r="D10" s="10">
        <v>0.23</v>
      </c>
      <c t="n" r="E10" s="10">
        <v>0.23</v>
      </c>
      <c t="n" r="F10" s="10">
        <v>0.24</v>
      </c>
      <c t="n" r="G10" s="10">
        <v>0.22</v>
      </c>
      <c t="n" r="H10" s="10">
        <v>0.19</v>
      </c>
      <c t="n" r="I10" s="10">
        <v>0.16</v>
      </c>
      <c t="n" r="J10" s="10">
        <v>0.8</v>
      </c>
      <c t="n" r="K10" s="10">
        <v>0.8100000000000001</v>
      </c>
      <c t="n" r="L10" s="10">
        <v>0.6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COMP</vt:lpstr>
      <vt:lpstr>CONSOLIDATED STATEMENTS OF CASH</vt:lpstr>
      <vt:lpstr>CONSOLIDATED STATEMENTS OF CAS6</vt:lpstr>
      <vt:lpstr>CONSOLIDATED STATEMENTS OF CHAN</vt:lpstr>
      <vt:lpstr>DESCRIPTION OF THE BUSINESS</vt:lpstr>
      <vt:lpstr>SUMMARY OF SIGNIFICANT ACCOUNTI</vt:lpstr>
      <vt:lpstr>RECENT ACCOUNTING PRONOUNCEMENT</vt:lpstr>
      <vt:lpstr>ACQUISITIONS</vt:lpstr>
      <vt:lpstr>INVESTMENT SECURITIES</vt:lpstr>
      <vt:lpstr>GOODWILL AND INTANGIBLE ASSETS</vt:lpstr>
      <vt:lpstr>FAIR VALUE MEASUREMENTS</vt:lpstr>
      <vt:lpstr>DEBT</vt:lpstr>
      <vt:lpstr>INCOME TAXES</vt:lpstr>
      <vt:lpstr>OTHER FINANCIAL STATEMENT CAPTI</vt:lpstr>
      <vt:lpstr>NONCONTROLLING INTERESTS</vt:lpstr>
      <vt:lpstr>LONG-TERM INCENTIVE COMPENSATIO</vt:lpstr>
      <vt:lpstr>EMPLOYEE BENEFIT PLANS</vt:lpstr>
      <vt:lpstr>ACCUMULATED OTHER COMPREHENSIVE</vt:lpstr>
      <vt:lpstr>EARNINGS AND DIVIDENDS PER SHAR</vt:lpstr>
      <vt:lpstr>COMMITMENTS AND CONTINGENCIES</vt:lpstr>
      <vt:lpstr>RELATED PARTY TRANSACTIONS</vt:lpstr>
      <vt:lpstr>SHAREHOLDER RIGHTS PLAN</vt:lpstr>
      <vt:lpstr>GEOGRAPHIC INFORMATION</vt:lpstr>
      <vt:lpstr>SELECTED QUARTERLY FINANCIAL DA</vt:lpstr>
      <vt:lpstr>SUMMARY OF SIGNIFICANT ACCOUN28</vt:lpstr>
      <vt:lpstr>SUMMARY OF SIGNIFICANT ACCOUN29</vt:lpstr>
      <vt:lpstr>ACQUISITIONS (Tables)</vt:lpstr>
      <vt:lpstr>INVESTMENT SECURITIES (Tables)</vt:lpstr>
      <vt:lpstr>GOODWILL AND INTANGIBLE ASSETS </vt:lpstr>
      <vt:lpstr>FAIR VALUE MEASUREMENTS (Tables</vt:lpstr>
      <vt:lpstr>DEBT (Tables)</vt:lpstr>
      <vt:lpstr>INCOME TAXES (Tables)</vt:lpstr>
      <vt:lpstr>OTHER FINANCIAL STATEMENT CAP36</vt:lpstr>
      <vt:lpstr>NONCONTROLLING INTERESTS (Table</vt:lpstr>
      <vt:lpstr>LONG-TERM INCENTIVE COMPENSAT38</vt:lpstr>
      <vt:lpstr>ACCUMULATED OTHER COMPREHENSI39</vt:lpstr>
      <vt:lpstr>EARNINGS AND DIVIDENDS PER SH40</vt:lpstr>
      <vt:lpstr>COMMITMENTS AND CONTINGENCIES (</vt:lpstr>
      <vt:lpstr>RELATED PARTY TRANSACTIONS (Tab</vt:lpstr>
      <vt:lpstr>GEOGRAPHIC INFORMATION (Tables)</vt:lpstr>
      <vt:lpstr>SELECTED QUARTERLY FINANCIAL 44</vt:lpstr>
      <vt:lpstr>DESCRIPTION OF THE BUSINESS (De</vt:lpstr>
      <vt:lpstr>SUMMARY OF SIGNIFICANT ACCOUN46</vt:lpstr>
      <vt:lpstr>SUMMARY OF SIGNIFICANT ACCOUN47</vt:lpstr>
      <vt:lpstr>SUMMARY OF SIGNIFICANT ACCOUN48</vt:lpstr>
      <vt:lpstr>RECENT ACCOUNTING PRONOUNCEME49</vt:lpstr>
      <vt:lpstr>ACQUISITIONS (Details)</vt:lpstr>
      <vt:lpstr>INVESTMENT SECURITIES (Details)</vt:lpstr>
      <vt:lpstr>INVESTMENT SECURITIES - OFFSETT</vt:lpstr>
      <vt:lpstr>GOODWILL AND INTANGIBLE ASSET53</vt:lpstr>
      <vt:lpstr>FAIR VALUE MEASUREMENTS (Detail</vt:lpstr>
      <vt:lpstr>FAIR VALUE MEASUREMENTS - LEVEL</vt:lpstr>
      <vt:lpstr>FAIR VALUE MEASUREMENTS - TRANS</vt:lpstr>
      <vt:lpstr>DEBT (Details)</vt:lpstr>
      <vt:lpstr>INCOME TAXES (Details)</vt:lpstr>
      <vt:lpstr>INCOME TAXES - RECONCILIATION (</vt:lpstr>
      <vt:lpstr>OTHER FINANCIAL STATEMENT CAP60</vt:lpstr>
      <vt:lpstr>NONCONTROLLING INTERESTS - NONR</vt:lpstr>
      <vt:lpstr>NONCONTROLLING INTERESTS - REDE</vt:lpstr>
      <vt:lpstr>LONG-TERM INCENTIVE COMPENSAT63</vt:lpstr>
      <vt:lpstr>LONG-TERM INCENTIVE COMPENSAT64</vt:lpstr>
      <vt:lpstr>LONG-TERM INCENTIVE COMPENSAT65</vt:lpstr>
      <vt:lpstr>LONG-TERM INCENTIVE COMPENSAT66</vt:lpstr>
      <vt:lpstr>LONG-TERM INCENTIVE COMPENSAT67</vt:lpstr>
      <vt:lpstr>EMPLOYEE BENEFIT PLANS (Details</vt:lpstr>
      <vt:lpstr>ACCUMULATED OTHER COMPREHENSI69</vt:lpstr>
      <vt:lpstr>ACCUMULATED OTHER COMPREHENSI70</vt:lpstr>
      <vt:lpstr>EARNINGS AND DIVIDENDS PER SH71</vt:lpstr>
      <vt:lpstr>COMMITMENTS AND CONTINGENCIES72</vt:lpstr>
      <vt:lpstr>RELATED PARTY TRANSACTIONS (Det</vt:lpstr>
      <vt:lpstr>GEOGRAPHIC INFORMATION (Details</vt:lpstr>
      <vt:lpstr>SELECTED QUARTERLY FINANCIAL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23:51Z</dcterms:created>
  <dcterms:modified xmlns:dcterms="http://purl.org/dc/terms/" xmlns:xsi="http://www.w3.org/2001/XMLSchema-instance" xsi:type="dcterms:W3CDTF">2016-02-24T17:23:51Z</dcterms:modified>
  <dc:title xmlns:dc="http://purl.org/dc/elements/1.1/">Untitled</dc:title>
  <dc:description xmlns:dc="http://purl.org/dc/elements/1.1/"/>
  <dc:subject xmlns:dc="http://purl.org/dc/elements/1.1/"/>
  <cp:keywords/>
  <cp:category/>
</cp:coreProperties>
</file>